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Receivables" sheetId="10" state="visible" r:id="rId10"/>
    <sheet xmlns:r="http://schemas.openxmlformats.org/officeDocument/2006/relationships" name="Real Estate Inventories" sheetId="11" state="visible" r:id="rId11"/>
    <sheet xmlns:r="http://schemas.openxmlformats.org/officeDocument/2006/relationships" name="Investments in Unconsolidated E"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Senior Notes, Unsecured Revolvi"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Stock Repurchase Program"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pplemental Disclosure to Cons" sheetId="24" state="visible" r:id="rId24"/>
    <sheet xmlns:r="http://schemas.openxmlformats.org/officeDocument/2006/relationships" name="Supplemental Guarantor Informat" sheetId="25" state="visible" r:id="rId25"/>
    <sheet xmlns:r="http://schemas.openxmlformats.org/officeDocument/2006/relationships" name="Organization, Basis of Presen26"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Receivables (Tables)" sheetId="29" state="visible" r:id="rId29"/>
    <sheet xmlns:r="http://schemas.openxmlformats.org/officeDocument/2006/relationships" name="Real Estate Inventories (Tables" sheetId="30" state="visible" r:id="rId30"/>
    <sheet xmlns:r="http://schemas.openxmlformats.org/officeDocument/2006/relationships" name="Investments in Unconsolidated31" sheetId="31" state="visible" r:id="rId31"/>
    <sheet xmlns:r="http://schemas.openxmlformats.org/officeDocument/2006/relationships" name="Variable Interest Entities (Tab" sheetId="32" state="visible" r:id="rId32"/>
    <sheet xmlns:r="http://schemas.openxmlformats.org/officeDocument/2006/relationships" name="Goodwill and Other Intangible33" sheetId="33" state="visible" r:id="rId33"/>
    <sheet xmlns:r="http://schemas.openxmlformats.org/officeDocument/2006/relationships" name="Other Assets (Tables)" sheetId="34" state="visible" r:id="rId34"/>
    <sheet xmlns:r="http://schemas.openxmlformats.org/officeDocument/2006/relationships" name="Accrued Expenses and Other Li35" sheetId="35" state="visible" r:id="rId35"/>
    <sheet xmlns:r="http://schemas.openxmlformats.org/officeDocument/2006/relationships" name="Senior Notes, Unsecured Revol36" sheetId="36" state="visible" r:id="rId36"/>
    <sheet xmlns:r="http://schemas.openxmlformats.org/officeDocument/2006/relationships" name="Fair Value Disclosure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Table" sheetId="39" state="visible" r:id="rId39"/>
    <sheet xmlns:r="http://schemas.openxmlformats.org/officeDocument/2006/relationships" name="Supplemental Disclosure to Co40" sheetId="40" state="visible" r:id="rId40"/>
    <sheet xmlns:r="http://schemas.openxmlformats.org/officeDocument/2006/relationships" name="Supplemental Guarantor Inform41" sheetId="41" state="visible" r:id="rId41"/>
    <sheet xmlns:r="http://schemas.openxmlformats.org/officeDocument/2006/relationships" name="Segment Information - Additiona" sheetId="42" state="visible" r:id="rId42"/>
    <sheet xmlns:r="http://schemas.openxmlformats.org/officeDocument/2006/relationships" name="Segment Information - Summary o" sheetId="43" state="visible" r:id="rId43"/>
    <sheet xmlns:r="http://schemas.openxmlformats.org/officeDocument/2006/relationships" name="Earnings Per Share - Computatio" sheetId="44" state="visible" r:id="rId44"/>
    <sheet xmlns:r="http://schemas.openxmlformats.org/officeDocument/2006/relationships" name="Receivables - Components of Rec" sheetId="45" state="visible" r:id="rId45"/>
    <sheet xmlns:r="http://schemas.openxmlformats.org/officeDocument/2006/relationships" name="Receivables - Additional Inform" sheetId="46" state="visible" r:id="rId46"/>
    <sheet xmlns:r="http://schemas.openxmlformats.org/officeDocument/2006/relationships" name="Real Estate Inventories - Summa" sheetId="47" state="visible" r:id="rId47"/>
    <sheet xmlns:r="http://schemas.openxmlformats.org/officeDocument/2006/relationships" name="Real Estate Inventories - Sum48" sheetId="48" state="visible" r:id="rId48"/>
    <sheet xmlns:r="http://schemas.openxmlformats.org/officeDocument/2006/relationships" name="Real Estate Inventories - Sched" sheetId="49" state="visible" r:id="rId49"/>
    <sheet xmlns:r="http://schemas.openxmlformats.org/officeDocument/2006/relationships" name="Investments in Unconsolidated50" sheetId="50" state="visible" r:id="rId50"/>
    <sheet xmlns:r="http://schemas.openxmlformats.org/officeDocument/2006/relationships" name="Investments in Unconsolidated51" sheetId="51" state="visible" r:id="rId51"/>
    <sheet xmlns:r="http://schemas.openxmlformats.org/officeDocument/2006/relationships" name="Investments in Unconsolidated52" sheetId="52" state="visible" r:id="rId52"/>
    <sheet xmlns:r="http://schemas.openxmlformats.org/officeDocument/2006/relationships" name="Variable Interest Entities - Su" sheetId="53" state="visible" r:id="rId53"/>
    <sheet xmlns:r="http://schemas.openxmlformats.org/officeDocument/2006/relationships" name="Variable Interest Entities - Ad"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Other Assets - Schedule of Othe" sheetId="58" state="visible" r:id="rId58"/>
    <sheet xmlns:r="http://schemas.openxmlformats.org/officeDocument/2006/relationships" name="Accrued Expenses and Other Li59" sheetId="59" state="visible" r:id="rId59"/>
    <sheet xmlns:r="http://schemas.openxmlformats.org/officeDocument/2006/relationships" name="Senior Notes, Unsecured Revol60" sheetId="60" state="visible" r:id="rId60"/>
    <sheet xmlns:r="http://schemas.openxmlformats.org/officeDocument/2006/relationships" name="Senior Notes, Unsecured Revol61" sheetId="61" state="visible" r:id="rId61"/>
    <sheet xmlns:r="http://schemas.openxmlformats.org/officeDocument/2006/relationships" name="Senior Notes, Unsecured Revol62" sheetId="62" state="visible" r:id="rId62"/>
    <sheet xmlns:r="http://schemas.openxmlformats.org/officeDocument/2006/relationships" name="Senior Notes, Unsecured Revol63" sheetId="63" state="visible" r:id="rId63"/>
    <sheet xmlns:r="http://schemas.openxmlformats.org/officeDocument/2006/relationships" name="Senior Notes, Unsecured Revol64" sheetId="64" state="visible" r:id="rId64"/>
    <sheet xmlns:r="http://schemas.openxmlformats.org/officeDocument/2006/relationships" name="Fair Value Disclosures - Summar" sheetId="65" state="visible" r:id="rId65"/>
    <sheet xmlns:r="http://schemas.openxmlformats.org/officeDocument/2006/relationships" name="Fair Value Disclosures - Fair V"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71" sheetId="71" state="visible" r:id="rId71"/>
    <sheet xmlns:r="http://schemas.openxmlformats.org/officeDocument/2006/relationships" name="Stock-Based Compensation - Su72" sheetId="72" state="visible" r:id="rId72"/>
    <sheet xmlns:r="http://schemas.openxmlformats.org/officeDocument/2006/relationships" name="Stock Repurchase Program (Detai" sheetId="73" state="visible" r:id="rId73"/>
    <sheet xmlns:r="http://schemas.openxmlformats.org/officeDocument/2006/relationships" name="Income Taxes - Additional Infor" sheetId="74" state="visible" r:id="rId74"/>
    <sheet xmlns:r="http://schemas.openxmlformats.org/officeDocument/2006/relationships" name="Related Party Transactions - Ad" sheetId="75" state="visible" r:id="rId75"/>
    <sheet xmlns:r="http://schemas.openxmlformats.org/officeDocument/2006/relationships" name="Supplemental Disclosure to Co76" sheetId="76" state="visible" r:id="rId76"/>
    <sheet xmlns:r="http://schemas.openxmlformats.org/officeDocument/2006/relationships" name="Supplemental Disclosure to Co77" sheetId="77" state="visible" r:id="rId77"/>
    <sheet xmlns:r="http://schemas.openxmlformats.org/officeDocument/2006/relationships" name="Supplemental Guarantor Inform78" sheetId="78" state="visible" r:id="rId78"/>
    <sheet xmlns:r="http://schemas.openxmlformats.org/officeDocument/2006/relationships" name="Supplemental Guarantor Inform79" sheetId="79" state="visible" r:id="rId79"/>
    <sheet xmlns:r="http://schemas.openxmlformats.org/officeDocument/2006/relationships" name="Supplemental Guarantor Inform80" sheetId="80" state="visible" r:id="rId80"/>
  </sheets>
  <definedNames/>
  <calcPr calcId="124519" fullCalcOnLoad="1"/>
</workbook>
</file>

<file path=xl/sharedStrings.xml><?xml version="1.0" encoding="utf-8"?>
<sst xmlns="http://schemas.openxmlformats.org/spreadsheetml/2006/main" uniqueCount="654">
  <si>
    <t>Document and Entity Information - shares</t>
  </si>
  <si>
    <t>6 Months Ended</t>
  </si>
  <si>
    <t>Jun. 30, 2017</t>
  </si>
  <si>
    <t>Jul. 1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PH</t>
  </si>
  <si>
    <t>Entity Registrant Name</t>
  </si>
  <si>
    <t>TRI Pointe Group,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Receivables</t>
  </si>
  <si>
    <t>Real estate inventories</t>
  </si>
  <si>
    <t>Investments in unconsolidated entities</t>
  </si>
  <si>
    <t>Goodwill and other intangible assets, net</t>
  </si>
  <si>
    <t>Deferred tax assets, net</t>
  </si>
  <si>
    <t>Other assets</t>
  </si>
  <si>
    <t>Total assets</t>
  </si>
  <si>
    <t>Liabilities</t>
  </si>
  <si>
    <t>Accounts payable</t>
  </si>
  <si>
    <t>Accrued expenses and other liabilities</t>
  </si>
  <si>
    <t>Unsecured revolving credit facility</t>
  </si>
  <si>
    <t>Seller financed loan</t>
  </si>
  <si>
    <t>Senior notes, net</t>
  </si>
  <si>
    <t>Total liabilities</t>
  </si>
  <si>
    <t>Commitments and contingencies</t>
  </si>
  <si>
    <t xml:space="preserve"> </t>
  </si>
  <si>
    <t>Stockholders’ Equity:</t>
  </si>
  <si>
    <t>Preferred stock, $0.01 par value, 50,000,000 shares authorized; no shares issued and outstanding as of June 30, 2017 and December 31, 2016, respectively</t>
  </si>
  <si>
    <t>Common stock, $0.01 par value, 500,000,000 shares authorized; 151,320,521 and 158,626,229 shares issued and outstanding at June 30, 2017 and December 31, 2016, respectively</t>
  </si>
  <si>
    <t>Additional paid-in capital</t>
  </si>
  <si>
    <t>Retained earnings</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unaudited) - USD ($) $ in Thousands</t>
  </si>
  <si>
    <t>3 Months Ended</t>
  </si>
  <si>
    <t>12 Months Ended</t>
  </si>
  <si>
    <t>Jun. 30, 2016</t>
  </si>
  <si>
    <t>Homebuilding:</t>
  </si>
  <si>
    <t>Home sales revenue</t>
  </si>
  <si>
    <t>Land and lot sales revenue</t>
  </si>
  <si>
    <t>Other operations revenue</t>
  </si>
  <si>
    <t>Total revenues</t>
  </si>
  <si>
    <t>Cost of home sales</t>
  </si>
  <si>
    <t>Cost of land and lot sales</t>
  </si>
  <si>
    <t>Other operations expense</t>
  </si>
  <si>
    <t>Sales and marketing</t>
  </si>
  <si>
    <t>General and administrative</t>
  </si>
  <si>
    <t>Homebuilding income from operations</t>
  </si>
  <si>
    <t>Equity in income of unconsolidated entities</t>
  </si>
  <si>
    <t>Other income, net</t>
  </si>
  <si>
    <t>Homebuilding income before income taxes</t>
  </si>
  <si>
    <t>Financial Services:</t>
  </si>
  <si>
    <t>Revenues</t>
  </si>
  <si>
    <t>Expenses</t>
  </si>
  <si>
    <t>Financial services income before income taxes</t>
  </si>
  <si>
    <t>Income before income taxes</t>
  </si>
  <si>
    <t>Provision for income taxes</t>
  </si>
  <si>
    <t>Net income</t>
  </si>
  <si>
    <t>Net income attributable to noncontrolling interests</t>
  </si>
  <si>
    <t>Net income available to common stockholders</t>
  </si>
  <si>
    <t>Earnings per share</t>
  </si>
  <si>
    <t>Basic (in dollars per share)</t>
  </si>
  <si>
    <t>Diluted (in dollars per share)</t>
  </si>
  <si>
    <t>Weighted average shares outstanding</t>
  </si>
  <si>
    <t>Basic (shares)</t>
  </si>
  <si>
    <t>Diluted (shares)</t>
  </si>
  <si>
    <t>Consolidated Statements of Equity (unaudited) - USD ($) $ in Thousands</t>
  </si>
  <si>
    <t>Total</t>
  </si>
  <si>
    <t>Common Stock [Member]</t>
  </si>
  <si>
    <t>Additional Paid-in Capital [Member]</t>
  </si>
  <si>
    <t>Retained Earnings [Member]</t>
  </si>
  <si>
    <t>Total Stockholders' Equity [Member]</t>
  </si>
  <si>
    <t>Noncontrolling Interests [Member]</t>
  </si>
  <si>
    <t>Beginning Balance at Dec. 31, 2015</t>
  </si>
  <si>
    <t>Beginning Balance, shares at Dec. 31, 2015</t>
  </si>
  <si>
    <t>Increase (Decrease) in Stockholders' Equity [Roll Forward]</t>
  </si>
  <si>
    <t>Shares issued under share-based awards</t>
  </si>
  <si>
    <t>Shares issued under share-based awards, shares</t>
  </si>
  <si>
    <t>Excess tax deficit of share-based awards, net</t>
  </si>
  <si>
    <t>Minimum tax withholding paid on behalf of employees for restricted stock units</t>
  </si>
  <si>
    <t>Stock-based compensation expense</t>
  </si>
  <si>
    <t>Share repurchases</t>
  </si>
  <si>
    <t>Share repurchases, shares</t>
  </si>
  <si>
    <t>Distributions to noncontrolling interests, net</t>
  </si>
  <si>
    <t>Net effect of consolidations, de-consolidations and other transactions</t>
  </si>
  <si>
    <t>Ending Balance at Dec. 31, 2016</t>
  </si>
  <si>
    <t>Ending Balance, shares at Dec. 31, 2016</t>
  </si>
  <si>
    <t>Ending Balance at Jun. 30, 2017</t>
  </si>
  <si>
    <t>Ending Balance, shares at Jun. 30, 2017</t>
  </si>
  <si>
    <t>Consolidated Statements of Cash Flows (unaudited) - USD ($) $ in Thousands</t>
  </si>
  <si>
    <t>Cash flows from operating activities:</t>
  </si>
  <si>
    <t>Adjustments to reconcile net income to net cash used in operating activities:</t>
  </si>
  <si>
    <t>Depreciation and amortization</t>
  </si>
  <si>
    <t>Equity in income of unconsolidated entities, net</t>
  </si>
  <si>
    <t>Deferred income taxes, net</t>
  </si>
  <si>
    <t>Amortization of stock-based compensation</t>
  </si>
  <si>
    <t>Charges for impairments and lot option abandonments</t>
  </si>
  <si>
    <t>Excess tax deficit of share-based awards</t>
  </si>
  <si>
    <t>Changes in assets and liabilities:</t>
  </si>
  <si>
    <t>Returns on investments in unconsolidated entities, net</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Borrowings from debt</t>
  </si>
  <si>
    <t>Repayment of debt</t>
  </si>
  <si>
    <t>Debt issuance costs</t>
  </si>
  <si>
    <t>Net repayments of debt held by variable interest entities</t>
  </si>
  <si>
    <t>Contributions from noncontrolling interests</t>
  </si>
  <si>
    <t>Distributions to noncontrolling interests</t>
  </si>
  <si>
    <t>Proceeds from issuance of common stock under share-based awards</t>
  </si>
  <si>
    <t>Minimum tax withholding paid on behalf of employees for share-based awards</t>
  </si>
  <si>
    <t>Net cash provided by financing activities</t>
  </si>
  <si>
    <t>Net decrease in cash and cash equivalents</t>
  </si>
  <si>
    <t>Cash and cash equivalents - beginning of period</t>
  </si>
  <si>
    <t>Cash and cash equivalents - end of period</t>
  </si>
  <si>
    <t>Organization, Basis of Presentation and Summary of Significant Accounting Policies</t>
  </si>
  <si>
    <t>Organization, Consolidation and Presentation of Financial Statements [Abstract]</t>
  </si>
  <si>
    <t>Organization, Basis of Presentation and Summary of Significant Accounting Policies Organization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16. In the opinion of management, all adjustments consisting of normal recurring adjustments, necessary for a fair presentation with respect to interim financial statements, have been included. The results for the three months and six months ended June 30, 2017 are not necessarily indicative of the results to be expected for the full year due to seasonal variations and other factors. The consolidated financial statements include the accounts of TRI Pointe Group and its wholly owned subsidiaries, as well as other entities in which TRI Pointe Group has a controlling interest and variable interest entities (“VIEs”) in which TRI Pointe Group is the primary beneficiary. The noncontrolling interests as of June 30, 2017 and December 31, 2016 represent the outside owners’ interests in the Company’s consolidated entities and the net equity of the VIE owners. All significant intercompany accounts have been eliminated upon consolidation. Use of Estimates The preparation of our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Reclassifications Certain amounts in our consolidated financial statements for the prior year periods have been reclassified to conform to the presentation of the current year periods, including the Company's reclassification of restructuring charges, which was presented as a separate line item on the consolidated statement of operations in the prior year, and has been reclassified to general and administrative expense for both the current and prior years. This reclassification had no material impact on the Company's condensed consolidated financial statements. Recently Issued Accounting Standards In May 2014, the FASB issued Accounting Standards Update 2014-09, Revenue from Contracts with Customers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recognition requirements in ASC Topic 605, Revenue Recognition , most industry-specific guidance throughout the industry topics of the accounting standards codification, and some cost guidance related to construction-type and production-type contracts. On July 9, 2015, the FASB voted to defer the effective date of ASU No. 2014-09 by one year and it is now effective for public entities for the annual periods ending after December 15, 2017, and for annual and interim periods thereafter. Companies may use either a full retrospective or a modified retrospective approach to adopt ASU 2014-09, and we expect to adopt the new standard under the modified retrospective approach. The Company's assessment efforts to date have included reviewing current accounting policies and processes, as well as assigning internal resources to assist in the process. Additionally, the Company has begun to review historical contracts and other arrangements to identify potential differences that could arise from the adoption of ASU 2014-09. We are still evaluating the accounting for marketing costs and it is possible that the adoption of ASU 2014-09 will impact the timing of recognition and classification in our consolidated financial statements of certain marketing costs that we incur to obtain sales contracts from our customers. For example, we currently capitalize and amortize various marketing costs with each home delivered in a community. Under the new guidance, these costs may need to be expensed when incurred. Although we are still evaluating our contracts, we do not believe the adoption of ASU 2014-09 will have a material impact on the amount or timing of our home sales revenue, but could impact the amount and timing of land and lot sales. We are continuing to evaluate the exact impact the new standard will have on recording revenue and our marketing costs in our consolidated financial statements and related disclosures. In February 2016, the FASB issued Accounting Standards Update No. 2016-02, (“ASU 2016-02”), Leases (Topic 842): Leases , which requires an entity to recognize assets and liabilities on the balance sheet for the rights and obligations created by leased assets and provide additional disclosures. ASU 2016-02 is effective for fiscal years, and interim periods within those years, beginning after December 15, 2018, and, at that time, we will adopt the new standard using a modified retrospective approach. We are currently evaluating the impact that the adoption of ASU 2016-02 may have on our consolidated financial statements and disclosures. In March 2016, the FASB issued Accounting Standards Update No. 2016-09, (“ASU 2016-09”), Compensation-Stock Compensation (Topic 718): Improvements to Employee Share-Based Payment Accounting. On January 1, 2017, we adopted ASU 2016-09. This new guidance requires that we record excess tax benefit and tax deficiencies related to the settlement of employee stock-based compensation to the income tax expense line item on our consolidated statement of operations. We previously recorded the excess tax benefits and tax deficiencies to the additional paid-in capital line item on our consolidated balance sheets. Under the new guidance, the Company elected the option to no longer apply a forfeiture rate to our stock-based compensation expense, and to recognize forfeitures as they occur. The adoption of the aforementioned amendments in ASU 2016-09 were applied using the modified retrospective approach and did not have a material impact on our current or prior year financial statements, with no resulting cumulative-effect adjustment to retained earnings. The new guidance also requires excess tax benefits to be classified as an operating activity in the statement of cash flows rather than as a financing activity. Additionally, ASU 2016-09 requires that the minimum tax withholding paid on behalf of employees for share-based awards be classified as a financing activity in the statement of cash flows. Adoption of ASU 2016-09 did not result in any adjustments to prior period disclosures on the statement of cash flows. In August 2016, the FASB issued Accounting Standards Update No. 2016-15, (“ASU 2016-15”), Statement of Cash Flows (Topic 230) : Classification of Certain Cash Receipts and Cash Payments, which provides guidance on how certain cash receipts and cash payments are to be presented and classified in the statement of cash flows. ASU 2016-15 is effective for fiscal years, and interim periods within those years, beginning after December 15, 2017. Early adoption is permitted. We are currently evaluating the impact that adoption of ASU 2016-15 may have on our consolidated financial statements and disclosures, however we do not believe the guidance will have a material impact on our financial statements upon adoption. In January 2017, the FASB issued Accounting Standards Update No. 2017-04, (“ASU 2017-04”), Intangibles - Goodwill and Other (Topic 350):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ASU 2017-04 to have a material impact on our financial statements.</t>
  </si>
  <si>
    <t>Segment Information</t>
  </si>
  <si>
    <t>Segment Reporting [Abstract]</t>
  </si>
  <si>
    <t>Segment Information We operate two principal businesses: homebuilding and financial services. Our homebuilding operations consist of six homebuilding brands that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upon the above factors, our homebuilding operations are comprised of the following six reportable segments: Maracay Homes, consisting of operations in Arizona; Pardee Homes, consisting of operations in California and Nevada; Quadrant Homes, consisting of operations in Washington; Trendmaker Homes, consisting of operations in Texas; TRI Pointe Homes, consisting of operations in California and Colorado; and Winchester Homes, consisting of operations in Maryland and Virginia. Our financial services operation (“TRI Pointe Solutions”) is a reportable segment and is comprised of mortgage financing operations (“TRI Pointe Connect”) and title services operations (“TRI Pointe Assurance”). While our homebuyers may obtain financing from any mortgage provider of their choice, TRI Pointe Connect, which was formed as a joint venture with an established mortgage lender, can act as a preferred mortgage broker to our homebuyers in all of the markets in which we operate, providing mortgage originations that help facilitate the sale and closing process as well as generate additional fee income for us. TRI Pointe Assurance provides title examinations for our homebuyers in our Trendmaker Homes and Winchester Homes brands. TRI Pointe Assurance is a wholly owned subsidiary of TRI Pointe and acts as a title agency for First American Title Insurance Company.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as our consolidated financial statement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Three Months Ended June 30, Six Months Ended June 30, 2017 2016 2017 2016 Revenues Maracay Homes $ 75,754 $ 47,857 $ 126,814 $ 93,294 Pardee Homes 180,377 240,230 264,076 359,163 Quadrant Homes 40,266 59,163 80,818 105,221 Trendmaker Homes 65,466 64,472 117,828 108,258 TRI Pointe Homes 154,213 152,827 285,049 284,784 Winchester Homes 54,205 60,294 88,846 98,113 Total homebuilding revenues 570,281 624,843 963,431 1,048,833 Financial services 345 379 586 527 Total $ 570,626 $ 625,222 $ 964,017 $ 1,049,360 Income (loss) before income taxes Maracay Homes $ 6,241 $ 2,523 $ 7,998 $ 5,159 Pardee Homes 36,270 96,079 46,163 128,210 Quadrant Homes 3,109 5,615 6,853 9,311 Trendmaker Homes 4,542 3,865 6,424 5,923 TRI Pointe Homes 8,958 12,213 15,397 22,928 Winchester Homes 2,219 3,992 2,619 4,653 Corporate (11,000 ) (9,791 ) (22,717 ) (18,293 ) Total homebuilding income before income taxes 50,339 114,496 62,737 157,891 Financial services 1,562 1,610 1,995 2,415 Total $ 51,901 $ 116,106 $ 64,732 $ 160,306 Total real estate inventories and total assets for each of our reportable segments, as of the date indicated, were as follows (in thousands): June 30, 2017 December 31, 2016 Real estate inventories Maracay Homes $ 257,404 $ 228,965 Pardee Homes 1,246,576 1,098,608 Quadrant Homes 270,416 221,386 Trendmaker Homes 212,917 211,035 TRI Pointe Homes 922,893 868,088 Winchester Homes 298,135 282,545 Total $ 3,208,341 $ 2,910,627 Total assets Maracay Homes $ 278,566 $ 255,466 Pardee Homes 1,353,869 1,201,302 Quadrant Homes 286,542 242,208 Trendmaker Homes 227,390 225,025 TRI Pointe Homes 1,089,350 1,052,400 Winchester Homes 324,998 305,379 Corporate 182,680 275,923 Total homebuilding assets 3,743,395 3,557,703 Financial services 8,602 6,937 Total $ 3,751,997 $ 3,564,640</t>
  </si>
  <si>
    <t>Earnings Per Share</t>
  </si>
  <si>
    <t>Earnings Per Share [Abstract]</t>
  </si>
  <si>
    <t>Earnings Per Share The following table sets forth the components used in the computation of basic and diluted earnings per share (in thousands, except share and per share amounts): Three Months Ended June 30, Six Months Ended June 30, 2017 2016 2017 2016 Numerator: Net income available to common stockholders $ 32,714 $ 73,926 $ 40,907 $ 102,476 Denominator: Basic weighted-average shares outstanding 155,603,699 161,826,275 157,335,296 161,882,378 Effect of dilutive shares: Stock options and unvested restricted stock units 536,844 433,008 589,265 363,021 Diluted weighted-average shares outstanding 156,140,543 162,259,283 157,924,561 162,245,399 Earnings per share Basic $ 0.21 $ 0.46 $ 0.26 $ 0.63 Diluted $ 0.21 $ 0.46 $ 0.26 $ 0.63 Antidilutive stock options and unvested restricted stock not included in diluted earnings per share 3,889,923 5,929,877 3,862,763 5,123,183</t>
  </si>
  <si>
    <t>Receivables [Abstract]</t>
  </si>
  <si>
    <t>Receivables Receivables consisted of the following (in thousands): June 30, 2017 December 31, 2016 Escrow proceeds and other accounts receivable, net $ 26,736 $ 35,625 Warranty insurance receivable (Note 13) 46,267 46,875 Total receivables $ 73,003 $ 82,500 Receivables are evaluated for collectability and allowances for potential losses are established or maintained on applicable receivables when collection becomes doubtful. Receivables were net of allowances for doubtful accounts of $286,000 as of both June 30, 2017 and December 31, 2016 .</t>
  </si>
  <si>
    <t>Real Estate Inventories</t>
  </si>
  <si>
    <t>Inventory Disclosure [Abstract]</t>
  </si>
  <si>
    <t>Real Estate Inventories Real estate inventories consisted of the following (in thousands): June 30, 2017 December 31, 2016 Real estate inventories owned: Homes completed or under construction $ 1,039,687 $ 659,210 Land under development 1,796,335 1,824,989 Land held for future development 135,695 226,915 Model homes 188,493 155,039 Total real estate inventories owned 3,160,210 2,866,153 Real estate inventories not owned: Land purchase and land option deposits 33,231 26,174 Consolidated inventory held by VIEs 14,900 18,300 Total real estate inventories not owned 48,131 44,474 Total real estate inventories $ 3,208,341 $ 2,910,627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Real estate inventories not owned represents deposits related to land purchase and land and lot option agreements as well as consolidated inventory held by variable interest entities. For further details, see Note 7, Variable Interest Entities . During the quarter ended June 30, 2016, our Pardee Homes reporting segment sold two parcels, totaling 102 homebuilding lots, located in the Pacific Highlands Ranch community in San Diego, California. The land sold in this sale was classified as land under development and represented $61.6 million of land and lot sales revenue in the consolidated statements of operations for the three and six months ended June 30, 2016. Interest incurred, capitalized and expensed were as follows (in thousands): Three Months Ended June 30, Six Months Ended June 30, 2017 2016 2017 2016 Interest incurred $ 19,931 $ 16,280 $ 38,804 $ 31,429 Interest capitalized (19,931 ) (16,280 ) (38,804 ) (31,429 ) Interest expensed $ — $ — $ — $ — Capitalized interest in beginning inventory $ 166,515 $ 146,630 $ 157,329 $ 140,311 Interest capitalized as a cost of inventory 19,931 16,280 38,804 31,429 Interest previously capitalized as a cost of inventory, included in cost of sales (13,185 ) (11,563 ) (22,872 ) (20,393 ) Capitalized interest in ending inventory $ 173,261 $ 151,347 $ 173,261 $ 151,347 Interest is capitalized to real estate inventory during development and other qualifying activities. Interest that is capitalized to real estate inventory is included in cost of home sales or cost of land and lot sales as related units or lots are delivered. Interest that is expensed as incurred is included in other income, net. Real estate inventory impairments and land option abandonments Real estate inventory impairments and land and lot option abandonments and pre-acquisition charges consisted of the following (in thousands): Three Months Ended June 30, Six Months Ended June 30, 2017 2016 2017 2016 Real estate inventory impairments $ 234 $ — $ 267 $ — Land and lot option abandonments and pre-acquisition charges 273 107 561 289 Total $ 507 $ 107 $ 828 $ 289 Impairments of real estate inventory relate primarily to projects or communities that include homes completed or under construction. Within a project or community, there may be individual homes or parcels of land that are currently held for sale. Impairment charges recognized as a result of adjusting individual held-for-sale assets within a community to estimated fair value less cost to sell are also included in the total impairment charges.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and cost of land and lot sales on the consolidated statements of operations.</t>
  </si>
  <si>
    <t>Investments in Unconsolidated Entities</t>
  </si>
  <si>
    <t>Equity Method Investments and Joint Ventures [Abstract]</t>
  </si>
  <si>
    <t>Investments in Unconsolidated Entities As of June 30, 2017 , we held equity investments in five active homebuilding partnerships or limited liability companies and one financial services limited liability company. Our participation in these entities may be as a developer, a builder, or an investment partner. Our ownership percentage varies from 7% to 55% , depending on the investment, with no controlling interest held in any of these investments. Investments Held Our cumulative investment in entities accounted for on the equity method, including our share of earnings and losses, consisted of the following (in thousands): June 30, 2017 December 31, 2016 Limited liability company interests $ 15,604 $ 14,327 General partnership interests 3,183 3,219 Total $ 18,787 $ 17,546 Unconsolidated Financial Information Aggregated assets, liabilities and operating results of the entities we account for as equity-method investments are provided below. Because our ownership interest in these entities varies, a direct relationship does not exist between the information presented below and the amounts that are reflected on our consolidated balance sheets as our investments in unconsolidated entities or on our consolidated statements of operations as equity in income of unconsolidated entities. Assets and liabilities of unconsolidated entities (in thousands): June 30, 2017 December 31, 2016 Assets Cash $ 11,674 $ 9,796 Receivables 5,254 10,203 Real estate inventories 97,800 97,402 Other assets 944 1,087 Total assets $ 115,672 $ 118,488 Liabilities and equity Accounts payable and other liabilities $ 9,107 $ 12,844 Company’s equity 18,787 17,546 Outside interests' equity 87,778 88,098 Total liabilities and equity $ 115,672 $ 118,488 Results of operations from unconsolidated entities (in thousands): Three Months Ended June 30, Six Months Ended June 30, 2017 2016 2017 2016 Net sales $ 5,228 $ 4,688 $ 10,318 $ 7,897 Other operating expense (3,579 ) (3,004 ) (6,182 ) (5,154 ) Other income 22 1 24 2 Net income $ 1,671 $ 1,685 $ 4,160 $ 2,745 Company’s equity in income of unconsolidated entities $ 2,802 $ 1,499 $ 3,206 $ 2,200</t>
  </si>
  <si>
    <t>Variable Interest Entities</t>
  </si>
  <si>
    <t>Variable Interest Entities In the ordinary course of business, we enter into land and lot option agreements in order to procure land and residential lots for future development and the construction of homes. The use of such land and lot option agreements generally allows us to reduce the risks associated with direct land ownership and development, and reduces our capital and financial commitments. Pursuant to these land and lot option agreements, we generally provide a deposit to the seller as consideration for the right to purchase land at different times in the future, usually at predetermined prices. Such deposits are recorded as land purchase and land option deposits under real estate inventories not owned in the accompanying consolidated balance sheets. We analyze each of our land and lot option agreements and other similar contracts under the provisions of ASC 810 Consolidation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and lot option agreements have no recourse against us. The maximum exposure to loss under our land and lot option agreements is limited to non-refundable option deposits and any capitalized pre-acquisition costs. In some cases, we have also contracted to complete development work at a fixed cost on behalf of the land owner and budget shortfalls and savings will be borne by us. The following provides a summary of our interests in land and lot option agreements (in thousands): June 30, 2017 December 31, 2016 Deposits Remaining Purchase Price Consolidated Inventory Held by VIEs Deposits Remaining Purchase Price Consolidated Inventory Held by VIEs Consolidated VIEs $ 675 $ 14,225 $ 14,900 $ 400 $ 17,900 $ 18,300 Unconsolidated VIEs 6,375 145,232 N/A 2,375 49,016 N/A Other land option agreements 26,856 264,060 N/A 23,799 246,658 N/A Total $ 33,906 $ 423,517 $ 14,900 $ 26,574 $ 313,574 $ 18,300 Unconsolidated VIEs represent land option agreements that were not consolidated because we were not the primary beneficiary. Other land option agreements were not considered VIEs. In addition to the deposits presented in the table above, our exposure to loss related to our land and lot option contracts consisted of capitalized pre-acquisition costs of $4.4 million and $3.6 million as of June 30, 2017 and December 31, 2016 , respectively. These pre-acquisition costs were included in real estate inventories as land under development on our consolidated balance sheets.</t>
  </si>
  <si>
    <t>Goodwill and Other Intangible Assets</t>
  </si>
  <si>
    <t>Goodwill and Intangible Assets Disclosure [Abstract]</t>
  </si>
  <si>
    <t>Goodwill and Other Intangible Assets As of June 30, 2017 and December 31, 2016 , $139.3 million of goodwill is included in goodwill and other intangible assets, net on each of the consolidated balance sheets. The Company's goodwill balance is included in the TRI Pointe Homes reporting segment in Note 2, Segment Information . We have two intangible assets as of June 30, 2017 , comprised of an existing trade name from the acquisition of Maracay Homes in 2006, which has a 20 year useful life, and a TRI Pointe Homes trade name resulting from the acquisition of Weyerhaeuser Real Estate Company (“WRECO”) in 2014, which has an indefinite useful life. Goodwill and other intangible assets consisted of the following (in thousands): June 30, 2017 December 31, 2016 Gross Carrying Amount Accumulated Amortization Net Carrying Amount Gross Carrying Amount Accumulated Amortization Net Carrying Amount Goodwill $ 139,304 $ — $ 139,304 $ 139,304 $ — $ 139,304 Trade names 27,979 (6,055 ) 21,924 27,979 (5,788 ) 22,191 Total $ 167,283 $ (6,055 ) $ 161,228 $ 167,283 $ (5,788 ) $ 161,495 The remaining useful life of our amortizing intangible asset related to the Maracay Homes trade name was 8.7 and 9.2 years as of June 30, 2017 and December 31, 2016 , respectively. Amortization expense related to this intangible asset was $134,000 for each of the three month periods ended June 30, 2017 and 2016 , respectively, and $267,000 for each of the six month periods ended June 30, 2017 and 2016 , respectively. Amortization of this intangible was charged to sales and marketing expense. Our $17.3 million indefinite life intangible asset related to the TRI Pointe Homes trade name is not amortizing. All trade names are evaluated for impairment on an annual basis or more frequently if indicators of impairment exist. Expected amortization of our intangible asset related to Maracay Homes for the remainder of 2017 , the next four years and thereafter is (in thousands): Remainder of 2017 $ 267 2018 534 2019 534 2020 534 2021 534 Thereafter 2,221 Total $ 4,624</t>
  </si>
  <si>
    <t>Other Assets</t>
  </si>
  <si>
    <t>Deferred Costs, Capitalized, Prepaid, and Other Assets Disclosure [Abstract]</t>
  </si>
  <si>
    <t>Other Assets Other assets consisted of the following (in thousands): June 30, 2017 December 31, 2016 Prepaid expenses $ 19,562 $ 24,495 Refundable fees and other deposits 17,398 17,731 Development rights, held for future use or sale 2,569 2,569 Deferred loan costs - unsecured revolving credit facility 3,904 2,101 Operating properties and equipment, net 11,010 10,884 Income tax receivable 1,336 — Other 2,332 2,812 Total $ 58,111 $ 60,592</t>
  </si>
  <si>
    <t>Accrued Expenses and Other Liabilities</t>
  </si>
  <si>
    <t>Payables and Accruals [Abstract]</t>
  </si>
  <si>
    <t>Accrued Expenses and Other Liabilities Accrued expenses and other liabilities consisted of the following (in thousands): June 30, 2017 December 31, 2016 Accrued payroll and related costs $ 22,461 $ 33,761 Warranty reserves (Note 13) 80,128 83,135 Estimated cost for completion of real estate inventories 77,802 59,531 Customer deposits 27,625 13,437 Income tax liability to Weyerhaeuser (Note 16) 8,610 8,589 Accrued income taxes payable 9,116 1,200 Accrued interest 3,143 11,570 Other tax liability 35,073 34,961 Other 14,059 17,661 Total $ 278,017 $ 263,845</t>
  </si>
  <si>
    <t>Senior Notes, Unsecured Revolving Credit Facility and Seller Financed Loans</t>
  </si>
  <si>
    <t>Debt Disclosure [Abstract]</t>
  </si>
  <si>
    <t>Senior Notes, Unsecured Revolving Credit Facility and Seller Financed Loans Senior Notes The Senior Notes consisted of the following (in thousands): June 30, 2017 December 31, 2016 4.375% Senior Notes due June 15, 2019 $ 450,000 $ 450,000 4.875% Senior Notes due July 1, 2021 300,000 300,000 5.875% Senior Notes due June 15, 2024 450,000 450,000 5.250% Senior Notes due June 1, 2027 300,000 — Discount and deferred loan costs (32,139 ) (31,693 ) Total $ 1,467,861 $ 1,168,307 In June 2017, TRI Pointe Group issued $300 million aggregate principal amount of 5.250% Senior Notes due 2027 (the "2027 Notes") at 100.00% of their aggregate principal amount. Net proceeds of this issuance were $296.3 million , after debt issuance costs and discounts. The 2027 Notes mature on June 1, 2027 and interest is paid semiannually in arrears on June 1 and December 1 of each year until maturity, beginning on December 1, 2017. In May 2016, TRI Pointe Group issued $300 million aggregate principal amount of 4.875% Senior Notes due 2021 (the "2021 Notes") at 99.44% of their aggregate principal amount. Net proceeds of this issuance were $293.9 million , after debt issuance costs and discounts. The 2021 Notes mature on July 1, 2021 and interest is paid semiannually in arrears on January 1 and July 1. TRI Pointe Group and its 100% owned subsidiary TRI Pointe Homes, Inc. ("TRI Pointe Homes") are co-issuers of the 4.375% Senior Notes due 2019 (the "2019 Notes") and the 5.875% Senior Notes due 2024 (the "2024 Notes"). The 2019 Notes were issued at 98.89% of their aggregate principal amount and the 2024 Notes were issued at 98.15% of their aggregate principal amount. The net proceeds from the offering were $861.3 million , after debt issuance costs and discounts. The 2019 Notes and 2024 Notes mature on June 15, 2019 and June 15, 2024 , respectively. Interest is payable semiannually in arrears on June 15 and December 15. As of June 30, 2017 , no principal has been paid on the 2019 Notes, 2021 Notes, 2024 Notes and 2027 Notes (together, the "Senior Notes"), and there was $22.3 million of capitalized debt financing costs, included in senior notes, net on our consolidated balance sheet, related to the Senior Notes that will amortize over the lives of the Senior Notes. Accrued interest related to the Senior Notes was $3.0 million and $10.7 million as of June 30, 2017 and December 31, 2016 , respectively. Unsecured Revolving Credit Facility Unsecured revolving credit facility consisted of the following (in thousands): June 30, 2017 December 31, 2016 Unsecured revolving credit facility $ 150,000 $ 200,000 On June 20, 2017, the Company modified its existing unsecured revolving credit facility (the “Credit Facility”) to extend the maturity date by two years to May 18, 2021, while decreasing the total commitments under the Credit Facility to $600 million from $625 million . In addition, the Credit Facility was modified to give the Company the option to make offers to the lenders to extend the maturity date of the facility in twelve-month increments, subject to the satisfaction of certain conditions. The Credit Facility contains a sublimit of $75 million for letters of credit. The Company may borrow under the Credit Facility in the ordinary course of business to fund its operations, including its land acquisition, land development and homebuilding activities. Borrowings under the Credit Facility will be governed by, among other things, a borrowing base. Interest rates on borrowings under the Credit Facility will be based on either a daily Eurocurrency base rate or a Eurocurrency rate, in either case, plus a spread ranging from 1.25% to 2.00% , depending on the Company’s leverage ratio. As of June 30, 2017 , the outstanding balance under the Credit Facility was $150.0 million with an interest rate of 2.97% per annum and there was $442.2 million of availability after considering the borrowing base provisions and outstanding letters of credit. As of June 30, 2017 there was $3.9 million of capitalized debt financing costs, included in other assets on our consolidated balance sheet, related to the Credit Facility that will amortize over the life of the Credit Facility, maturing on May 18, 2021. Accrued interest related to the Credit Facility was $216,000 and $658,000 as of June 30, 2017 and December 31, 2016 , respectively. At June 30, 2017 we had outstanding letters of credit of $7.8 million . These letters of credit were issued to secure various financial obligations. We believe it is not probable that any outstanding letters of credit will be drawn upon. Seller Financed Loans Seller financed loans consisted of the following (in thousands): June 30, 2017 December 31, 2016 Seller financed loans $ — $ 13,726 Accrued interest on a seller financed loan outstanding as of December 31, 2016 was $519,000 . Interest Incurred During the three month periods ended June 30, 2017 and 2016 , the Company incurred interest of $19.9 million and $16.3 million , respectively, related to all debt during the period. Included in interest incurred was amortization of deferred financing and Senior Note discount costs of $1.8 million and $1.6 million for the three months ended June 30, 2017 and 2016, respectively. During the six month periods ended June 30, 2017 and 2016, the Company incurred interest of $38.8 million and $31.4 million , respectively, related to all debt during the period. Included in interest incurred was amortization of deferred financing and Senior Notes discount costs of $3.7 million and $2.9 million for the six months ended June 30, 2017 and 2016 , respectively. Accrued interest related to all outstanding debt at June 30, 2017 and December 31, 2016 was $3.1 million and $11.6 million ,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but not limited to (i) a minimum consolidated tangible net worth; (ii) a maximum total leverage ratio; and (iii) a minimum interest coverage ratio. The Company was in compliance with all applicable financial covenants as of June 30, 2017 and December 31, 2016 .</t>
  </si>
  <si>
    <t>Fair Value Disclosures</t>
  </si>
  <si>
    <t>Fair Value Disclosures [Abstract]</t>
  </si>
  <si>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June 30, 2017 and December 31, 2016 , related to our financial instruments, measured at fair value on a recurring basis, is set forth below (in thousands): June 30, 2017 December 31, 2016 Hierarchy Book Value Fair Value Book Value Fair Value Senior Notes (1) Level 2 $ 1,490,190 $ 1,551,750 $ 1,189,180 $ 1,219,125 Unsecured revolving credit facility (2) Level 2 $ 150,000 $ 148,765 $ 200,000 $ 177,410 Seller financed loan (3) Level 2 $ — $ — $ 13,726 $ 13,189 __________ (1) The book value of the Senior Notes is net of discounts, excluding deferred loan costs of $22.3 million and $20.9 million as of June 30, 2017 and December 31, 2016 , respectively. The estimated fair value of the Senior Notes at June 30, 2017 and December 31, 2016 is based on quoted market prices. (2) The estimated fair value of the Credit Facility at June 30, 2017 and December 31, 2016 is based on a treasury curve analysis. (3) The estimated fair value of the seller financed loan at December 31, 2016 is based on a treasury curve analysis. At June 30, 2017 and December 31, 2016 , the carrying value of cash and cash equivalents and receivables approximated fair value. Fair Value of Nonfinancial Assets Nonfinancial assets include items such as real estate inventories and long-lived assets that are measured at fair value on a nonrecurring basis when events and circumstances indicating the carrying value is not recoverable. The following table presents impairment charges and the remaining net fair value for nonfinancial assets that were measured during the periods presented (in thousands): Six Months Ended June 30, 2017 Year Ended December 31, 2016 Impairment Charge Fair Value Net of Impairment Impairment Charge Fair Value Net of Impairment Real estate inventories (1) $ 267 $ 1,574 $ — $ — __________ (1) Fair value of real estate inventories, net of impairment charges represents only those assets whose carrying values were adjusted to fair value in the respective periods presented. The fair value of these real estate inventories impaired was determined based on an analysis of future undiscounted net cash flows. In the case of lots for sale, fair value was determined based on recent land and lot sales for similar assets.</t>
  </si>
  <si>
    <t>Commitments and Contingencies</t>
  </si>
  <si>
    <t>Commitments and Contingencies Disclosure [Abstract]</t>
  </si>
  <si>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legal reserves of $100,000 and $225,000 as of June 30, 2017 and December 31, 2016 , respectively. On April 3, 2017, Pardee Homes was named as a defendant in a lawsuit filed in San Diego County Superior Court by Scripps Health (“Scripps”) related to the April 1989 sale by Pardee Homes of real property located in Carmel Valley, California to Scripps pursuant to a purchase agreement dated December 18, 1987 (as amended, the “Purchase Agreement”). In March 2003, Scripps contacted Pardee Homes and alleged Pardee Homes had breached a covenant in the Purchase Agreement by failing to record a restriction against the development of the surrounding property then owned by Pardee Homes for medical office use. In November 2003, the parties entered into a tolling agreement, pursuant to which the parties agreed to toll any applicable statutes of limitation from November 3, 2003 until the expiration of the agreement. The tolling agreement did not revive any cause of action already time barred by a statute of limitation as of November 3, 2003. The tolling agreement was terminated as of February 21, 2017. Pardee Homes became an indirect, wholly owned subsidiary of TRI Pointe on July 7, 2014 in connection with TRI Pointe’s acquisition of WRECO. We intend to vigorously defend the action, and intend to continue challenging Scripps' claims. Although we cannot predict or determine the timing or final outcome of the lawsuit or the effect that any adverse findings or determinations may have on us, we believe Scripps has no actionable claims against Pardee Homes and that this dispute will not have a material impact on our business, liquidity, financial condition and results of operations. An unfavorable determination could result in the payment by us of monetary damages, which could be significant. The complaint does not indicate the amount of relief sought, and an estimate of possible loss or range of loss cannot presently be made with respect to this matter. No reserve with respect to this matter has been recorded on our consolidated financial statements.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cy years and historical recovery rates. Because of the inherent uncertainty and variability in these assumptions, our actual insurance recoveries could differ significantly from amounts currently estimated. Outstanding warranty insurance receivables were $46.3 million and $46.9 million as of June 30, 2017 and December 31, 2016 , respectively. Warranty insurance receivables are recorded in receivables on the accompanying consolidated balance sheet. Warranty reserve activity consisted of the following (in thousands): Three Months Ended June 30, Six Months Ended June 30, 2017 2016 2017 2016 Warranty reserves, beginning of period (1) $ 80,953 $ 45,419 $ 83,135 $ 45,948 Warranty reserves accrued 3,794 2,971 5,674 5,044 Adjustments to pre-existing reserves 699 260 621 260 Warranty expenditures (5,318 ) (3,378 ) (9,302 ) (5,980 ) Warranty reserves, end of period $ 80,128 $ 45,272 $ 80,128 $ 45,272 __________ (1) Included in the 2017 opening balance is approximately $38.0 million of additional warranty liabilities estimated to be covered by our insurance policies that were adjusted to present the warranty reserves and related estimated warranty insurance receivable on a gross basis at December 31, 2016. Of the $38.0 million , approximately $36.5 million related to prior year estimated warranty insurance recoveries. Performance Bonds We obtain surety bonds in the normal course of business to ensure completion of certain infrastructure improvements of our projects. As of June 30, 2017 and December 31, 2016 , the Company had outstanding surety bonds totaling $503.7 million and $449.6 million , respectively. The beneficiaries of the bonds are various municipalities.</t>
  </si>
  <si>
    <t>Stock-Based Compensation</t>
  </si>
  <si>
    <t>Disclosure of Compensation Related Costs, Share-based Payments [Abstract]</t>
  </si>
  <si>
    <t>Stock-Based Compensation 2013 Long-Term Incentive Plan The Company’s stock compensation plan, the 2013 Long-Term Incentive Plan (the “2013 Incentive Plan”), was adopted by TRI Pointe in January 2013 and amended, with the approval of our stockholders, in 2014 and 2015. In addition, our board of directors amended the 2013 Incentive Plan in 2014 to prohibit repricing (other than in connection with any equity restructuring or any change in capitalization) of outstanding options or stock appreciation rights without stockholder approval. The 2013 Incentive Plan provides for the grant of equity-based awards, including options to purchase shares of common stock, stock appreciation rights, bonus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 As amended, the number of shares of our common stock that may be issued under the 2013 Incentive Plan is 11,727,833 shares. To the extent that shares of our common stock subject to an outstanding option, stock appreciation right, stock award or performance award granted under the 2013 Incentive Plan are not issued or delivered by reason of the expiration, termination, cancellation or forfeiture of such award or the settlement of such award in cash, then such shares of our common stock generally shall again be available under the 2013 Incentive Plan. As of June 30, 2017 there were 6,207,889 shares available for future grant under the 2013 Incentive Plan. Converted Awards On July 16, 2014, the Company filed a registration statement on Form S-8 (Registration No. 333-197461) to register 4,105,953 shares of common stock related to converted equity awards issued in connection with the Company's acquisition of WRECO. The converted awards have the same terms and conditions as the prior equity awards except that all performance share units were surrendered in exchange for time-vesting restricted stock units without any performance-based vesting conditions or requirements and the exercise price of each converted stock option is equal to the original exercise price divided by an exchange ratio of 2.1107 , rounded down to the nearest whole number of shares of common stock. There will be no future grants under the WRECO equity incentive plans. The following table presents compensation expense recognized related to all stock-based awards (in thousands): Three Months Ended June 30, Six Months Ended June 30, 2017 2016 2017 2016 Total stock-based compensation $ 3,903 $ 3,758 $ 7,744 $ 6,363 Stock-based compensation is charged to general and administrative expense on the accompanying consolidated statements of operations. As of June 30, 2017 , total unrecognized stock-based compensation related to all stock-based awards was $25.3 million and the weighted average term over which the expense was expected to be recognized was 1.9 years . Summary of Stock Option Activity The following table presents a summary of stock option awards for the six months ended June 30, 2017 : Options Weighted Average Exercise Price Per Share Weighted Average Remaining Contractual Life Aggregate Intrinsic Value (in thousands) Options outstanding at December 31, 2016 2,971,370 $ 13.12 4.4 $ 1,568 Granted — — — — Exercised (234,219 ) 10.46 — — Forfeited (590,403 ) 14.40 — — Options outstanding at June 30, 2017 2,146,748 13.27 5.1 2,555 Options exercisable at June 30, 2017 2,030,368 13.21 5.0 2,555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Summary of Restricted Stock Unit Activity The following table presents a summary of restricted stock units (“RSUs”) for the six months ended June 30, 2017 : Restricted Stock Units Weighted Average Grant Date Fair Value Per Share Aggregate Intrinsic Value (in thousands) Nonvested RSUs at December 31, 2016 3,412,719 $ 9.77 $ 39,178 Granted 1,670,936 11.00 22,040 Vested (714,612 ) 12.34 — Forfeited (40,353 ) 11.68 — Nonvested RSUs at June 30, 2017 4,328,690 9.80 57,095 On March 1, 2016, the Company granted an aggregate of 1,120,677 time-vested RSUs to employees and officers. The RSUs granted vest in equal installments annually on the anniversary of the grant date over a three year period. The fair value of each RSU granted on March 1, 2016 was measured using a price of $10.49 per share, which was the closing stock price on the date of grant. Each award will be expensed on a straight-line basis over the vesting period. On March 1, 2016, the Company granted 297,426 , 285,986 and 125,834 performance-based RSUs to the Company’s Chief Executive Officer, President, and Chief Financial Officer, respectively. The vesting, if at all, of these performance-based RSUs may range from 0% to 100% and will be based on the Company’s percentage attainment of specified threshold, target and maximum performance goals. The percentage of these performance-based RSUs that vest will be determined by comparing the Company’s total stockholder return (“TSR”) to the TSRs of a group of peer homebuilding companies. The performance period for these performance-based RSUs is January 1, 2016 to December 31, 2018 . These performance-based RSUs will not vest if the Company’s total stockholder return from January 1, 2016 to December 31, 2018 is not a positive number, provided that the executive will thereafter become vested in the award units, or portion thereof, that would have otherwise vested on December 31, 2018 if on any day after December 31, 2018 and on or before December 31, 2020, the Company’s total stockholder return is greater than zero and the executive is employed by the Company on that date. If the performance-based RSUs have not vested on or before December 31, 2020, such performance-based RSUs shall be cancelled and forfeited for no consideration. The fair value of these performance-based RSUs was determined to be $4.76 per share based on a Monte Carlo simulation. Each award will be expensed over the requisite service period. On June 6, 2016, the Company granted an aggregate of 74,466 RSUs to the non-employee members of its board of directors. On March 27, 2017, 21,276 of these RSUs vested in their entirety and on May 25, 2017, 53,190 of these RSUs vested in their entirety. The fair value of each RSU granted on June 6, 2016 was measured using a price of $11.75 per share, which was the closing stock price on the date of grant. Each award was expensed on a straight-line basis over the vesting period. On February 27, 2017, the Company granted an aggregate of 990,279 time-vested RSUs to employees and officers. The RSUs granted vest in equal installments annually on the anniversary of the grant date over a three year period. The fair value of each RSU granted on February 27, 2017 was measured using a price of $12.10 per share, which was the closing stock price on the date of grant. Each award will be expensed on a straight-line basis over the vesting period. On February 27, 2017, the Company granted 257,851 , 247,933 and 119,008 performance-based RSUs to the Company’s Chief Executive Officer, President, and Chief Financial Officer, respectively. These performance-based RSUs are allocated in equal parts to two separate performance metrics: (1) TSR, with vesting based on the Company’s TSR relative to its peer-group homebuilders; and (2) earnings per share (“EPS”). The vesting, if at all, of these performance-based RSUs may range from 0% to 100% and will be based on the Company’s percentage attainment of specified threshold, target and maximum performance goals. The performance period for these performance-based RSUs is January 1, 2017 to December 31, 2019. The fair value of the performance-based RSUs related to the TSR metric was determined to be $6.16 per share based on a Monte Carlo simulation. The fair value of the performance-based RSUs related to the earnings per share goal was measured using a price of $12.10 per share, which was the closing stock price on the date of grant. Each award will be expensed over the requisite service period. On May 30, 2017, the Company granted an aggregate of 55,865 RSUs to the non-employee members of its board of directors. These RSUs vest in their entirety on the day immediately prior to the Company's 2018 Annual Meeting of Stockholders. The fair value of each RSU granted on May 30, 2017 was measured using a price of $12.53 per share, which was the closing stock price on the date of grant. Each award will be expensed on a straight-line basis over the vesting period. As RSUs vest for employees, a portion of the shares awarded is generally withheld to cover employee tax withholdings. As a result, the number of RSUs vested and the number of shares of TRI Pointe common stock issued will differ.</t>
  </si>
  <si>
    <t>Stock Repurchase Program</t>
  </si>
  <si>
    <t>Equity [Abstract]</t>
  </si>
  <si>
    <t>Stock Repurchase Program On February 23, 2017, our board of directors approved a new stock repurchase program, authorizing the repurchase of our common stock with an aggregate value of up to $100 million through March 31, 2018 (the “2017 Repurchase Program”). On July 25, 2017 our board of directors authorized the repurchase of up to an additional $50 million of our common stock under the 2017 Repurchase Program, increasing the aggregate authorization from $100 million to $150 million . Purchases of common stock pursuant to the 2017 Repurchase Program may be made in open market transactions effected through a broker-dealer at prevailing market prices, in block trades, or by other means in accordance with federal securities laws, including pursuant to any trading plan that may be adopted in accordance with Rule 10b5-1 of the Securities Exchange Act of 1934, as amended (the “Exchange Act”). We are not obligated under the 2017 Repurchase Program to repurchase any specific number or amount of shares of common stock, and we may modify, suspend or discontinue the program at any time. Our management will determine the timing and amount of repurchase in its discretion based on a variety of factors, such as the market price of our common stock, corporate requirements, general market economic conditions and legal requirements. For the three months ended June 30, 2017 , we repurchased and retired 7,979,618 shares of our common stock under the 2017 Repurchase Program at a weighted average price of $12.43 per share for a total cost of $99.2 million . For the six months ended June 30, 2017 , we repurchased and retired 8,019,005 shares of our common stock under the 2017 Repurchase Program at a weighted average price of $12.43 per share for a total cost of $99.7 million .</t>
  </si>
  <si>
    <t>Income Taxes</t>
  </si>
  <si>
    <t>Income Tax Disclosure [Abstract]</t>
  </si>
  <si>
    <t>Income Taxes We account for income taxes in accordance with ASC Topic 740, Income Taxes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We had net deferred tax assets of $117.6 million and $123.2 million as of June 30, 2017 and December 31, 2016 , respectively. We had a valuation allowance related to those net deferred tax assets of $323,000 as of both June 30, 2017 and December 31, 2016 .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TRI Pointe has certain liabilities with Weyerhaeuser Company (“Weyerhaeuser”) related to a tax sharing agreement. As of June 30, 2017 and December 31, 2016 , we had an income tax liability to Weyerhaeuser of $8.6 million , which is recorded in accrued expenses and other liabilities on the accompanying consolidated balance sheets. Our provision for income taxes totaled $19.1 million and $41.9 million for the three months ended June 30, 2017 and 2016 , respectively. Our provision for income taxes totaled $23.7 million and $57.4 million for the six months ended June 30, 2017 and 2016 , respectively. The Company classifies any interest and penalties related to income taxes assessed by jurisdiction as part of income tax expense. The Company had no liabilities for uncertain tax positions recorded as of June 30, 2017 or December 31, 2016 . The Company has not been assessed interest or penalties by any major tax jurisdictions related to prior years.</t>
  </si>
  <si>
    <t>Related Party Transactions</t>
  </si>
  <si>
    <t>Related Party Transactions [Abstract]</t>
  </si>
  <si>
    <t>Related Party Transactions We had no related party transactions for the six months ended June 30, 2017 . In May of 2016, we entered into an agreement with an affiliate of Starwood Capital Group, a then greater than 5% holder of our common stock, to acquire 52 lots located in Azusa, California, for an aggregate purchase price of $18.4 million . In October of 2016, we acquired 27 of these lots for a purchase price of $9.6 million . Our former Chairman of the Board is also the Chairman and Chief Executive Officer of Starwood Capital Group. This acquisition was approved by our independent directors. In August of 2016, we entered into an agreement with an affiliate of Starwood Capital Group to purchase 257 lots located in Castle Rock, Colorado, for an aggregate purchase price of approximately $8.6 million . In October of 2016, we acquired 126 of these lots for a purchase price of $4.2 million . This acquisition was approved by our independent directors. As of March 27, 2017, Starwood Capital Group is no longer a related party. In 2016, we acquired 93 lots located in Dublin, California, for a purchase price of approximately $25.5 million from an affiliate of BlackRock, Inc., a greater than 5% holder of our common stock. This acquisition was approved by the vote of our independent directors in accordance with the requirements of the Company’s Code of Business Conduct and Ethics.</t>
  </si>
  <si>
    <t>Supplemental Disclosure to Consolidated Statements of Cash Flows</t>
  </si>
  <si>
    <t>Supplemental Cash Flow Elements [Abstract]</t>
  </si>
  <si>
    <t>Supplemental Disclosure to Consolidated Statements of Cash Flow</t>
  </si>
  <si>
    <t>Supplemental Disclosure to Consolidated Statements of Cash Flows The following are supplemental disclosures to the consolidated statements of cash flows (in thousands): Six Months Ended June 30, 2017 2016 Supplemental disclosure of cash flow information: Cash paid during the period for: Interest, net of amounts capitalized of $43,573 and $31,429 (Note 5) $ — $ — Income taxes $ 10,950 $ 55,270 Supplemental disclosures of noncash activities: Amortization of senior note discount capitalized to real estate inventory $ 1,010 $ 855 Amortization of deferred loan costs capitalized to real estate inventory $ 2,648 $ 1,791 Effect of net consolidation and de-consolidation of variable interest entities: Decrease in consolidated real estate inventory not owned $ (3,275 ) $ (2,616 ) Decrease in noncontrolling interests $ 3,275 $ 2,616</t>
  </si>
  <si>
    <t>Supplemental Guarantor Information</t>
  </si>
  <si>
    <t>Condensed Financial Information of Parent Company Only Disclosure [Abstract]</t>
  </si>
  <si>
    <t>Supplemental Guarantor Information 2021 Notes and 2027 Notes On May 26, 2016, TRI Pointe Group issued the 2021 Notes. On June 5, 2017, TRI Pointe Group issued the 2027 Notes. All of TRI Pointe Group’s 100% owned subsidiaries that are guarantors (each a “Guarantor” and, collectively, the “Guarantors”) of the Credit Facility, including TRI Pointe Homes, are party to supplemental indentures pursuant to which they jointly and severally guarantee TRI Pointe Group’s obligations with respect to the 2021 Notes and the 2027 Notes. Each Guarantor of the 2021 Notes and the 2027 Notes is 100% owned by TRI Pointe Group, and all guarantees are full and unconditional, subject to customary exceptions pursuant to the indentures governing the 2021 Notes and the 2027 Notes, as described in the following paragraph. All of our non-Guarantor subsidiaries have nominal assets and operations and are considered minor, as defined in Rule 3-10(h) of Regulation S-X. In addition, TRI Pointe Group has no independent assets or operations, as defined in Rule 3-10(h) of Regulation S-X. There are no significant restrictions upon the ability of TRI Pointe Group or any Guarantor to obtain funds from any of their respective wholly owned subsidiaries by dividend or loan. None of the assets of our subsidiaries represent restricted net assets pursuant to Rule 4-08(e)(3) of Regulation S-X. A Guarantor of the 2021 Notes and the 2027 Notes shall be released from all of its obligations under its guarantee if (i) all of the assets of the Guarantor have been sold; (ii) all of the equity interests of the Guarantor held by TRI Pointe Group or a subsidiary thereof have been sold; (iii) the Guarantor merges with and into TRI Pointe Group or another Guarantor, with TRI Pointe Group or such other Guarantor surviving the merger; (iv) the Guarantor is designated “unrestricted” for covenant purposes; (v) the Guarantor ceases to guarantee any indebtedness of TRI Pointe Group or any other Guarantor which gave rise to such Guarantor guaranteeing the 2021 Notes or the 2027 Notes; (vi) TRI Pointe Group exercises its legal defeasance or covenant defeasance options; or (vii) all obligations under the applicable supplemental indenture are discharged. 2019 Notes and 2024 Notes TRI Pointe Group and TRI Pointe Homes are co-issuers of the 2019 Notes and the 2024 Notes. All of the Guarantors (other than TRI Pointe Homes) have entered into supplemental indentures pursuant to which they jointly and severally guarantee the obligations of TRI Pointe Group and TRI Pointe Homes with respect to the 2019 Notes and the 2024 Notes. Each Guarantor of the 2019 Notes and the 2024 Notes is 100% owned by TRI Pointe Group and TRI Pointe Homes, and all guarantees are full and unconditional, subject to customary exceptions pursuant to the indentures governing the 2019 Notes and the 2024 Notes, as described below. A Guarantor of the 2019 Notes and the 2024 Notes shall be released from all of its obligations under its guarantee if (i) all of the assets of the Guarantor have been sold; (ii) all of the equity interests of the Guarantor held by TRI Pointe or a subsidiary thereof have been sold; (iii) the Guarantor merges with and into TRI Pointe or another Guarantor, with TRI Pointe or such other Guarantor surviving the merger; (iv) the Guarantor is designated “unrestricted” for covenant purposes; (v) the Guarantor ceases to guarantee any indebtedness of TRI Pointe or any other Guarantor which gave rise to such Guarantor guaranteeing the 2019 Notes and 2024 Notes; (vi) TRI Pointe exercises its legal defeasance or covenant defeasance options; or (vii) all obligations under the applicable indenture are discharged. Presented below are the condensed consolidating balance sheets at June 30, 2017 and December 31, 2016 , condensed consolidating statements of operations for the three and six months ended June 30, 2017 and 2016 and condensed consolidating statement of cash flows for the six months ended June 30, 2017 and 2016 . Because TRI Pointe’s non-Guarantor subsidiaries are considered minor, as defined in Rule 3-10(h) of Regulation S-X, the non-Guarantor subsidiaries’ information is not separately presented in the tables below, but is included with the Guarantors. Additionally, because TRI Pointe Group has no independent assets or operations, as defined in Rule 3-10(h) of Regulation S-X, the condensed consolidated financial information of TRI Pointe Group and TRI Pointe Homes, the co-issuers of the 2019 Notes and 2024 Notes, is presented together in the column titled “Issuer”. Condensed Consolidating Balance Sheet (in thousands): June 30, 2017 Issuer Guarantor Subsidiaries Consolidating Adjustments Consolidated TRI Pointe Group, Inc. Assets Cash and cash equivalents $ 48,305 $ 66,640 $ — $ 114,945 Receivables 16,436 56,567 — 73,003 Intercompany receivables 961,964 — (961,964 ) — Real estate inventories 922,893 2,285,448 — 3,208,341 Investments in unconsolidated entities — 18,787 — 18,787 Goodwill and other intangible assets, net 156,604 4,624 — 161,228 Investments in subsidiaries 1,328,681 — (1,328,681 ) — Deferred tax assets, net 15,644 101,938 — 117,582 Other assets 8,127 49,984 — 58,111 Total Assets $ 3,458,654 $ 2,583,988 $ (2,290,645 ) $ 3,751,997 Liabilities Accounts payable $ 8,208 $ 55,043 $ — $ 63,251 Intercompany payables — 961,964 (961,964 ) — Accrued expenses and other liabilities 54,631 223,386 — 278,017 Unsecured revolving credit facility 150,000 — — 150,000 Senior notes 1,467,861 — — 1,467,861 Total Liabilities 1,680,700 1,240,393 (961,964 ) 1,959,129 Equity Total stockholders’ equity 1,777,954 1,328,681 (1,328,681 ) 1,777,954 Noncontrolling interests — 14,914 — 14,914 Total Equity 1,777,954 1,343,595 (1,328,681 ) 1,792,868 Total Liabilities and Equity $ 3,458,654 $ 2,583,988 $ (2,290,645 ) $ 3,751,997 Condensed Consolidating Balance Sheet (in thousands): December 31, 2016 Issuer Guarantor Subsidiaries Consolidating Adjustments Consolidated TRI Pointe Group, Inc. Assets Cash and cash equivalents $ 141,568 $ 67,089 $ — $ 208,657 Receivables 26,692 55,808 — 82,500 Intercompany receivables 775,321 — (775,321 ) — Real estate inventories 868,088 2,042,539 — 2,910,627 Investments in unconsolidated entities — 17,546 — 17,546 Goodwill and other intangible assets, net 156,604 4,891 — 161,495 Investments in subsidiaries 1,285,295 — (1,285,295 ) — Deferred tax assets, net 15,644 107,579 — 123,223 Other assets 11,401 49,191 — 60,592 Total Assets $ 3,280,613 $ 2,344,643 $ (2,060,616 ) $ 3,564,640 Liabilities Accounts payable $ 20,637 $ 49,615 $ — $ 70,252 Intercompany payables — 775,321 (775,321 ) — Accrued expenses and other liabilities 48,496 215,349 — 263,845 Unsecured revolving credit facility 200,000 — — 200,000 Seller financed loans 13,726 — — 13,726 Senior notes 1,168,307 — — 1,168,307 Total Liabilities 1,451,166 1,040,285 (775,321 ) 1,716,130 Equity Total stockholders’ equity 1,829,447 1,285,295 (1,285,295 ) 1,829,447 Noncontrolling interests — 19,063 — 19,063 Total Equity 1,829,447 1,304,358 (1,285,295 ) 1,848,510 Total Liabilities and Equity $ 3,280,613 $ 2,344,643 $ (2,060,616 ) $ 3,564,640 Condensed Consolidating Statement of Operations (in thousands): Three Months Ended June 30, 2017 Issuer Guarantor Subsidiaries Consolidating Adjustments Consolidated TRI Pointe Group, Inc. Homebuilding: Home sales revenue $ 154,212 $ 414,604 $ — $ 568,816 Land and lot sales revenue — 865 — 865 Other operations revenue — 600 — 600 Total revenues 154,212 416,069 — 570,281 Cost of home sales 132,859 321,382 — 454,241 Cost of land and lot sales — 644 — 644 Other operations expense — 591 — 591 Sales and marketing 6,966 25,364 — 32,330 General and administrative 16,304 17,384 — 33,688 Homebuilding (loss) income from operations (1,917 ) 50,704 — 48,787 Equity in income of unconsolidated entities — 1,508 — 1,508 Other income, net 9 35 — 44 Homebuilding (loss) income before income taxes (1,908 ) 52,247 — 50,339 Financial Services: Revenues — 345 — 345 Expenses — 77 — 77 Equity in income of unconsolidated entities — 1,294 — 1,294 Financial services income before income taxes — 1,562 — 1,562 (Loss) income before income taxes (1,908 ) 53,809 — 51,901 Equity of net income of subsidiaries 34,415 — (34,415 ) — Benefit (provision) for income taxes 207 (19,305 ) — (19,098 ) Net income 32,714 34,504 (34,415 ) 32,803 Net income attributable to noncontrolling interests — (89 ) — (89 ) Net income available to common stockholders $ 32,714 $ 34,415 $ (34,415 ) $ 32,714 Condensed Consolidating Statement of Operations (in thousands): Three Months Ended June 30, 2016 Issuer Guarantor Subsidiaries Consolidating Adjustments Consolidated TRI Pointe Group, Inc. Homebuilding: Home sales revenue $ 152,827 $ 404,098 $ — $ 556,925 Land and lot sales revenue — 67,314 — 67,314 Other operations revenue — 604 — 604 Total revenues 152,827 472,016 — 624,843 Cost of home sales 128,905 303,833 — 432,738 Cost of land and lot sales — 14,460 — 14,460 Other operations expense — 583 — 583 Sales and marketing 7,021 25,427 — 32,448 General and administrative 14,580 15,904 — 30,484 Homebuilding income from operations 2,321 111,809 — 114,130 Equity in income of unconsolidated entities — 215 — 215 Other income, net 145 6 — 151 Homebuilding income before income taxes 2,466 112,030 — 114,496 Financial Services: Revenues — 379 — 379 Expenses — 53 — 53 Equity in income of unconsolidated entities — 1,284 — 1,284 Financial services income before income taxes — 1,610 — 1,610 Income before income taxes 2,466 113,640 — 116,106 Equity of net income of subsidiaries 73,154 — (73,154 ) — Provision for income taxes (1,694 ) (40,219 ) — (41,913 ) Net income 73,926 73,421 (73,154 ) 74,193 Net income attributable to noncontrolling interests — (267 ) — (267 ) Net income available to common stockholders $ 73,926 $ 73,154 $ (73,154 ) $ 73,926 Condensed Consolidating Statement of Operations (in thousands): Six Months Ended June 30, 2017 Issuer Guarantor Subsidiaries Consolidating Adjustments Consolidated TRI Pointe Group, Inc. Homebuilding: Home sales revenue $ 285,049 $ 675,771 $ — $ 960,820 Land and lot sales revenue — 1,443 — 1,443 Other operations revenue — 1,168 — 1,168 Total revenues 285,049 678,382 — 963,431 Cost of home sales 245,117 527,528 — 772,645 Cost of land and lot sales — 1,298 — 1,298 Other operations expense — 1,151 — 1,151 Sales and marketing 13,449 45,581 — 59,030 General and administrative 33,553 34,784 — 68,337 Homebuilding income from operations (7,070 ) 68,040 — 60,970 Equity in income of unconsolidated entities — 1,646 — 1,646 Other income, net 18 103 — 121 Homebuilding (loss) income before income taxes (7,052 ) 69,789 — 62,737 Financial Services: Revenues — 586 — 586 Expenses — 151 — 151 Equity in income of unconsolidated entities — 1,560 — 1,560 Financial services income before income taxes — 1,995 — 1,995 (Loss) income before income taxes (7,052 ) 71,784 — 64,732 Equity of net income of subsidiaries 43,452 — (43,452 ) — Benefit (provision) for income taxes 4,507 (28,219 ) (23,712 ) Net income 40,907 43,565 (43,452 ) 41,020 Net income attributable to noncontrolling interests — (113 ) — (113 ) Net income available to common stockholders $ 40,907 $ 43,452 $ (43,452 ) $ 40,907 Condensed Consolidating Statement of Operations (in thousands): Six Months Ended June 30, 2016 Issuer Guarantor Subsidiaries Consolidating Adjustments Consolidated TRI Pointe Group, Inc. Homebuilding: Home sales revenue $ 284,784 $ 695,196 $ — $ 979,980 Land and lot sales revenue — 67,669 — 67,669 Other operations revenue — 1,184 — 1,184 Total revenues 284,784 764,049 — 1,048,833 Cost of home sales 239,357 517,880 — 757,237 Cost of land and lot sales — 15,239 — 15,239 Other operations expense — 1,149 — 1,149 Sales and marketing 13,085 45,684 — 58,769 General and administrative 27,792 31,223 — 59,015 Homebuilding income from operations 4,550 152,874 — 157,424 Equity in income of unconsolidated entities — 201 — 201 Other income (loss), net 502 (236 ) — 266 Homebuilding income before income taxes 5,052 152,839 — 157,891 Financial Services: Revenues — 527 — 527 Expenses — 111 — 111 Equity in income of unconsolidated entities — 1,999 — 1,999 Financial services income before income taxes — 2,415 — 2,415 Income before income taxes 5,052 155,254 — 160,306 Equity of net income of subsidiaries 100,385 — (100,385 ) — Provision for income taxes (2,961 ) (54,442 ) — (57,403 ) Net income 102,476 100,812 (100,385 ) 102,903 Net income attributable to noncontrolling interests — (427 ) — (427 ) Net income available to common stockholders $ 102,476 $ 100,385 $ (100,385 ) $ 102,476 Condensed Consolidating Statement of Cash Flows (in thousands): Six Months Ended June 30, 2017 Issuer Guarantor Subsidiaries Consolidating Adjustments Consolidated TRI Pointe Group, Inc. Cash flows from operating activities Net cash used in operating activities $ (38,171 ) $ (182,529 ) $ — $ (220,700 ) Cash flows from investing activities: Purchases of property and equipment (1,232 ) (561 ) — (1,793 ) Proceeds from sale of property and equipment — 6 — 6 Investments in unconsolidated entities — (462 ) — (462 ) Intercompany (184,084 ) — 184,084 — Net cash (used in) provided by investing activities (185,316 ) (1,017 ) 184,084 (2,249 ) Cash flows from financing activities: Borrowings from debt 450,000 — — 450,000 Repayment of debt (213,726 ) — — (213,726 ) Debt issuance costs (5,906 ) — — (5,906 ) Distributions to noncontrolling interests — (987 ) — (987 ) Proceeds from issuance of common stock under share-based awards 2,449 — — 2,449 Minimum tax withholding paid on behalf of employees for restricted stock units (2,896 ) — — (2,896 ) Share repurchases (99,697 ) — — (99,697 ) Intercompany — 184,084 (184,084 ) — Net cash provided by (used in) financing activities 130,224 183,097 (184,084 ) 129,237 Net decrease in cash and cash equivalents (93,263 ) (449 ) — (93,712 ) Cash and cash equivalents - beginning of period 141,568 67,089 — 208,657 Cash and cash equivalents - end of period $ 48,305 $ 66,640 $ — $ 114,945 Condensed Consolidating Statement of Cash Flows (in thousands): Six Months Ended June 30, 2016 Issuer Guarantor Subsidiaries Consolidating Adjustments Consolidated TRI Pointe Group, Inc. Cash flows from operating activities Net cash used in operating activities $ (149,745 ) $ (36,451 ) $ — $ (186,196 ) Cash flows from investing activities: Purchases of property and equipment (372 ) (751 ) — (1,123 ) Investments in unconsolidated entities — (32 ) — (32 ) Distributions from unconsolidated entities — — — Intercompany (39,469 ) — 39,469 — Net cash (used in) provided by investing activities (39,841 ) (783 ) 39,469 (1,155 ) Cash flows from financing activities: Borrowings from notes payable 392,758 — — 392,758 Repayment of notes payable (276,426 ) (400 ) — (276,826 ) Debt issuance costs (5,110 ) — — (5,110 ) Net repayments of debt held by variable interest entities — (2,297 ) — (2,297 ) Net proceeds of debt held by variable interest entities — — — — Contributions from noncontrolling interests — 1,810 — 1,810 Distributions to noncontrolling interests — (3,921 ) — (3,921 ) Proceeds from issuance of common stock under 18 — — 18 Excess tax benefits of share-based awards — — — — Minimum tax withholding paid on behalf of employees for restricted stock units (1,359 ) — — (1,359 ) Share repurchases (14,698 ) — — (14,698 ) Intercompany — 39,469 (39,469 ) — Net cash provided by (used in) financing activities 95,183 34,661 (39,469 ) 90,375 Net decrease in cash and cash equivalents (94,403 ) (2,573 ) — (96,976 ) Cash and cash equivalents - beginning of period 147,771 66,714 — 214,485 Cash and cash equivalents - end of period $ 53,368 $ 64,141 $ — $ 117,509</t>
  </si>
  <si>
    <t>Organization, Basis of Presentation and Summary of Significant Accounting Policies (Policies)</t>
  </si>
  <si>
    <t>Accounting Policies [Abstract]</t>
  </si>
  <si>
    <t>Organization and Basis of Presentation</t>
  </si>
  <si>
    <t>Organization TRI Pointe Group is engaged in the design, construction and sale of innovative single-family attached and detached homes through its portfolio of six quality brands across eight states, including Maracay Homes in Arizona, Pardee Homes in California and Nevada, Quadrant Homes in Washington, Trendmaker Homes in Texas, TRI Pointe Homes in California and Colorado and Winchester Homes in Maryland and Virginia. 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16. In the opinion of management, all adjustments consisting of normal recurring adjustments, necessary for a fair presentation with respect to interim financial statements, have been included. The results for the three months and six months ended June 30, 2017 are not necessarily indicative of the results to be expected for the full year due to seasonal variations and other factors. The consolidated financial statements include the accounts of TRI Pointe Group and its wholly owned subsidiaries, as well as other entities in which TRI Pointe Group has a controlling interest and variable interest entities (“VIEs”) in which TRI Pointe Group is the primary beneficiary. The noncontrolling interests as of June 30, 2017 and December 31, 2016 represent the outside owners’ interests in the Company’s consolidated entities and the net equity of the VIE owners. All significant intercompany accounts have been eliminated upon consolidation.</t>
  </si>
  <si>
    <t>Use of Estimates</t>
  </si>
  <si>
    <t>Use of Estimates The preparation of our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si>
  <si>
    <t>Reclassifications</t>
  </si>
  <si>
    <t>Reclassifications Certain amounts in our consolidated financial statements for the prior year periods have been reclassified to conform to the presentation of the current year periods, including the Company's reclassification of restructuring charges, which was presented as a separate line item on the consolidated statement of operations in the prior year, and has been reclassified to general and administrative expense for both the current and prior years. This reclassification had no material impact on the Company's condensed consolidated financial statements.</t>
  </si>
  <si>
    <t>Recently Issued Accounting Standards</t>
  </si>
  <si>
    <t>Recently Issued Accounting Standards In May 2014, the FASB issued Accounting Standards Update 2014-09, Revenue from Contracts with Customers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recognition requirements in ASC Topic 605, Revenue Recognition , most industry-specific guidance throughout the industry topics of the accounting standards codification, and some cost guidance related to construction-type and production-type contracts. On July 9, 2015, the FASB voted to defer the effective date of ASU No. 2014-09 by one year and it is now effective for public entities for the annual periods ending after December 15, 2017, and for annual and interim periods thereafter. Companies may use either a full retrospective or a modified retrospective approach to adopt ASU 2014-09, and we expect to adopt the new standard under the modified retrospective approach. The Company's assessment efforts to date have included reviewing current accounting policies and processes, as well as assigning internal resources to assist in the process. Additionally, the Company has begun to review historical contracts and other arrangements to identify potential differences that could arise from the adoption of ASU 2014-09. We are still evaluating the accounting for marketing costs and it is possible that the adoption of ASU 2014-09 will impact the timing of recognition and classification in our consolidated financial statements of certain marketing costs that we incur to obtain sales contracts from our customers. For example, we currently capitalize and amortize various marketing costs with each home delivered in a community. Under the new guidance, these costs may need to be expensed when incurred. Although we are still evaluating our contracts, we do not believe the adoption of ASU 2014-09 will have a material impact on the amount or timing of our home sales revenue, but could impact the amount and timing of land and lot sales. We are continuing to evaluate the exact impact the new standard will have on recording revenue and our marketing costs in our consolidated financial statements and related disclosures. In February 2016, the FASB issued Accounting Standards Update No. 2016-02, (“ASU 2016-02”), Leases (Topic 842): Leases , which requires an entity to recognize assets and liabilities on the balance sheet for the rights and obligations created by leased assets and provide additional disclosures. ASU 2016-02 is effective for fiscal years, and interim periods within those years, beginning after December 15, 2018, and, at that time, we will adopt the new standard using a modified retrospective approach. We are currently evaluating the impact that the adoption of ASU 2016-02 may have on our consolidated financial statements and disclosures. In March 2016, the FASB issued Accounting Standards Update No. 2016-09, (“ASU 2016-09”), Compensation-Stock Compensation (Topic 718): Improvements to Employee Share-Based Payment Accounting. On January 1, 2017, we adopted ASU 2016-09. This new guidance requires that we record excess tax benefit and tax deficiencies related to the settlement of employee stock-based compensation to the income tax expense line item on our consolidated statement of operations. We previously recorded the excess tax benefits and tax deficiencies to the additional paid-in capital line item on our consolidated balance sheets. Under the new guidance, the Company elected the option to no longer apply a forfeiture rate to our stock-based compensation expense, and to recognize forfeitures as they occur. The adoption of the aforementioned amendments in ASU 2016-09 were applied using the modified retrospective approach and did not have a material impact on our current or prior year financial statements, with no resulting cumulative-effect adjustment to retained earnings. The new guidance also requires excess tax benefits to be classified as an operating activity in the statement of cash flows rather than as a financing activity. Additionally, ASU 2016-09 requires that the minimum tax withholding paid on behalf of employees for share-based awards be classified as a financing activity in the statement of cash flows. Adoption of ASU 2016-09 did not result in any adjustments to prior period disclosures on the statement of cash flows. In August 2016, the FASB issued Accounting Standards Update No. 2016-15, (“ASU 2016-15”), Statement of Cash Flows (Topic 230) : Classification of Certain Cash Receipts and Cash Payments, which provides guidance on how certain cash receipts and cash payments are to be presented and classified in the statement of cash flows. ASU 2016-15 is effective for fiscal years, and interim periods within those years, beginning after December 15, 2017. Early adoption is permitted. We are currently evaluating the impact that adoption of ASU 2016-15 may have on our consolidated financial statements and disclosures, however we do not believe the guidance will have a material impact on our financial statements upon adoption. In January 2017, the FASB issued Accounting Standards Update No. 2017-04, (“ASU 2017-04”), Intangibles - Goodwill and Other (Topic 350): Simplifying the Accounting for Goodwill Impairment , which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fiscal years, and interim periods within those years, beginning after December 15, 2019, with early adoption permitted, and applied prospectively. We do not expect ASU 2017-04 to have a material impact on our financial statements.</t>
  </si>
  <si>
    <t>Segment Reporting</t>
  </si>
  <si>
    <t>We operate two principal businesses: homebuilding and financial services. Our homebuilding operations consist of six homebuilding brands that acquire and develop land and construct and sell single-family detached and attached homes. In accordance with ASC Topic 280, Segment Reporting ,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 Based upon the above factors, our homebuilding operations are comprised of the following six reportable segments: Maracay Homes, consisting of operations in Arizona; Pardee Homes, consisting of operations in California and Nevada; Quadrant Homes, consisting of operations in Washington; Trendmaker Homes, consisting of operations in Texas; TRI Pointe Homes, consisting of operations in California and Colorado; and Winchester Homes, consisting of operations in Maryland and Virginia. Our financial services operation (“TRI Pointe Solutions”) is a reportable segment and is comprised of mortgage financing operations (“TRI Pointe Connect”) and title services operations (“TRI Pointe Assurance”). While our homebuyers may obtain financing from any mortgage provider of their choice, TRI Pointe Connect, which was formed as a joint venture with an established mortgage lender, can act as a preferred mortgage broker to our homebuyers in all of the markets in which we operate, providing mortgage originations that help facilitate the sale and closing process as well as generate additional fee income for us. TRI Pointe Assurance provides title examinations for our homebuyers in our Trendmaker Homes and Winchester Homes brands. TRI Pointe Assurance is a wholly owned subsidiary of TRI Pointe and acts as a title agency for First American Title Insurance Company. Corporate is a non-operating segment that develops and implements company-wide strategic initiatives and provides support to our homebuilding reporting segments by centralizing certain administrative functions, such as marketing, legal, accounting, treasury, insurance, internal audit and risk management, information technology and human resources, to benefit from economies of scale. Our Corporate non-operating segment also includes general and administrative expenses related to operating our corporate headquarters. A portion of the expenses incurred by Corporate is allocated to the homebuilding reporting segments. The reportable segments follow the same accounting policies as our consolidated financial statements described in Note 1, Organization and Summary of Significant Accounting Policies . Operational results of each reportable segment are not necessarily indicative of the results that would have been achieved had the reportable segment been an independent, stand-alone entity during the periods presented.</t>
  </si>
  <si>
    <t>Fair Value Measurements</t>
  </si>
  <si>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si>
  <si>
    <t>Segment Information (Tables)</t>
  </si>
  <si>
    <t>Summary of Financial Information Relating to Reportable Segments</t>
  </si>
  <si>
    <t>Total revenues and income before income taxes for each of our reportable segments were as follows (in thousands): Three Months Ended June 30, Six Months Ended June 30, 2017 2016 2017 2016 Revenues Maracay Homes $ 75,754 $ 47,857 $ 126,814 $ 93,294 Pardee Homes 180,377 240,230 264,076 359,163 Quadrant Homes 40,266 59,163 80,818 105,221 Trendmaker Homes 65,466 64,472 117,828 108,258 TRI Pointe Homes 154,213 152,827 285,049 284,784 Winchester Homes 54,205 60,294 88,846 98,113 Total homebuilding revenues 570,281 624,843 963,431 1,048,833 Financial services 345 379 586 527 Total $ 570,626 $ 625,222 $ 964,017 $ 1,049,360 Income (loss) before income taxes Maracay Homes $ 6,241 $ 2,523 $ 7,998 $ 5,159 Pardee Homes 36,270 96,079 46,163 128,210 Quadrant Homes 3,109 5,615 6,853 9,311 Trendmaker Homes 4,542 3,865 6,424 5,923 TRI Pointe Homes 8,958 12,213 15,397 22,928 Winchester Homes 2,219 3,992 2,619 4,653 Corporate (11,000 ) (9,791 ) (22,717 ) (18,293 ) Total homebuilding income before income taxes 50,339 114,496 62,737 157,891 Financial services 1,562 1,610 1,995 2,415 Total $ 51,901 $ 116,106 $ 64,732 $ 160,306 Total real estate inventories and total assets for each of our reportable segments, as of the date indicated, were as follows (in thousands): June 30, 2017 December 31, 2016 Real estate inventories Maracay Homes $ 257,404 $ 228,965 Pardee Homes 1,246,576 1,098,608 Quadrant Homes 270,416 221,386 Trendmaker Homes 212,917 211,035 TRI Pointe Homes 922,893 868,088 Winchester Homes 298,135 282,545 Total $ 3,208,341 $ 2,910,627 Total assets Maracay Homes $ 278,566 $ 255,466 Pardee Homes 1,353,869 1,201,302 Quadrant Homes 286,542 242,208 Trendmaker Homes 227,390 225,025 TRI Pointe Homes 1,089,350 1,052,400 Winchester Homes 324,998 305,379 Corporate 182,680 275,923 Total homebuilding assets 3,743,395 3,557,703 Financial services 8,602 6,937 Total $ 3,751,997 $ 3,564,640</t>
  </si>
  <si>
    <t>Earnings Per Share (Tables)</t>
  </si>
  <si>
    <t>Computation of Basic and Diluted Earnings Per Share</t>
  </si>
  <si>
    <t>The following table sets forth the components used in the computation of basic and diluted earnings per share (in thousands, except share and per share amounts): Three Months Ended June 30, Six Months Ended June 30, 2017 2016 2017 2016 Numerator: Net income available to common stockholders $ 32,714 $ 73,926 $ 40,907 $ 102,476 Denominator: Basic weighted-average shares outstanding 155,603,699 161,826,275 157,335,296 161,882,378 Effect of dilutive shares: Stock options and unvested restricted stock units 536,844 433,008 589,265 363,021 Diluted weighted-average shares outstanding 156,140,543 162,259,283 157,924,561 162,245,399 Earnings per share Basic $ 0.21 $ 0.46 $ 0.26 $ 0.63 Diluted $ 0.21 $ 0.46 $ 0.26 $ 0.63 Antidilutive stock options and unvested restricted stock not included in diluted earnings per share 3,889,923 5,929,877 3,862,763 5,123,183</t>
  </si>
  <si>
    <t>Receivables (Tables)</t>
  </si>
  <si>
    <t>Components of Receivables</t>
  </si>
  <si>
    <t>Receivables consisted of the following (in thousands): June 30, 2017 December 31, 2016 Escrow proceeds and other accounts receivable, net $ 26,736 $ 35,625 Warranty insurance receivable (Note 13) 46,267 46,875 Total receivables $ 73,003 $ 82,500</t>
  </si>
  <si>
    <t>Real Estate Inventories (Tables)</t>
  </si>
  <si>
    <t>Summary of Real Estate Inventories</t>
  </si>
  <si>
    <t>Real estate inventories consisted of the following (in thousands): June 30, 2017 December 31, 2016 Real estate inventories owned: Homes completed or under construction $ 1,039,687 $ 659,210 Land under development 1,796,335 1,824,989 Land held for future development 135,695 226,915 Model homes 188,493 155,039 Total real estate inventories owned 3,160,210 2,866,153 Real estate inventories not owned: Land purchase and land option deposits 33,231 26,174 Consolidated inventory held by VIEs 14,900 18,300 Total real estate inventories not owned 48,131 44,474 Total real estate inventories $ 3,208,341 $ 2,910,627</t>
  </si>
  <si>
    <t>Summary of Interest Incurred, Capitalized and Expensed</t>
  </si>
  <si>
    <t>Interest incurred, capitalized and expensed were as follows (in thousands): Three Months Ended June 30, Six Months Ended June 30, 2017 2016 2017 2016 Interest incurred $ 19,931 $ 16,280 $ 38,804 $ 31,429 Interest capitalized (19,931 ) (16,280 ) (38,804 ) (31,429 ) Interest expensed $ — $ — $ — $ — Capitalized interest in beginning inventory $ 166,515 $ 146,630 $ 157,329 $ 140,311 Interest capitalized as a cost of inventory 19,931 16,280 38,804 31,429 Interest previously capitalized as a cost of inventory, included in cost of sales (13,185 ) (11,563 ) (22,872 ) (20,393 ) Capitalized interest in ending inventory $ 173,261 $ 151,347 $ 173,261 $ 151,347</t>
  </si>
  <si>
    <t>Schedule of Real Estate Inventory Impairments and Land Option Abandonments</t>
  </si>
  <si>
    <t>Real estate inventory impairments and land and lot option abandonments and pre-acquisition charges consisted of the following (in thousands): Three Months Ended June 30, Six Months Ended June 30, 2017 2016 2017 2016 Real estate inventory impairments $ 234 $ — $ 267 $ — Land and lot option abandonments and pre-acquisition charges 273 107 561 289 Total $ 507 $ 107 $ 828 $ 289</t>
  </si>
  <si>
    <t>Investments in Unconsolidated Entities (Tables)</t>
  </si>
  <si>
    <t>Schedule of Cumulative Investment in Entities on Equity Method, Including Share of Earnings and Losses</t>
  </si>
  <si>
    <t>Our cumulative investment in entities accounted for on the equity method, including our share of earnings and losses, consisted of the following (in thousands): June 30, 2017 December 31, 2016 Limited liability company interests $ 15,604 $ 14,327 General partnership interests 3,183 3,219 Total $ 18,787 $ 17,546</t>
  </si>
  <si>
    <t>Aggregated Assets, Liabilities and Operating Results of Entities as Equity-Method Investments</t>
  </si>
  <si>
    <t>Assets and liabilities of unconsolidated entities (in thousands): June 30, 2017 December 31, 2016 Assets Cash $ 11,674 $ 9,796 Receivables 5,254 10,203 Real estate inventories 97,800 97,402 Other assets 944 1,087 Total assets $ 115,672 $ 118,488 Liabilities and equity Accounts payable and other liabilities $ 9,107 $ 12,844 Company’s equity 18,787 17,546 Outside interests' equity 87,778 88,098 Total liabilities and equity $ 115,672 $ 118,488 Results of operations from unconsolidated entities (in thousands): Three Months Ended June 30, Six Months Ended June 30, 2017 2016 2017 2016 Net sales $ 5,228 $ 4,688 $ 10,318 $ 7,897 Other operating expense (3,579 ) (3,004 ) (6,182 ) (5,154 ) Other income 22 1 24 2 Net income $ 1,671 $ 1,685 $ 4,160 $ 2,745 Company’s equity in income of unconsolidated entities $ 2,802 $ 1,499 $ 3,206 $ 2,200</t>
  </si>
  <si>
    <t>Variable Interest Entities (Tables)</t>
  </si>
  <si>
    <t>Summary of Interests in Land Option Agreements</t>
  </si>
  <si>
    <t>The following provides a summary of our interests in land and lot option agreements (in thousands): June 30, 2017 December 31, 2016 Deposits Remaining Purchase Price Consolidated Inventory Held by VIEs Deposits Remaining Purchase Price Consolidated Inventory Held by VIEs Consolidated VIEs $ 675 $ 14,225 $ 14,900 $ 400 $ 17,900 $ 18,300 Unconsolidated VIEs 6,375 145,232 N/A 2,375 49,016 N/A Other land option agreements 26,856 264,060 N/A 23,799 246,658 N/A Total $ 33,906 $ 423,517 $ 14,900 $ 26,574 $ 313,574 $ 18,300</t>
  </si>
  <si>
    <t>Goodwill and Other Intangible Assets (Tables)</t>
  </si>
  <si>
    <t>Schedule of Goodwill and Other Intangible Assets</t>
  </si>
  <si>
    <t>Goodwill and other intangible assets consisted of the following (in thousands): June 30, 2017 December 31, 2016 Gross Carrying Amount Accumulated Amortization Net Carrying Amount Gross Carrying Amount Accumulated Amortization Net Carrying Amount Goodwill $ 139,304 $ — $ 139,304 $ 139,304 $ — $ 139,304 Trade names 27,979 (6,055 ) 21,924 27,979 (5,788 ) 22,191 Total $ 167,283 $ (6,055 ) $ 161,228 $ 167,283 $ (5,788 ) $ 161,495</t>
  </si>
  <si>
    <t>Schedule of Expected Amortization of Intangible Asset</t>
  </si>
  <si>
    <t>Expected amortization of our intangible asset related to Maracay Homes for the remainder of 2017 , the next four years and thereafter is (in thousands): Remainder of 2017 $ 267 2018 534 2019 534 2020 534 2021 534 Thereafter 2,221 Total $ 4,624</t>
  </si>
  <si>
    <t>Other Assets (Tables)</t>
  </si>
  <si>
    <t>Schedule of Other Assets</t>
  </si>
  <si>
    <t>Other assets consisted of the following (in thousands): June 30, 2017 December 31, 2016 Prepaid expenses $ 19,562 $ 24,495 Refundable fees and other deposits 17,398 17,731 Development rights, held for future use or sale 2,569 2,569 Deferred loan costs - unsecured revolving credit facility 3,904 2,101 Operating properties and equipment, net 11,010 10,884 Income tax receivable 1,336 — Other 2,332 2,812 Total $ 58,111 $ 60,592</t>
  </si>
  <si>
    <t>Accrued Expenses and Other Liabilities (Tables)</t>
  </si>
  <si>
    <t>Schedule of Accrued Expenses and Other Liabilities</t>
  </si>
  <si>
    <t>Accrued expenses and other liabilities consisted of the following (in thousands): June 30, 2017 December 31, 2016 Accrued payroll and related costs $ 22,461 $ 33,761 Warranty reserves (Note 13) 80,128 83,135 Estimated cost for completion of real estate inventories 77,802 59,531 Customer deposits 27,625 13,437 Income tax liability to Weyerhaeuser (Note 16) 8,610 8,589 Accrued income taxes payable 9,116 1,200 Accrued interest 3,143 11,570 Other tax liability 35,073 34,961 Other 14,059 17,661 Total $ 278,017 $ 263,845</t>
  </si>
  <si>
    <t>Senior Notes, Unsecured Revolving Credit Facility and Seller Financed Loans (Tables)</t>
  </si>
  <si>
    <t>Schedule of Senior Notes</t>
  </si>
  <si>
    <t>The Senior Notes consisted of the following (in thousands): June 30, 2017 December 31, 2016 4.375% Senior Notes due June 15, 2019 $ 450,000 $ 450,000 4.875% Senior Notes due July 1, 2021 300,000 300,000 5.875% Senior Notes due June 15, 2024 450,000 450,000 5.250% Senior Notes due June 1, 2027 300,000 — Discount and deferred loan costs (32,139 ) (31,693 ) Total $ 1,467,861 $ 1,168,307</t>
  </si>
  <si>
    <t>Components of Unsecured Revolving Credit Facility</t>
  </si>
  <si>
    <t>Unsecured revolving credit facility consisted of the following (in thousands): June 30, 2017 December 31, 2016 Unsecured revolving credit facility $ 150,000 $ 200,000</t>
  </si>
  <si>
    <t>Components of Seller Financed Loans</t>
  </si>
  <si>
    <t>Seller financed loans consisted of the following (in thousands): June 30, 2017 December 31, 2016 Seller financed loans $ — $ 13,726</t>
  </si>
  <si>
    <t>Fair Value Disclosures (Tables)</t>
  </si>
  <si>
    <t>Summary of Assets and Liabilities Related to Financial Instruments, Measured at Fair Value on a Recurring Basis</t>
  </si>
  <si>
    <t>A summary of assets and liabilities at June 30, 2017 and December 31, 2016 , related to our financial instruments, measured at fair value on a recurring basis, is set forth below (in thousands): June 30, 2017 December 31, 2016 Hierarchy Book Value Fair Value Book Value Fair Value Senior Notes (1) Level 2 $ 1,490,190 $ 1,551,750 $ 1,189,180 $ 1,219,125 Unsecured revolving credit facility (2) Level 2 $ 150,000 $ 148,765 $ 200,000 $ 177,410 Seller financed loan (3) Level 2 $ — $ — $ 13,726 $ 13,189 __________ (1) The book value of the Senior Notes is net of discounts, excluding deferred loan costs of $22.3 million and $20.9 million as of June 30, 2017 and December 31, 2016 , respectively. The estimated fair value of the Senior Notes at June 30, 2017 and December 31, 2016 is based on quoted market prices. (2) The estimated fair value of the Credit Facility at June 30, 2017 and December 31, 2016 is based on a treasury curve analysis. (3) The estimated fair value of the seller financed loan at December 31, 2016 is based on a treasury curve analysis.</t>
  </si>
  <si>
    <t>Fair Value of Nonfinancial Assets</t>
  </si>
  <si>
    <t>The following table presents impairment charges and the remaining net fair value for nonfinancial assets that were measured during the periods presented (in thousands): Six Months Ended June 30, 2017 Year Ended December 31, 2016 Impairment Charge Fair Value Net of Impairment Impairment Charge Fair Value Net of Impairment Real estate inventories (1) $ 267 $ 1,574 $ — $ — __________ (1) Fair value of real estate inventories, net of impairment charges represents only those assets whose carrying values were adjusted to fair value in the respective periods presented. The fair value of these real estate inventories impaired was determined based on an analysis of future undiscounted net cash flows. In the case of lots for sale, fair value was determined based on recent land and lot sales for similar assets.</t>
  </si>
  <si>
    <t>Commitments and Contingencies (Tables)</t>
  </si>
  <si>
    <t>Schedule of Warranty Reserves</t>
  </si>
  <si>
    <t>Warranty reserve activity consisted of the following (in thousands): Three Months Ended June 30, Six Months Ended June 30, 2017 2016 2017 2016 Warranty reserves, beginning of period (1) $ 80,953 $ 45,419 $ 83,135 $ 45,948 Warranty reserves accrued 3,794 2,971 5,674 5,044 Adjustments to pre-existing reserves 699 260 621 260 Warranty expenditures (5,318 ) (3,378 ) (9,302 ) (5,980 ) Warranty reserves, end of period $ 80,128 $ 45,272 $ 80,128 $ 45,272</t>
  </si>
  <si>
    <t>Stock-Based Compensation (Tables)</t>
  </si>
  <si>
    <t>Summary of Compensation Expense Recognized Related to all Stock-Based Awards</t>
  </si>
  <si>
    <t>The following table presents compensation expense recognized related to all stock-based awards (in thousands): Three Months Ended June 30, Six Months Ended June 30, 2017 2016 2017 2016 Total stock-based compensation $ 3,903 $ 3,758 $ 7,744 $ 6,363</t>
  </si>
  <si>
    <t>Summary of Stock Option Awards</t>
  </si>
  <si>
    <t>The following table presents a summary of stock option awards for the six months ended June 30, 2017 : Options Weighted Average Exercise Price Per Share Weighted Average Remaining Contractual Life Aggregate Intrinsic Value (in thousands) Options outstanding at December 31, 2016 2,971,370 $ 13.12 4.4 $ 1,568 Granted — — — — Exercised (234,219 ) 10.46 — — Forfeited (590,403 ) 14.40 — — Options outstanding at June 30, 2017 2,146,748 13.27 5.1 2,555 Options exercisable at June 30, 2017 2,030,368 13.21 5.0 2,555</t>
  </si>
  <si>
    <t>Summary of Restricted Stock Units</t>
  </si>
  <si>
    <t>The following table presents a summary of restricted stock units (“RSUs”) for the six months ended June 30, 2017 : Restricted Stock Units Weighted Average Grant Date Fair Value Per Share Aggregate Intrinsic Value (in thousands) Nonvested RSUs at December 31, 2016 3,412,719 $ 9.77 $ 39,178 Granted 1,670,936 11.00 22,040 Vested (714,612 ) 12.34 — Forfeited (40,353 ) 11.68 — Nonvested RSUs at June 30, 2017 4,328,690 9.80 57,095</t>
  </si>
  <si>
    <t>Supplemental Disclosure to Consolidated Statements of Cash Flows (Tables)</t>
  </si>
  <si>
    <t>The following are supplemental disclosures to the consolidated statements of cash flows (in thousands): Six Months Ended June 30, 2017 2016 Supplemental disclosure of cash flow information: Cash paid during the period for: Interest, net of amounts capitalized of $43,573 and $31,429 (Note 5) $ — $ — Income taxes $ 10,950 $ 55,270 Supplemental disclosures of noncash activities: Amortization of senior note discount capitalized to real estate inventory $ 1,010 $ 855 Amortization of deferred loan costs capitalized to real estate inventory $ 2,648 $ 1,791 Effect of net consolidation and de-consolidation of variable interest entities: Decrease in consolidated real estate inventory not owned $ (3,275 ) $ (2,616 ) Decrease in noncontrolling interests $ 3,275 $ 2,616</t>
  </si>
  <si>
    <t>Supplemental Guarantor Information (Tables)</t>
  </si>
  <si>
    <t>Condensed Consolidating Balance Sheet</t>
  </si>
  <si>
    <t>Condensed Consolidating Balance Sheet (in thousands): June 30, 2017 Issuer Guarantor Subsidiaries Consolidating Adjustments Consolidated TRI Pointe Group, Inc. Assets Cash and cash equivalents $ 48,305 $ 66,640 $ — $ 114,945 Receivables 16,436 56,567 — 73,003 Intercompany receivables 961,964 — (961,964 ) — Real estate inventories 922,893 2,285,448 — 3,208,341 Investments in unconsolidated entities — 18,787 — 18,787 Goodwill and other intangible assets, net 156,604 4,624 — 161,228 Investments in subsidiaries 1,328,681 — (1,328,681 ) — Deferred tax assets, net 15,644 101,938 — 117,582 Other assets 8,127 49,984 — 58,111 Total Assets $ 3,458,654 $ 2,583,988 $ (2,290,645 ) $ 3,751,997 Liabilities Accounts payable $ 8,208 $ 55,043 $ — $ 63,251 Intercompany payables — 961,964 (961,964 ) — Accrued expenses and other liabilities 54,631 223,386 — 278,017 Unsecured revolving credit facility 150,000 — — 150,000 Senior notes 1,467,861 — — 1,467,861 Total Liabilities 1,680,700 1,240,393 (961,964 ) 1,959,129 Equity Total stockholders’ equity 1,777,954 1,328,681 (1,328,681 ) 1,777,954 Noncontrolling interests — 14,914 — 14,914 Total Equity 1,777,954 1,343,595 (1,328,681 ) 1,792,868 Total Liabilities and Equity $ 3,458,654 $ 2,583,988 $ (2,290,645 ) $ 3,751,997 Condensed Consolidating Balance Sheet (in thousands): December 31, 2016 Issuer Guarantor Subsidiaries Consolidating Adjustments Consolidated TRI Pointe Group, Inc. Assets Cash and cash equivalents $ 141,568 $ 67,089 $ — $ 208,657 Receivables 26,692 55,808 — 82,500 Intercompany receivables 775,321 — (775,321 ) — Real estate inventories 868,088 2,042,539 — 2,910,627 Investments in unconsolidated entities — 17,546 — 17,546 Goodwill and other intangible assets, net 156,604 4,891 — 161,495 Investments in subsidiaries 1,285,295 — (1,285,295 ) — Deferred tax assets, net 15,644 107,579 — 123,223 Other assets 11,401 49,191 — 60,592 Total Assets $ 3,280,613 $ 2,344,643 $ (2,060,616 ) $ 3,564,640 Liabilities Accounts payable $ 20,637 $ 49,615 $ — $ 70,252 Intercompany payables — 775,321 (775,321 ) — Accrued expenses and other liabilities 48,496 215,349 — 263,845 Unsecured revolving credit facility 200,000 — — 200,000 Seller financed loans 13,726 — — 13,726 Senior notes 1,168,307 — — 1,168,307 Total Liabilities 1,451,166 1,040,285 (775,321 ) 1,716,130 Equity Total stockholders’ equity 1,829,447 1,285,295 (1,285,295 ) 1,829,447 Noncontrolling interests — 19,063 — 19,063 Total Equity 1,829,447 1,304,358 (1,285,295 ) 1,848,510 Total Liabilities and Equity $ 3,280,613 $ 2,344,643 $ (2,060,616 ) $ 3,564,640</t>
  </si>
  <si>
    <t>Condensed Consolidating Statement of Operations</t>
  </si>
  <si>
    <t>Condensed Consolidating Statement of Operations (in thousands): Three Months Ended June 30, 2017 Issuer Guarantor Subsidiaries Consolidating Adjustments Consolidated TRI Pointe Group, Inc. Homebuilding: Home sales revenue $ 154,212 $ 414,604 $ — $ 568,816 Land and lot sales revenue — 865 — 865 Other operations revenue — 600 — 600 Total revenues 154,212 416,069 — 570,281 Cost of home sales 132,859 321,382 — 454,241 Cost of land and lot sales — 644 — 644 Other operations expense — 591 — 591 Sales and marketing 6,966 25,364 — 32,330 General and administrative 16,304 17,384 — 33,688 Homebuilding (loss) income from operations (1,917 ) 50,704 — 48,787 Equity in income of unconsolidated entities — 1,508 — 1,508 Other income, net 9 35 — 44 Homebuilding (loss) income before income taxes (1,908 ) 52,247 — 50,339 Financial Services: Revenues — 345 — 345 Expenses — 77 — 77 Equity in income of unconsolidated entities — 1,294 — 1,294 Financial services income before income taxes — 1,562 — 1,562 (Loss) income before income taxes (1,908 ) 53,809 — 51,901 Equity of net income of subsidiaries 34,415 — (34,415 ) — Benefit (provision) for income taxes 207 (19,305 ) — (19,098 ) Net income 32,714 34,504 (34,415 ) 32,803 Net income attributable to noncontrolling interests — (89 ) — (89 ) Net income available to common stockholders $ 32,714 $ 34,415 $ (34,415 ) $ 32,714 Condensed Consolidating Statement of Operations (in thousands): Three Months Ended June 30, 2016 Issuer Guarantor Subsidiaries Consolidating Adjustments Consolidated TRI Pointe Group, Inc. Homebuilding: Home sales revenue $ 152,827 $ 404,098 $ — $ 556,925 Land and lot sales revenue — 67,314 — 67,314 Other operations revenue — 604 — 604 Total revenues 152,827 472,016 — 624,843 Cost of home sales 128,905 303,833 — 432,738 Cost of land and lot sales — 14,460 — 14,460 Other operations expense — 583 — 583 Sales and marketing 7,021 25,427 — 32,448 General and administrative 14,580 15,904 — 30,484 Homebuilding income from operations 2,321 111,809 — 114,130 Equity in income of unconsolidated entities — 215 — 215 Other income, net 145 6 — 151 Homebuilding income before income taxes 2,466 112,030 — 114,496 Financial Services: Revenues — 379 — 379 Expenses — 53 — 53 Equity in income of unconsolidated entities — 1,284 — 1,284 Financial services income before income taxes — 1,610 — 1,610 Income before income taxes 2,466 113,640 — 116,106 Equity of net income of subsidiaries 73,154 — (73,154 ) — Provision for income taxes (1,694 ) (40,219 ) — (41,913 ) Net income 73,926 73,421 (73,154 ) 74,193 Net income attributable to noncontrolling interests — (267 ) — (267 ) Net income available to common stockholders $ 73,926 $ 73,154 $ (73,154 ) $ 73,926</t>
  </si>
  <si>
    <t>Condensed Consolidating Statement of Cash Flows</t>
  </si>
  <si>
    <t>Condensed Consolidating Statement of Cash Flows (in thousands): Six Months Ended June 30, 2017 Issuer Guarantor Subsidiaries Consolidating Adjustments Consolidated TRI Pointe Group, Inc. Cash flows from operating activities Net cash used in operating activities $ (38,171 ) $ (182,529 ) $ — $ (220,700 ) Cash flows from investing activities: Purchases of property and equipment (1,232 ) (561 ) — (1,793 ) Proceeds from sale of property and equipment — 6 — 6 Investments in unconsolidated entities — (462 ) — (462 ) Intercompany (184,084 ) — 184,084 — Net cash (used in) provided by investing activities (185,316 ) (1,017 ) 184,084 (2,249 ) Cash flows from financing activities: Borrowings from debt 450,000 — — 450,000 Repayment of debt (213,726 ) — — (213,726 ) Debt issuance costs (5,906 ) — — (5,906 ) Distributions to noncontrolling interests — (987 ) — (987 ) Proceeds from issuance of common stock under share-based awards 2,449 — — 2,449 Minimum tax withholding paid on behalf of employees for restricted stock units (2,896 ) — — (2,896 ) Share repurchases (99,697 ) — — (99,697 ) Intercompany — 184,084 (184,084 ) — Net cash provided by (used in) financing activities 130,224 183,097 (184,084 ) 129,237 Net decrease in cash and cash equivalents (93,263 ) (449 ) — (93,712 ) Cash and cash equivalents - beginning of period 141,568 67,089 — 208,657 Cash and cash equivalents - end of period $ 48,305 $ 66,640 $ — $ 114,945 Condensed Consolidating Statement of Cash Flows (in thousands): Six Months Ended June 30, 2016 Issuer Guarantor Subsidiaries Consolidating Adjustments Consolidated TRI Pointe Group, Inc. Cash flows from operating activities Net cash used in operating activities $ (149,745 ) $ (36,451 ) $ — $ (186,196 ) Cash flows from investing activities: Purchases of property and equipment (372 ) (751 ) — (1,123 ) Investments in unconsolidated entities — (32 ) — (32 ) Distributions from unconsolidated entities — — — Intercompany (39,469 ) — 39,469 — Net cash (used in) provided by investing activities (39,841 ) (783 ) 39,469 (1,155 ) Cash flows from financing activities: Borrowings from notes payable 392,758 — — 392,758 Repayment of notes payable (276,426 ) (400 ) — (276,826 ) Debt issuance costs (5,110 ) — — (5,110 ) Net repayments of debt held by variable interest entities — (2,297 ) — (2,297 ) Net proceeds of debt held by variable interest entities — — — — Contributions from noncontrolling interests — 1,810 — 1,810 Distributions to noncontrolling interests — (3,921 ) — (3,921 ) Proceeds from issuance of common stock under 18 — — 18 Excess tax benefits of share-based awards — — — — Minimum tax withholding paid on behalf of employees for restricted stock units (1,359 ) — — (1,359 ) Share repurchases (14,698 ) — — (14,698 ) Intercompany — 39,469 (39,469 ) — Net cash provided by (used in) financing activities 95,183 34,661 (39,469 ) 90,375 Net decrease in cash and cash equivalents (94,403 ) (2,573 ) — (96,976 ) Cash and cash equivalents - beginning of period 147,771 66,714 — 214,485 Cash and cash equivalents - end of period $ 53,368 $ 64,141 $ — $ 117,509</t>
  </si>
  <si>
    <t>Segment Information - Additional Information (Detail)</t>
  </si>
  <si>
    <t>Jun. 30, 2017segment</t>
  </si>
  <si>
    <t>Number of principal businesses</t>
  </si>
  <si>
    <t>Number of homebuilding companies</t>
  </si>
  <si>
    <t>Number of reportable segments</t>
  </si>
  <si>
    <t>Segment Information - Summary of Financial Information Relating to Reportable Segments (Detail) - USD ($) $ in Thousands</t>
  </si>
  <si>
    <t>Segment Reporting Information [Line Items]</t>
  </si>
  <si>
    <t>Total homebuilding revenues</t>
  </si>
  <si>
    <t>Financial services, revenues</t>
  </si>
  <si>
    <t>Total homebuilding (loss) income before taxes</t>
  </si>
  <si>
    <t>Financial services income (loss) before taxes</t>
  </si>
  <si>
    <t>Total homebuilding assets</t>
  </si>
  <si>
    <t>Financial services</t>
  </si>
  <si>
    <t>Operating segments [Member] | Maracay Homes [Member]</t>
  </si>
  <si>
    <t>Operating segments [Member] | Pardee Homes [Member]</t>
  </si>
  <si>
    <t>Operating segments [Member] | Quadrant Homes [Member]</t>
  </si>
  <si>
    <t>Operating segments [Member] | Trendmaker Homes [Member]</t>
  </si>
  <si>
    <t>Operating segments [Member] | Tri Pointe [Member]</t>
  </si>
  <si>
    <t>Operating segments [Member] | Winchester Homes [Member]</t>
  </si>
  <si>
    <t>Corporate [Member]</t>
  </si>
  <si>
    <t>Earnings Per Share - Computation of Basic and Diluted Earnings Per Share (Detail) - USD ($) $ / shares in Units, $ in Thousands</t>
  </si>
  <si>
    <t>Numerator:</t>
  </si>
  <si>
    <t>Denominator:</t>
  </si>
  <si>
    <t>Basic weighted-average shares outstanding (shares)</t>
  </si>
  <si>
    <t>Effect of dilutive shares:</t>
  </si>
  <si>
    <t>Stock options and unvested restricted stock units (shares)</t>
  </si>
  <si>
    <t>Diluted weighted-average shares outstanding (shares)</t>
  </si>
  <si>
    <t>Antidilutive stock options and unvested restricted stock not included in diluted earnings per share (in shares)</t>
  </si>
  <si>
    <t>Receivables - Components of Receivables (Detail) - USD ($) $ in Thousands</t>
  </si>
  <si>
    <t>Escrow proceeds and other accounts receivable, net</t>
  </si>
  <si>
    <t>Warranty insurance receivable</t>
  </si>
  <si>
    <t>Total receivables</t>
  </si>
  <si>
    <t>Receivables - Additional Information (Details) - USD ($) $ in Thousands</t>
  </si>
  <si>
    <t>Allowance for doubtful accounts</t>
  </si>
  <si>
    <t>Real Estate Inventories - Summary of Real Estate Inventories (Detail) $ in Thousands</t>
  </si>
  <si>
    <t>Jun. 30, 2017USD ($)</t>
  </si>
  <si>
    <t>Jun. 30, 2016USD ($)lot</t>
  </si>
  <si>
    <t>Jun. 30, 2016USD ($)</t>
  </si>
  <si>
    <t>Dec. 31, 2016USD ($)</t>
  </si>
  <si>
    <t>Real estate inventories owned:</t>
  </si>
  <si>
    <t>Homes completed or under construction</t>
  </si>
  <si>
    <t>Land under development</t>
  </si>
  <si>
    <t>Land held for future development</t>
  </si>
  <si>
    <t>Model homes</t>
  </si>
  <si>
    <t>Total real estate inventories owned</t>
  </si>
  <si>
    <t>Real estate inventories not owned:</t>
  </si>
  <si>
    <t>Land purchase and land option deposits</t>
  </si>
  <si>
    <t>Consolidated inventory held by VIEs</t>
  </si>
  <si>
    <t>Total real estate inventories not owned</t>
  </si>
  <si>
    <t>Total real estate inventories</t>
  </si>
  <si>
    <t>Pardee Homes [Member]</t>
  </si>
  <si>
    <t>Number of homebuilding lots sold (lots) | lot</t>
  </si>
  <si>
    <t>Real Estate Inventories - Summary of Interest Incurred, Capitalized and Expensed (Detail) - USD ($) $ in Thousands</t>
  </si>
  <si>
    <t>Real Estate [Abstract]</t>
  </si>
  <si>
    <t>Interest incurred</t>
  </si>
  <si>
    <t>Interest capitalized</t>
  </si>
  <si>
    <t>Interest expensed</t>
  </si>
  <si>
    <t>Real Estate Inventory, Capitalized Interest Costs [Roll Forward]</t>
  </si>
  <si>
    <t>Capitalized interest in beginning inventory</t>
  </si>
  <si>
    <t>Interest capitalized as a cost of inventory</t>
  </si>
  <si>
    <t>Interest previously capitalized as a cost of inventory, included in cost of sales</t>
  </si>
  <si>
    <t>Capitalized interest in ending inventory</t>
  </si>
  <si>
    <t>Real Estate Inventories - Schedule of Land and Lot Option Abandonments and Pre-acquisition Charges (Detail) - USD ($) $ in Thousands</t>
  </si>
  <si>
    <t>Real estate inventory impairments</t>
  </si>
  <si>
    <t>Land and lot option abandonments and pre-acquisition charges</t>
  </si>
  <si>
    <t>Investments in Unconsolidated Entities - Additional Information (Detail)</t>
  </si>
  <si>
    <t>Jun. 30, 2017investment</t>
  </si>
  <si>
    <t>Minimum [Member]</t>
  </si>
  <si>
    <t>Investment Holdings [Line Items]</t>
  </si>
  <si>
    <t>Ownership percentage (percent)</t>
  </si>
  <si>
    <t>7.00%</t>
  </si>
  <si>
    <t>Maximum [Member]</t>
  </si>
  <si>
    <t>55.00%</t>
  </si>
  <si>
    <t>Homebuilding Partnerships or Limited Liability Companies [Member]</t>
  </si>
  <si>
    <t>Number of equity investments</t>
  </si>
  <si>
    <t>Financial Services Limited Liability Company [Member]</t>
  </si>
  <si>
    <t>Investments in Unconsolidated Entities - Schedule of Cumulative Investment in Entities on Equity Method, Including Share of Earnings and Losses (Detail) - USD ($) $ in Thousands</t>
  </si>
  <si>
    <t>Schedule of Investments [Line Items]</t>
  </si>
  <si>
    <t>Limited Liability Company Interests [Member]</t>
  </si>
  <si>
    <t>General Partnership Interests [Member]</t>
  </si>
  <si>
    <t>Investments in Unconsolidated Entities - Aggregated Assets, Liabilities and Operating Results of Entities as Equity-Method Investments (Detail) - USD ($) $ in Thousands</t>
  </si>
  <si>
    <t>Liabilities and equity</t>
  </si>
  <si>
    <t>Accounts payable and other liabilities</t>
  </si>
  <si>
    <t>Company’s equity</t>
  </si>
  <si>
    <t>Outside interests' equity</t>
  </si>
  <si>
    <t>Net sales</t>
  </si>
  <si>
    <t>Other operating expense</t>
  </si>
  <si>
    <t>Other income</t>
  </si>
  <si>
    <t>Company’s equity in income of unconsolidated entities</t>
  </si>
  <si>
    <t>Cash [Member]</t>
  </si>
  <si>
    <t>Receivables [Member]</t>
  </si>
  <si>
    <t>Real Estate Inventories [Member]</t>
  </si>
  <si>
    <t>Other Assets [Member]</t>
  </si>
  <si>
    <t>Variable Interest Entities - Summary of Interests in Land Option Agreements (Detail) - USD ($) $ in Thousands</t>
  </si>
  <si>
    <t>Variable Interest Entity [Line Items]</t>
  </si>
  <si>
    <t>Deposits</t>
  </si>
  <si>
    <t>Remaining Purchase Price</t>
  </si>
  <si>
    <t>Consolidated VIEs [Member]</t>
  </si>
  <si>
    <t>Unconsolidated VIEs [Member]</t>
  </si>
  <si>
    <t>Other land option agreements [Member]</t>
  </si>
  <si>
    <t>Variable Interest Entities - Additional Information (Detail) - USD ($) $ in Millions</t>
  </si>
  <si>
    <t>Capitalized pre-acquisition costs</t>
  </si>
  <si>
    <t>Goodwill and Other Intangible Assets - Schedule of Goodwill and Other Intangible Assets (Detail) - USD ($) $ in Thousands</t>
  </si>
  <si>
    <t>Goodwill</t>
  </si>
  <si>
    <t>Trade names, Gross Carrying Amount</t>
  </si>
  <si>
    <t>Gross Carrying Amount</t>
  </si>
  <si>
    <t>Accumulated Amortization</t>
  </si>
  <si>
    <t>Trade names, Net Carrying Amount</t>
  </si>
  <si>
    <t>Net Carrying Amount</t>
  </si>
  <si>
    <t>Goodwill and Other Intangible Assets - Additional Information (Detail) $ in Thousands</t>
  </si>
  <si>
    <t>Jun. 30, 2017USD ($)assets</t>
  </si>
  <si>
    <t>Schedule Of Intangible Assets And Goodwill [Line Items]</t>
  </si>
  <si>
    <t>Number of intangible assets | assets</t>
  </si>
  <si>
    <t>Indefinite-Lived Trade Names [Member]</t>
  </si>
  <si>
    <t>Indefinite life intangible asset</t>
  </si>
  <si>
    <t>Finite-Lived Trade Names [Member]</t>
  </si>
  <si>
    <t>Remaining useful life of amortizing asset</t>
  </si>
  <si>
    <t>8 years 8 months 24 days</t>
  </si>
  <si>
    <t>9 years 2 months 12 days</t>
  </si>
  <si>
    <t>Amortization expense</t>
  </si>
  <si>
    <t>Maracay Homes [Member]</t>
  </si>
  <si>
    <t>Intangible assets useful life</t>
  </si>
  <si>
    <t>20 years</t>
  </si>
  <si>
    <t>WRECO Transaction [Member]</t>
  </si>
  <si>
    <t>Goodwill and Other Intangible Assets - Schedule of Expected Amortization of Intangible Asset (Detail) $ in Thousands</t>
  </si>
  <si>
    <t>Remainder of 2017</t>
  </si>
  <si>
    <t>Thereafter</t>
  </si>
  <si>
    <t>Other Assets - Schedule of Other Assets (Detail) - USD ($) $ in Thousands</t>
  </si>
  <si>
    <t>Prepaid expenses</t>
  </si>
  <si>
    <t>Refundable fees and other deposits</t>
  </si>
  <si>
    <t>Development rights, held for future use or sale</t>
  </si>
  <si>
    <t>Deferred loan costs - unsecured revolving credit facility</t>
  </si>
  <si>
    <t>Operating properties and equipment, net</t>
  </si>
  <si>
    <t>Income tax receivable</t>
  </si>
  <si>
    <t>Other</t>
  </si>
  <si>
    <t>Accrued Expenses and Other Liabilities - Schedule of Accrued Expenses and Other Liabilities (Detail) - USD ($) $ in Thousands</t>
  </si>
  <si>
    <t>Mar. 31, 2017</t>
  </si>
  <si>
    <t>Mar. 31, 2016</t>
  </si>
  <si>
    <t>Dec. 31, 2015</t>
  </si>
  <si>
    <t>Accrued payroll and related costs</t>
  </si>
  <si>
    <t>Warranty reserves</t>
  </si>
  <si>
    <t>Estimated cost for completion of real estate inventories</t>
  </si>
  <si>
    <t>Customer deposits</t>
  </si>
  <si>
    <t>Income tax liability to Weyerhaeuser</t>
  </si>
  <si>
    <t>Accrued income taxes payable</t>
  </si>
  <si>
    <t>Accrued interest</t>
  </si>
  <si>
    <t>Other tax liability</t>
  </si>
  <si>
    <t>Senior Notes, Unsecured Revolving Credit Facility and Seller Financed Loans - Schedule of Senior Notes (Detail) - Senior Notes [Member] - USD ($) $ in Thousands</t>
  </si>
  <si>
    <t>Debt Instrument [Line Items]</t>
  </si>
  <si>
    <t>Discount and deferred loan costs</t>
  </si>
  <si>
    <t>4.375% Senior notes due 2019 [Member]</t>
  </si>
  <si>
    <t>Senior notes (gross)</t>
  </si>
  <si>
    <t>4.875% Senior notes due July 1, 2021 [Member]</t>
  </si>
  <si>
    <t>5.875% Senior notes due 2024 [Member]</t>
  </si>
  <si>
    <t>5.250% Senior notes due 2027 [Member]</t>
  </si>
  <si>
    <t>Senior Notes, Unsecured Revolving Credit Facility and Seller Financed Loans - Schedule of Senior Notes (Phantoms) (Detail) - Senior Notes [Member]</t>
  </si>
  <si>
    <t>May 31, 2016</t>
  </si>
  <si>
    <t>Interest rate on senior note (percent)</t>
  </si>
  <si>
    <t>4.375%</t>
  </si>
  <si>
    <t>Maturity date of senior note</t>
  </si>
  <si>
    <t>Jun. 15,
		2019</t>
  </si>
  <si>
    <t>4.875%</t>
  </si>
  <si>
    <t>Jul. 1,
		2021</t>
  </si>
  <si>
    <t>5.875%</t>
  </si>
  <si>
    <t>Jun. 15,
		2024</t>
  </si>
  <si>
    <t>5.25%</t>
  </si>
  <si>
    <t>Jun. 1,
		2027</t>
  </si>
  <si>
    <t>Senior Notes, Unsecured Revolving Credit Facility and Seller Financed Loans - Additional Information (Detail) - USD ($)</t>
  </si>
  <si>
    <t>1 Months Ended</t>
  </si>
  <si>
    <t>May 31, 2017</t>
  </si>
  <si>
    <t>Jun. 19, 2017</t>
  </si>
  <si>
    <t>Capitalization of deferred finance costs</t>
  </si>
  <si>
    <t>Notes payable and other borrowings</t>
  </si>
  <si>
    <t>Amortization of deferred financing costs</t>
  </si>
  <si>
    <t>Revolving Credit Facility [Member]</t>
  </si>
  <si>
    <t>Senior Notes [Member]</t>
  </si>
  <si>
    <t>Proceeds from issuance of senior notes, net</t>
  </si>
  <si>
    <t>Principal payment on Senior Notes</t>
  </si>
  <si>
    <t>5.250% Senior notes due 2027 [Member] | Senior Notes [Member]</t>
  </si>
  <si>
    <t>Aggregate principal amount</t>
  </si>
  <si>
    <t>Interest rate on debt instrument (percent)</t>
  </si>
  <si>
    <t>Debt issuance, percentage of aggregate principal (percent)</t>
  </si>
  <si>
    <t>100.00%</t>
  </si>
  <si>
    <t>4.875% Senior notes due July 1, 2021 [Member] | Senior Notes [Member]</t>
  </si>
  <si>
    <t>99.44%</t>
  </si>
  <si>
    <t>4.375% Senior notes due 2019 [Member] | Senior Notes [Member]</t>
  </si>
  <si>
    <t>98.89%</t>
  </si>
  <si>
    <t>5.875% Senior notes due 2024 [Member] | Senior Notes [Member]</t>
  </si>
  <si>
    <t>98.15%</t>
  </si>
  <si>
    <t>550 million revolving credit facility [Member] | Revolving Credit Facility [Member]</t>
  </si>
  <si>
    <t>625 million revolving credit facility [Member] | Revolving Credit Facility [Member]</t>
  </si>
  <si>
    <t>Interest rate on revolving credit facility (percent)</t>
  </si>
  <si>
    <t>2.97%</t>
  </si>
  <si>
    <t>Available secured revolving credit facility</t>
  </si>
  <si>
    <t>625 million revolving credit facility [Member] | Revolving Credit Facility [Member] | Minimum [Member]</t>
  </si>
  <si>
    <t>Debt instrument variable interest rate (percent)</t>
  </si>
  <si>
    <t>1.25%</t>
  </si>
  <si>
    <t>625 million revolving credit facility [Member] | Revolving Credit Facility [Member] | Maximum [Member]</t>
  </si>
  <si>
    <t>2.00%</t>
  </si>
  <si>
    <t>625 million revolving credit facility [Member] | Letters of credit [Member]</t>
  </si>
  <si>
    <t>Outstanding letters of credit</t>
  </si>
  <si>
    <t>Seller financed loan [Member] | Loans Payable [Member]</t>
  </si>
  <si>
    <t>Senior Notes, Unsecured Revolving Credit Facility and Seller Financed Loans - Components of Unsecured Revolving Credit Facility (Detail) - USD ($) $ in Thousands</t>
  </si>
  <si>
    <t>Senior Notes, Unsecured Revolving Credit Facility and Seller Financed Loans - Components of Seller Financed Loans (Detail) - USD ($) $ in Thousands</t>
  </si>
  <si>
    <t>Seller financed loan [Member]</t>
  </si>
  <si>
    <t>Fair Value Disclosures - Summary of Assets and Liabilities Related to Financial Instruments, Measured at Fair Value on a Recurring Basis (Detail) - USD ($) $ in Thousands</t>
  </si>
  <si>
    <t>Fair Value Assets And Liabilities Measured On Recurring And Nonrecurring Basis [Line Items]</t>
  </si>
  <si>
    <t>Senior notes</t>
  </si>
  <si>
    <t>Unsecured revolving credit facility [Member]</t>
  </si>
  <si>
    <t>Level 2 [Member] | Recurring [Member] | Book Value [Member]</t>
  </si>
  <si>
    <t>Level 2 [Member] | Recurring [Member] | Book Value [Member] | Seller financed loan [Member]</t>
  </si>
  <si>
    <t>Level 2 [Member] | Recurring [Member] | Book Value [Member] | Unsecured revolving credit facility [Member]</t>
  </si>
  <si>
    <t>Level 2 [Member] | Recurring [Member] | Fair Value [Member]</t>
  </si>
  <si>
    <t>Level 2 [Member] | Recurring [Member] | Fair Value [Member] | Seller financed loan [Member]</t>
  </si>
  <si>
    <t>Level 2 [Member] | Recurring [Member] | Fair Value [Member] | Unsecured revolving credit facility [Member]</t>
  </si>
  <si>
    <t>Fair Value Disclosures - Fair Value of Nonfinancial Assets (Details) - USD ($) $ in Thousands</t>
  </si>
  <si>
    <t>Impairment Charge</t>
  </si>
  <si>
    <t>Fair Value Net of Impairment</t>
  </si>
  <si>
    <t>Fair Value [Member] | Nonrecurring [Member]</t>
  </si>
  <si>
    <t>Commitments and Contingencies - Additional Information (Detail) - USD ($)</t>
  </si>
  <si>
    <t>Commitment And Contingencies [Line Items]</t>
  </si>
  <si>
    <t>Outstanding warranty insurance receivables</t>
  </si>
  <si>
    <t>Surety bonds [Member]</t>
  </si>
  <si>
    <t>Outstanding surety bonds</t>
  </si>
  <si>
    <t>Legal Reserve</t>
  </si>
  <si>
    <t>Legal reserves</t>
  </si>
  <si>
    <t>Pending Litigation [Member] | Scripps Health v Pardee Homes [Member] | Legal Reserve</t>
  </si>
  <si>
    <t>Commitments and Contingencies - Schedule of Warranty Reserves (Detail) - USD ($) $ in Thousands</t>
  </si>
  <si>
    <t>Movement in Standard Product Warranty Accrual [Roll Forward]</t>
  </si>
  <si>
    <t>Warranty reserves, beginning of period</t>
  </si>
  <si>
    <t>Warranty reserves accrued</t>
  </si>
  <si>
    <t>Adjustments to pre-existing reserves</t>
  </si>
  <si>
    <t>Warranty expenditures</t>
  </si>
  <si>
    <t>Warranty reserves, end of period</t>
  </si>
  <si>
    <t>Warranty liabilities estimated to be recoverable by insurance policies</t>
  </si>
  <si>
    <t>Stock-Based Compensation - Additional Information (Detail) $ / shares in Units, $ in Millions</t>
  </si>
  <si>
    <t>May 30, 2017$ / sharesshares</t>
  </si>
  <si>
    <t>May 25, 2017shares</t>
  </si>
  <si>
    <t>Feb. 27, 2017$ / sharesshares</t>
  </si>
  <si>
    <t>Jun. 06, 2016$ / sharesshares</t>
  </si>
  <si>
    <t>Mar. 01, 2016$ / sharesshares</t>
  </si>
  <si>
    <t>Jun. 30, 2017USD ($)$ / sharesshares</t>
  </si>
  <si>
    <t>Dec. 31, 2016$ / shares</t>
  </si>
  <si>
    <t>Jul. 16, 2014shares</t>
  </si>
  <si>
    <t>Share-based Compensation Arrangement by Share-based Payment Award [Line Items]</t>
  </si>
  <si>
    <t>Unrecognized stock based compensation related to all stock-based awards | $</t>
  </si>
  <si>
    <t>Weighted average period, expense to recognize</t>
  </si>
  <si>
    <t>1 year 10 months 20 days</t>
  </si>
  <si>
    <t>Restricted Stock Units (RSUs) [Member]</t>
  </si>
  <si>
    <t>Restricted stock units, granted (shares)</t>
  </si>
  <si>
    <t>Fair value of RSUs (in dollars per share) | $ / shares</t>
  </si>
  <si>
    <t>RSUs that vested in period (shares)</t>
  </si>
  <si>
    <t>Restricted Stock Units (RSUs) [Member] | Performance-based RSUs [Member]</t>
  </si>
  <si>
    <t>Performance period initiation date</t>
  </si>
  <si>
    <t>Jan. 1,
		2016</t>
  </si>
  <si>
    <t>Performance period expiration date</t>
  </si>
  <si>
    <t>Dec. 31,
		2018</t>
  </si>
  <si>
    <t>Restricted Stock Units (RSUs) [Member] | Performance-based RSUs [Member] | Minimum [Member]</t>
  </si>
  <si>
    <t>Allocation amount percentage (percent)</t>
  </si>
  <si>
    <t>0.00%</t>
  </si>
  <si>
    <t>Restricted Stock Units (RSUs) [Member] | Performance-based RSUs [Member] | Maximum [Member]</t>
  </si>
  <si>
    <t>Restricted Stock Units (RSUs) [Member] | Employees and Officers [Member] | Time-vested RSUs [Member]</t>
  </si>
  <si>
    <t>Restricted stock units, vesting period</t>
  </si>
  <si>
    <t>3 years</t>
  </si>
  <si>
    <t>Closing stock price on date of grant (in dollars per share) | $ / shares</t>
  </si>
  <si>
    <t>Restricted Stock Units (RSUs) [Member] | Chief Executive Officer [Member]</t>
  </si>
  <si>
    <t>Restricted Stock Units (RSUs) [Member] | Chief Executive Officer [Member] | Performance-based RSUs [Member]</t>
  </si>
  <si>
    <t>Restricted Stock Units (RSUs) [Member] | President [Member]</t>
  </si>
  <si>
    <t>Restricted Stock Units (RSUs) [Member] | President [Member] | Performance-based RSUs [Member]</t>
  </si>
  <si>
    <t>Restricted Stock Units (RSUs) [Member] | Chief Financial Officer [Member]</t>
  </si>
  <si>
    <t>Restricted Stock Units (RSUs) [Member] | Chief Financial Officer [Member] | Performance-based RSUs [Member]</t>
  </si>
  <si>
    <t>Restricted Stock Units (RSUs) [Member] | Non-employee Members on Board of Directors [Member]</t>
  </si>
  <si>
    <t>Restricted Stock Units (RSUs) [Member] | Employees Officers And Directors [Member] | Performance-based RSUs [Member]</t>
  </si>
  <si>
    <t>2013 Incentive Plan [Member]</t>
  </si>
  <si>
    <t>Common stock (shares)</t>
  </si>
  <si>
    <t>Shares available for future grant (shares)</t>
  </si>
  <si>
    <t>WRECO equity incentive plans [Member] | WRECO Transaction [Member]</t>
  </si>
  <si>
    <t>Number of registered shares (shares)</t>
  </si>
  <si>
    <t>Exchange ratio</t>
  </si>
  <si>
    <t>Stock-Based Compensation - Summary of Compensation Expense Recognized Related to all Stock-Based Awards (Detail) - USD ($) $ in Thousands</t>
  </si>
  <si>
    <t>Total stock-based compensation</t>
  </si>
  <si>
    <t>Stock-Based Compensation - Summary of Stock Option Awards (Detail) - Employee Stock Option [Member] - USD ($) $ / shares in Units, $ in Thousands</t>
  </si>
  <si>
    <t>Share-based Compensation Arrangement by Share-based Payment Award, Options, Outstanding [Roll Forward]</t>
  </si>
  <si>
    <t>Options, Outstanding, Balance (shares)</t>
  </si>
  <si>
    <t>Options, Granted (shares)</t>
  </si>
  <si>
    <t>Options, Exercised (shares)</t>
  </si>
  <si>
    <t>Options, Forfeited (shares)</t>
  </si>
  <si>
    <t>Options exercisable at end of period (shares)</t>
  </si>
  <si>
    <t>Weighted Average Exercise Price, Outstand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exercisable at end of period (in dollars per share)</t>
  </si>
  <si>
    <t>Weighted Average Remaining Contractual Life, Outstanding</t>
  </si>
  <si>
    <t>5 years 1 month 6 days</t>
  </si>
  <si>
    <t>4 years 4 months 24 days</t>
  </si>
  <si>
    <t>Weighted Average Remaining Contractual Life, Options exercisable at end of period</t>
  </si>
  <si>
    <t>5 years</t>
  </si>
  <si>
    <t>Aggregate Intrinsic Value, Outstanding, Balance</t>
  </si>
  <si>
    <t>Aggregate Intrinsic Value, Outstanding, Options exercisable at end of period</t>
  </si>
  <si>
    <t>Stock-Based Compensation - Summary of Restricted Stock Units (Detail) - Restricted Stock Units (RSUs) [Member] - USD ($) $ / shares in Units, $ in Thousands</t>
  </si>
  <si>
    <t>Share-based Compensation Arrangement by Share-based Payment Award, Equity Instruments Other than Options, Nonvested, Number of Shares [Roll Forward]</t>
  </si>
  <si>
    <t>Nonvested Restricted Stock Units, Beginning Balance (shares)</t>
  </si>
  <si>
    <t>Nonvested Restricted Stock Units, Granted (shares)</t>
  </si>
  <si>
    <t>Nonvested Restricted Stock Units, Vested (shares)</t>
  </si>
  <si>
    <t>Nonvested Restricted Stock Units, Forfeited (shares)</t>
  </si>
  <si>
    <t>Nonvested Restricted Stock Units, Ending Balance (shares)</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Aggregate Intrinsic Value, Balance</t>
  </si>
  <si>
    <t>Aggregate Intrinsic Value, Granted</t>
  </si>
  <si>
    <t>Stock Repurchase Program (Details) - USD ($)</t>
  </si>
  <si>
    <t>Jul. 25, 2017</t>
  </si>
  <si>
    <t>Feb. 23, 2017</t>
  </si>
  <si>
    <t>Equity, Class of Treasury Stock [Line Items]</t>
  </si>
  <si>
    <t>Aggregate value of share repurchases authorized</t>
  </si>
  <si>
    <t>Shares repurchased and retired (shares)</t>
  </si>
  <si>
    <t>Average price of shares repurchased (in dollars per share)</t>
  </si>
  <si>
    <t>Total cost of shares repurchased and retired</t>
  </si>
  <si>
    <t>Subsequent Event [Member]</t>
  </si>
  <si>
    <t>Additional shares authorized for repurchase (shares)</t>
  </si>
  <si>
    <t>Income Taxes - Additional Information (Detail) - USD ($)</t>
  </si>
  <si>
    <t>Income Tax Contingency [Line Items]</t>
  </si>
  <si>
    <t>Net deferred tax assets</t>
  </si>
  <si>
    <t>Valuation allowance related to net deferred tax assets</t>
  </si>
  <si>
    <t>Liability for uncertain tax positions</t>
  </si>
  <si>
    <t>Accrued Expenses And Other Liabilities [Member] | Weyerhaeuser [Member]</t>
  </si>
  <si>
    <t>Income tax liability</t>
  </si>
  <si>
    <t>Related Party Transactions - Additional Information (Detail)</t>
  </si>
  <si>
    <t>Oct. 31, 2016USD ($)lot</t>
  </si>
  <si>
    <t>Aug. 31, 2016USD ($)lot</t>
  </si>
  <si>
    <t>May 31, 2015USD ($)lot</t>
  </si>
  <si>
    <t>Dec. 31, 2016USD ($)lot</t>
  </si>
  <si>
    <t>Related Party Transaction [Line Items]</t>
  </si>
  <si>
    <t>Purchase price</t>
  </si>
  <si>
    <t>CALIFORNIA [Member] | Starwood Capital Group [Member]</t>
  </si>
  <si>
    <t>Minimum interest of common stock held (percent)</t>
  </si>
  <si>
    <t>5.00%</t>
  </si>
  <si>
    <t>Number of lots acquired | lot</t>
  </si>
  <si>
    <t>CALIFORNIA [Member] | Black Rock Inc [Member]</t>
  </si>
  <si>
    <t>COLORADO [Member] | Starwood Capital Group [Member]</t>
  </si>
  <si>
    <t>Supplemental Disclosure to Consolidated Statements of Cash Flows - Supplemental Disclosure to Consolidated Statements of Cash Flows (Detail) - USD ($) $ in Thousands</t>
  </si>
  <si>
    <t>Supplemental disclosure of cash flow information:</t>
  </si>
  <si>
    <t>Interest, net of amounts capitalized of $43,573 and $31,429</t>
  </si>
  <si>
    <t>Income taxes</t>
  </si>
  <si>
    <t>Supplemental disclosures of noncash activities:</t>
  </si>
  <si>
    <t>Amortization of senior note discount capitalized to real estate inventory</t>
  </si>
  <si>
    <t>Amortization of deferred loan costs capitalized to real estate inventory</t>
  </si>
  <si>
    <t>Effect of net consolidation and de-consolidation of variable interest entities:</t>
  </si>
  <si>
    <t>Decrease in consolidated real estate inventory not owned</t>
  </si>
  <si>
    <t>Decrease in noncontrolling interests</t>
  </si>
  <si>
    <t>Supplemental Disclosure to Consolidated Statements of Cash Flows - Supplemental Disclosure to Consolidated Statements of Cash Flows Phantoms (Details) - USD ($) $ in Thousands</t>
  </si>
  <si>
    <t>Supplemental Guarantor Information - Condensed Consolidating Balance Sheet (Detail) - USD ($) $ in Thousands</t>
  </si>
  <si>
    <t>Intercompany receivables</t>
  </si>
  <si>
    <t>Investments in subsidiaries</t>
  </si>
  <si>
    <t>Intercompany payables</t>
  </si>
  <si>
    <t>Equity</t>
  </si>
  <si>
    <t>Reporting Entity [Member] | Issuer [Member]</t>
  </si>
  <si>
    <t>Reporting Entity [Member] | Guarantor Subsidiaries [Member]</t>
  </si>
  <si>
    <t>Consolidating Adjustments [Member]</t>
  </si>
  <si>
    <t>Supplemental Guarantor Information - Condensed Consolidating Statement of Operations (Detail) - USD ($) $ in Thousands</t>
  </si>
  <si>
    <t>Equity of net income of subsidiaries</t>
  </si>
  <si>
    <t>Supplemental Guarantor Information - Condensed Consolidating Statement of Cash Flows (Detail) - USD ($) $ in Thousands</t>
  </si>
  <si>
    <t>Distributions from unconsolidated entities</t>
  </si>
  <si>
    <t>Intercompany</t>
  </si>
  <si>
    <t>Net proceeds of debt held by variable interest entities</t>
  </si>
  <si>
    <t>Excess tax benefits of share-based awar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1680</v>
      </c>
    </row>
    <row r="12" spans="1:3">
      <c r="A12" s="4" t="s">
        <v>19</v>
      </c>
      <c r="B12" s="4" t="s">
        <v>20</v>
      </c>
    </row>
    <row r="13" spans="1:3">
      <c r="A13" s="4" t="s">
        <v>21</v>
      </c>
      <c r="B13" s="4" t="s">
        <v>22</v>
      </c>
    </row>
    <row r="14" spans="1:3">
      <c r="A14" s="4" t="s">
        <v>23</v>
      </c>
      <c r="C14" s="5" t="n">
        <v>1513383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57</v>
      </c>
    </row>
    <row r="4" spans="1:2">
      <c r="A4" s="4" t="s">
        <v>28</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4945</v>
      </c>
      <c r="C3" s="7" t="n">
        <v>208657</v>
      </c>
    </row>
    <row r="4" spans="1:3">
      <c r="A4" s="4" t="s">
        <v>28</v>
      </c>
      <c r="B4" s="5" t="n">
        <v>73003</v>
      </c>
      <c r="C4" s="5" t="n">
        <v>82500</v>
      </c>
    </row>
    <row r="5" spans="1:3">
      <c r="A5" s="4" t="s">
        <v>29</v>
      </c>
      <c r="B5" s="5" t="n">
        <v>3208341</v>
      </c>
      <c r="C5" s="5" t="n">
        <v>2910627</v>
      </c>
    </row>
    <row r="6" spans="1:3">
      <c r="A6" s="4" t="s">
        <v>30</v>
      </c>
      <c r="B6" s="5" t="n">
        <v>18787</v>
      </c>
      <c r="C6" s="5" t="n">
        <v>17546</v>
      </c>
    </row>
    <row r="7" spans="1:3">
      <c r="A7" s="4" t="s">
        <v>31</v>
      </c>
      <c r="B7" s="5" t="n">
        <v>161228</v>
      </c>
      <c r="C7" s="5" t="n">
        <v>161495</v>
      </c>
    </row>
    <row r="8" spans="1:3">
      <c r="A8" s="4" t="s">
        <v>32</v>
      </c>
      <c r="B8" s="5" t="n">
        <v>117582</v>
      </c>
      <c r="C8" s="5" t="n">
        <v>123223</v>
      </c>
    </row>
    <row r="9" spans="1:3">
      <c r="A9" s="4" t="s">
        <v>33</v>
      </c>
      <c r="B9" s="5" t="n">
        <v>58111</v>
      </c>
      <c r="C9" s="5" t="n">
        <v>60592</v>
      </c>
    </row>
    <row r="10" spans="1:3">
      <c r="A10" s="4" t="s">
        <v>34</v>
      </c>
      <c r="B10" s="5" t="n">
        <v>3751997</v>
      </c>
      <c r="C10" s="5" t="n">
        <v>3564640</v>
      </c>
    </row>
    <row r="11" spans="1:3">
      <c r="A11" s="3" t="s">
        <v>35</v>
      </c>
    </row>
    <row r="12" spans="1:3">
      <c r="A12" s="4" t="s">
        <v>36</v>
      </c>
      <c r="B12" s="5" t="n">
        <v>63251</v>
      </c>
      <c r="C12" s="5" t="n">
        <v>70252</v>
      </c>
    </row>
    <row r="13" spans="1:3">
      <c r="A13" s="4" t="s">
        <v>37</v>
      </c>
      <c r="B13" s="5" t="n">
        <v>278017</v>
      </c>
      <c r="C13" s="5" t="n">
        <v>263845</v>
      </c>
    </row>
    <row r="14" spans="1:3">
      <c r="A14" s="4" t="s">
        <v>38</v>
      </c>
      <c r="B14" s="5" t="n">
        <v>150000</v>
      </c>
      <c r="C14" s="5" t="n">
        <v>200000</v>
      </c>
    </row>
    <row r="15" spans="1:3">
      <c r="A15" s="4" t="s">
        <v>39</v>
      </c>
      <c r="B15" s="5" t="n">
        <v>0</v>
      </c>
      <c r="C15" s="5" t="n">
        <v>13726</v>
      </c>
    </row>
    <row r="16" spans="1:3">
      <c r="A16" s="4" t="s">
        <v>40</v>
      </c>
      <c r="B16" s="5" t="n">
        <v>1467861</v>
      </c>
      <c r="C16" s="5" t="n">
        <v>1168307</v>
      </c>
    </row>
    <row r="17" spans="1:3">
      <c r="A17" s="4" t="s">
        <v>41</v>
      </c>
      <c r="B17" s="5" t="n">
        <v>1959129</v>
      </c>
      <c r="C17" s="5" t="n">
        <v>1716130</v>
      </c>
    </row>
    <row r="18" spans="1:3">
      <c r="A18" s="4" t="s">
        <v>42</v>
      </c>
      <c r="B18" s="4" t="s">
        <v>43</v>
      </c>
      <c r="C18" s="4" t="s">
        <v>43</v>
      </c>
    </row>
    <row r="19" spans="1:3">
      <c r="A19" s="3" t="s">
        <v>44</v>
      </c>
    </row>
    <row r="20" spans="1:3">
      <c r="A20" s="4" t="s">
        <v>45</v>
      </c>
      <c r="B20" s="5" t="n">
        <v>0</v>
      </c>
      <c r="C20" s="5" t="n">
        <v>0</v>
      </c>
    </row>
    <row r="21" spans="1:3">
      <c r="A21" s="4" t="s">
        <v>46</v>
      </c>
      <c r="B21" s="5" t="n">
        <v>1513</v>
      </c>
      <c r="C21" s="5" t="n">
        <v>1586</v>
      </c>
    </row>
    <row r="22" spans="1:3">
      <c r="A22" s="4" t="s">
        <v>47</v>
      </c>
      <c r="B22" s="5" t="n">
        <v>788495</v>
      </c>
      <c r="C22" s="5" t="n">
        <v>880822</v>
      </c>
    </row>
    <row r="23" spans="1:3">
      <c r="A23" s="4" t="s">
        <v>48</v>
      </c>
      <c r="B23" s="5" t="n">
        <v>987946</v>
      </c>
      <c r="C23" s="5" t="n">
        <v>947039</v>
      </c>
    </row>
    <row r="24" spans="1:3">
      <c r="A24" s="4" t="s">
        <v>49</v>
      </c>
      <c r="B24" s="5" t="n">
        <v>1777954</v>
      </c>
      <c r="C24" s="5" t="n">
        <v>1829447</v>
      </c>
    </row>
    <row r="25" spans="1:3">
      <c r="A25" s="4" t="s">
        <v>50</v>
      </c>
      <c r="B25" s="5" t="n">
        <v>14914</v>
      </c>
      <c r="C25" s="5" t="n">
        <v>19063</v>
      </c>
    </row>
    <row r="26" spans="1:3">
      <c r="A26" s="4" t="s">
        <v>51</v>
      </c>
      <c r="B26" s="5" t="n">
        <v>1792868</v>
      </c>
      <c r="C26" s="5" t="n">
        <v>1848510</v>
      </c>
    </row>
    <row r="27" spans="1:3">
      <c r="A27" s="4" t="s">
        <v>52</v>
      </c>
      <c r="B27" s="7" t="n">
        <v>3751997</v>
      </c>
      <c r="C27" s="7" t="n">
        <v>3564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5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5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50000000</v>
      </c>
      <c r="C4" s="5" t="n">
        <v>50000000</v>
      </c>
    </row>
    <row r="5" spans="1:3">
      <c r="A5" s="4" t="s">
        <v>57</v>
      </c>
      <c r="B5" s="5" t="n">
        <v>0</v>
      </c>
      <c r="C5" s="5" t="n">
        <v>0</v>
      </c>
    </row>
    <row r="6" spans="1:3">
      <c r="A6" s="4" t="s">
        <v>58</v>
      </c>
      <c r="B6" s="5" t="n">
        <v>0</v>
      </c>
      <c r="C6" s="5" t="n">
        <v>0</v>
      </c>
    </row>
    <row r="7" spans="1:3">
      <c r="A7" s="4" t="s">
        <v>59</v>
      </c>
      <c r="B7" s="8" t="n">
        <v>0.01</v>
      </c>
      <c r="C7" s="8" t="n">
        <v>0.01</v>
      </c>
    </row>
    <row r="8" spans="1:3">
      <c r="A8" s="4" t="s">
        <v>60</v>
      </c>
      <c r="B8" s="5" t="n">
        <v>500000000</v>
      </c>
      <c r="C8" s="5" t="n">
        <v>500000000</v>
      </c>
    </row>
    <row r="9" spans="1:3">
      <c r="A9" s="4" t="s">
        <v>61</v>
      </c>
      <c r="B9" s="5" t="n">
        <v>151320521</v>
      </c>
      <c r="C9" s="5" t="n">
        <v>158626229</v>
      </c>
    </row>
    <row r="10" spans="1:3">
      <c r="A10" s="4" t="s">
        <v>62</v>
      </c>
      <c r="B10" s="5" t="n">
        <v>151320521</v>
      </c>
      <c r="C10" s="5" t="n">
        <v>158626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6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49</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63</v>
      </c>
      <c r="B1" s="2" t="s">
        <v>64</v>
      </c>
      <c r="D1" s="2" t="s">
        <v>1</v>
      </c>
      <c r="F1" s="2" t="s">
        <v>65</v>
      </c>
    </row>
    <row r="2" spans="1:6">
      <c r="B2" s="2" t="s">
        <v>2</v>
      </c>
      <c r="C2" s="2" t="s">
        <v>66</v>
      </c>
      <c r="D2" s="2" t="s">
        <v>2</v>
      </c>
      <c r="E2" s="2" t="s">
        <v>66</v>
      </c>
      <c r="F2" s="2" t="s">
        <v>25</v>
      </c>
    </row>
    <row r="3" spans="1:6">
      <c r="A3" s="3" t="s">
        <v>67</v>
      </c>
    </row>
    <row r="4" spans="1:6">
      <c r="A4" s="4" t="s">
        <v>68</v>
      </c>
      <c r="B4" s="7" t="n">
        <v>568816</v>
      </c>
      <c r="C4" s="7" t="n">
        <v>556925</v>
      </c>
      <c r="D4" s="7" t="n">
        <v>960820</v>
      </c>
      <c r="E4" s="7" t="n">
        <v>979980</v>
      </c>
    </row>
    <row r="5" spans="1:6">
      <c r="A5" s="4" t="s">
        <v>69</v>
      </c>
      <c r="B5" s="5" t="n">
        <v>865</v>
      </c>
      <c r="C5" s="5" t="n">
        <v>67314</v>
      </c>
      <c r="D5" s="5" t="n">
        <v>1443</v>
      </c>
      <c r="E5" s="5" t="n">
        <v>67669</v>
      </c>
    </row>
    <row r="6" spans="1:6">
      <c r="A6" s="4" t="s">
        <v>70</v>
      </c>
      <c r="B6" s="5" t="n">
        <v>600</v>
      </c>
      <c r="C6" s="5" t="n">
        <v>604</v>
      </c>
      <c r="D6" s="5" t="n">
        <v>1168</v>
      </c>
      <c r="E6" s="5" t="n">
        <v>1184</v>
      </c>
    </row>
    <row r="7" spans="1:6">
      <c r="A7" s="4" t="s">
        <v>71</v>
      </c>
      <c r="B7" s="5" t="n">
        <v>570281</v>
      </c>
      <c r="C7" s="5" t="n">
        <v>624843</v>
      </c>
      <c r="D7" s="5" t="n">
        <v>963431</v>
      </c>
      <c r="E7" s="5" t="n">
        <v>1048833</v>
      </c>
    </row>
    <row r="8" spans="1:6">
      <c r="A8" s="4" t="s">
        <v>72</v>
      </c>
      <c r="B8" s="5" t="n">
        <v>454241</v>
      </c>
      <c r="C8" s="5" t="n">
        <v>432738</v>
      </c>
      <c r="D8" s="5" t="n">
        <v>772645</v>
      </c>
      <c r="E8" s="5" t="n">
        <v>757237</v>
      </c>
    </row>
    <row r="9" spans="1:6">
      <c r="A9" s="4" t="s">
        <v>73</v>
      </c>
      <c r="B9" s="5" t="n">
        <v>644</v>
      </c>
      <c r="C9" s="5" t="n">
        <v>14460</v>
      </c>
      <c r="D9" s="5" t="n">
        <v>1298</v>
      </c>
      <c r="E9" s="5" t="n">
        <v>15239</v>
      </c>
    </row>
    <row r="10" spans="1:6">
      <c r="A10" s="4" t="s">
        <v>74</v>
      </c>
      <c r="B10" s="5" t="n">
        <v>591</v>
      </c>
      <c r="C10" s="5" t="n">
        <v>583</v>
      </c>
      <c r="D10" s="5" t="n">
        <v>1151</v>
      </c>
      <c r="E10" s="5" t="n">
        <v>1149</v>
      </c>
    </row>
    <row r="11" spans="1:6">
      <c r="A11" s="4" t="s">
        <v>75</v>
      </c>
      <c r="B11" s="5" t="n">
        <v>32330</v>
      </c>
      <c r="C11" s="5" t="n">
        <v>32448</v>
      </c>
      <c r="D11" s="5" t="n">
        <v>59030</v>
      </c>
      <c r="E11" s="5" t="n">
        <v>58769</v>
      </c>
    </row>
    <row r="12" spans="1:6">
      <c r="A12" s="4" t="s">
        <v>76</v>
      </c>
      <c r="B12" s="5" t="n">
        <v>33688</v>
      </c>
      <c r="C12" s="5" t="n">
        <v>30484</v>
      </c>
      <c r="D12" s="5" t="n">
        <v>68337</v>
      </c>
      <c r="E12" s="5" t="n">
        <v>59015</v>
      </c>
    </row>
    <row r="13" spans="1:6">
      <c r="A13" s="4" t="s">
        <v>77</v>
      </c>
      <c r="B13" s="5" t="n">
        <v>48787</v>
      </c>
      <c r="C13" s="5" t="n">
        <v>114130</v>
      </c>
      <c r="D13" s="5" t="n">
        <v>60970</v>
      </c>
      <c r="E13" s="5" t="n">
        <v>157424</v>
      </c>
    </row>
    <row r="14" spans="1:6">
      <c r="A14" s="4" t="s">
        <v>78</v>
      </c>
      <c r="B14" s="5" t="n">
        <v>1508</v>
      </c>
      <c r="C14" s="5" t="n">
        <v>215</v>
      </c>
      <c r="D14" s="5" t="n">
        <v>1646</v>
      </c>
      <c r="E14" s="5" t="n">
        <v>201</v>
      </c>
    </row>
    <row r="15" spans="1:6">
      <c r="A15" s="4" t="s">
        <v>79</v>
      </c>
      <c r="B15" s="5" t="n">
        <v>44</v>
      </c>
      <c r="C15" s="5" t="n">
        <v>151</v>
      </c>
      <c r="D15" s="5" t="n">
        <v>121</v>
      </c>
      <c r="E15" s="5" t="n">
        <v>266</v>
      </c>
    </row>
    <row r="16" spans="1:6">
      <c r="A16" s="4" t="s">
        <v>80</v>
      </c>
      <c r="B16" s="5" t="n">
        <v>50339</v>
      </c>
      <c r="C16" s="5" t="n">
        <v>114496</v>
      </c>
      <c r="D16" s="5" t="n">
        <v>62737</v>
      </c>
      <c r="E16" s="5" t="n">
        <v>157891</v>
      </c>
    </row>
    <row r="17" spans="1:6">
      <c r="A17" s="3" t="s">
        <v>81</v>
      </c>
    </row>
    <row r="18" spans="1:6">
      <c r="A18" s="4" t="s">
        <v>82</v>
      </c>
      <c r="B18" s="5" t="n">
        <v>345</v>
      </c>
      <c r="C18" s="5" t="n">
        <v>379</v>
      </c>
      <c r="D18" s="5" t="n">
        <v>586</v>
      </c>
      <c r="E18" s="5" t="n">
        <v>527</v>
      </c>
    </row>
    <row r="19" spans="1:6">
      <c r="A19" s="4" t="s">
        <v>83</v>
      </c>
      <c r="B19" s="5" t="n">
        <v>77</v>
      </c>
      <c r="C19" s="5" t="n">
        <v>53</v>
      </c>
      <c r="D19" s="5" t="n">
        <v>151</v>
      </c>
      <c r="E19" s="5" t="n">
        <v>111</v>
      </c>
    </row>
    <row r="20" spans="1:6">
      <c r="A20" s="4" t="s">
        <v>78</v>
      </c>
      <c r="B20" s="5" t="n">
        <v>1294</v>
      </c>
      <c r="C20" s="5" t="n">
        <v>1284</v>
      </c>
      <c r="D20" s="5" t="n">
        <v>1560</v>
      </c>
      <c r="E20" s="5" t="n">
        <v>1999</v>
      </c>
    </row>
    <row r="21" spans="1:6">
      <c r="A21" s="4" t="s">
        <v>84</v>
      </c>
      <c r="B21" s="5" t="n">
        <v>1562</v>
      </c>
      <c r="C21" s="5" t="n">
        <v>1610</v>
      </c>
      <c r="D21" s="5" t="n">
        <v>1995</v>
      </c>
      <c r="E21" s="5" t="n">
        <v>2415</v>
      </c>
    </row>
    <row r="22" spans="1:6">
      <c r="A22" s="4" t="s">
        <v>85</v>
      </c>
      <c r="B22" s="5" t="n">
        <v>51901</v>
      </c>
      <c r="C22" s="5" t="n">
        <v>116106</v>
      </c>
      <c r="D22" s="5" t="n">
        <v>64732</v>
      </c>
      <c r="E22" s="5" t="n">
        <v>160306</v>
      </c>
    </row>
    <row r="23" spans="1:6">
      <c r="A23" s="4" t="s">
        <v>86</v>
      </c>
      <c r="B23" s="5" t="n">
        <v>-19098</v>
      </c>
      <c r="C23" s="5" t="n">
        <v>-41913</v>
      </c>
      <c r="D23" s="5" t="n">
        <v>-23712</v>
      </c>
      <c r="E23" s="5" t="n">
        <v>-57403</v>
      </c>
    </row>
    <row r="24" spans="1:6">
      <c r="A24" s="4" t="s">
        <v>87</v>
      </c>
      <c r="B24" s="5" t="n">
        <v>32803</v>
      </c>
      <c r="C24" s="5" t="n">
        <v>74193</v>
      </c>
      <c r="D24" s="5" t="n">
        <v>41020</v>
      </c>
      <c r="E24" s="5" t="n">
        <v>102903</v>
      </c>
      <c r="F24" s="7" t="n">
        <v>196133</v>
      </c>
    </row>
    <row r="25" spans="1:6">
      <c r="A25" s="4" t="s">
        <v>88</v>
      </c>
      <c r="B25" s="5" t="n">
        <v>-89</v>
      </c>
      <c r="C25" s="5" t="n">
        <v>-267</v>
      </c>
      <c r="D25" s="5" t="n">
        <v>-113</v>
      </c>
      <c r="E25" s="5" t="n">
        <v>-427</v>
      </c>
    </row>
    <row r="26" spans="1:6">
      <c r="A26" s="4" t="s">
        <v>89</v>
      </c>
      <c r="B26" s="7" t="n">
        <v>32714</v>
      </c>
      <c r="C26" s="7" t="n">
        <v>73926</v>
      </c>
      <c r="D26" s="7" t="n">
        <v>40907</v>
      </c>
      <c r="E26" s="7" t="n">
        <v>102476</v>
      </c>
    </row>
    <row r="27" spans="1:6">
      <c r="A27" s="3" t="s">
        <v>90</v>
      </c>
    </row>
    <row r="28" spans="1:6">
      <c r="A28" s="4" t="s">
        <v>91</v>
      </c>
      <c r="B28" s="8" t="n">
        <v>0.21</v>
      </c>
      <c r="C28" s="8" t="n">
        <v>0.46</v>
      </c>
      <c r="D28" s="8" t="n">
        <v>0.26</v>
      </c>
      <c r="E28" s="8" t="n">
        <v>0.63</v>
      </c>
    </row>
    <row r="29" spans="1:6">
      <c r="A29" s="4" t="s">
        <v>92</v>
      </c>
      <c r="B29" s="8" t="n">
        <v>0.21</v>
      </c>
      <c r="C29" s="8" t="n">
        <v>0.46</v>
      </c>
      <c r="D29" s="8" t="n">
        <v>0.26</v>
      </c>
      <c r="E29" s="8" t="n">
        <v>0.63</v>
      </c>
    </row>
    <row r="30" spans="1:6">
      <c r="A30" s="3" t="s">
        <v>93</v>
      </c>
    </row>
    <row r="31" spans="1:6">
      <c r="A31" s="4" t="s">
        <v>94</v>
      </c>
      <c r="B31" s="5" t="n">
        <v>155603699</v>
      </c>
      <c r="C31" s="5" t="n">
        <v>161826275</v>
      </c>
      <c r="D31" s="5" t="n">
        <v>157335296</v>
      </c>
      <c r="E31" s="5" t="n">
        <v>161882378</v>
      </c>
    </row>
    <row r="32" spans="1:6">
      <c r="A32" s="4" t="s">
        <v>95</v>
      </c>
      <c r="B32" s="5" t="n">
        <v>156140543</v>
      </c>
      <c r="C32" s="5" t="n">
        <v>162259283</v>
      </c>
      <c r="D32" s="5" t="n">
        <v>157924561</v>
      </c>
      <c r="E32" s="5" t="n">
        <v>162245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8</v>
      </c>
    </row>
    <row r="4" spans="1:2">
      <c r="A4" s="4" t="s">
        <v>197</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284</v>
      </c>
      <c r="B1" s="2" t="s">
        <v>1</v>
      </c>
    </row>
    <row r="2" spans="1:2">
      <c r="B2" s="2" t="s">
        <v>285</v>
      </c>
    </row>
    <row r="3" spans="1:2">
      <c r="A3" s="3" t="s">
        <v>152</v>
      </c>
    </row>
    <row r="4" spans="1:2">
      <c r="A4" s="4" t="s">
        <v>286</v>
      </c>
      <c r="B4" s="5" t="n">
        <v>2</v>
      </c>
    </row>
    <row r="5" spans="1:2">
      <c r="A5" s="4" t="s">
        <v>287</v>
      </c>
      <c r="B5" s="5" t="n">
        <v>6</v>
      </c>
    </row>
    <row r="6" spans="1:2">
      <c r="A6" s="4" t="s">
        <v>288</v>
      </c>
      <c r="B6" s="5" t="n">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9</v>
      </c>
      <c r="B1" s="2" t="s">
        <v>64</v>
      </c>
      <c r="D1" s="2" t="s">
        <v>1</v>
      </c>
    </row>
    <row r="2" spans="1:6">
      <c r="B2" s="2" t="s">
        <v>2</v>
      </c>
      <c r="C2" s="2" t="s">
        <v>66</v>
      </c>
      <c r="D2" s="2" t="s">
        <v>2</v>
      </c>
      <c r="E2" s="2" t="s">
        <v>66</v>
      </c>
      <c r="F2" s="2" t="s">
        <v>25</v>
      </c>
    </row>
    <row r="3" spans="1:6">
      <c r="A3" s="3" t="s">
        <v>290</v>
      </c>
    </row>
    <row r="4" spans="1:6">
      <c r="A4" s="4" t="s">
        <v>291</v>
      </c>
      <c r="B4" s="7" t="n">
        <v>570281</v>
      </c>
      <c r="C4" s="7" t="n">
        <v>624843</v>
      </c>
      <c r="D4" s="7" t="n">
        <v>963431</v>
      </c>
      <c r="E4" s="7" t="n">
        <v>1048833</v>
      </c>
    </row>
    <row r="5" spans="1:6">
      <c r="A5" s="4" t="s">
        <v>292</v>
      </c>
      <c r="B5" s="5" t="n">
        <v>345</v>
      </c>
      <c r="C5" s="5" t="n">
        <v>379</v>
      </c>
      <c r="D5" s="5" t="n">
        <v>586</v>
      </c>
      <c r="E5" s="5" t="n">
        <v>527</v>
      </c>
    </row>
    <row r="6" spans="1:6">
      <c r="A6" s="4" t="s">
        <v>71</v>
      </c>
      <c r="B6" s="5" t="n">
        <v>570626</v>
      </c>
      <c r="C6" s="5" t="n">
        <v>625222</v>
      </c>
      <c r="D6" s="5" t="n">
        <v>964017</v>
      </c>
      <c r="E6" s="5" t="n">
        <v>1049360</v>
      </c>
    </row>
    <row r="7" spans="1:6">
      <c r="A7" s="4" t="s">
        <v>293</v>
      </c>
      <c r="B7" s="5" t="n">
        <v>50339</v>
      </c>
      <c r="C7" s="5" t="n">
        <v>114496</v>
      </c>
      <c r="D7" s="5" t="n">
        <v>62737</v>
      </c>
      <c r="E7" s="5" t="n">
        <v>157891</v>
      </c>
    </row>
    <row r="8" spans="1:6">
      <c r="A8" s="4" t="s">
        <v>294</v>
      </c>
      <c r="B8" s="5" t="n">
        <v>1562</v>
      </c>
      <c r="C8" s="5" t="n">
        <v>1610</v>
      </c>
      <c r="D8" s="5" t="n">
        <v>1995</v>
      </c>
      <c r="E8" s="5" t="n">
        <v>2415</v>
      </c>
    </row>
    <row r="9" spans="1:6">
      <c r="A9" s="4" t="s">
        <v>85</v>
      </c>
      <c r="B9" s="5" t="n">
        <v>51901</v>
      </c>
      <c r="C9" s="5" t="n">
        <v>116106</v>
      </c>
      <c r="D9" s="5" t="n">
        <v>64732</v>
      </c>
      <c r="E9" s="5" t="n">
        <v>160306</v>
      </c>
    </row>
    <row r="10" spans="1:6">
      <c r="A10" s="4" t="s">
        <v>29</v>
      </c>
      <c r="B10" s="5" t="n">
        <v>3208341</v>
      </c>
      <c r="D10" s="5" t="n">
        <v>3208341</v>
      </c>
      <c r="F10" s="7" t="n">
        <v>2910627</v>
      </c>
    </row>
    <row r="11" spans="1:6">
      <c r="A11" s="4" t="s">
        <v>295</v>
      </c>
      <c r="B11" s="5" t="n">
        <v>3743395</v>
      </c>
      <c r="D11" s="5" t="n">
        <v>3743395</v>
      </c>
      <c r="F11" s="5" t="n">
        <v>3557703</v>
      </c>
    </row>
    <row r="12" spans="1:6">
      <c r="A12" s="4" t="s">
        <v>296</v>
      </c>
      <c r="B12" s="5" t="n">
        <v>8602</v>
      </c>
      <c r="D12" s="5" t="n">
        <v>8602</v>
      </c>
      <c r="F12" s="5" t="n">
        <v>6937</v>
      </c>
    </row>
    <row r="13" spans="1:6">
      <c r="A13" s="4" t="s">
        <v>34</v>
      </c>
      <c r="B13" s="5" t="n">
        <v>3751997</v>
      </c>
      <c r="D13" s="5" t="n">
        <v>3751997</v>
      </c>
      <c r="F13" s="5" t="n">
        <v>3564640</v>
      </c>
    </row>
    <row r="14" spans="1:6">
      <c r="A14" s="4" t="s">
        <v>297</v>
      </c>
    </row>
    <row r="15" spans="1:6">
      <c r="A15" s="3" t="s">
        <v>290</v>
      </c>
    </row>
    <row r="16" spans="1:6">
      <c r="A16" s="4" t="s">
        <v>291</v>
      </c>
      <c r="B16" s="5" t="n">
        <v>75754</v>
      </c>
      <c r="C16" s="5" t="n">
        <v>47857</v>
      </c>
      <c r="D16" s="5" t="n">
        <v>126814</v>
      </c>
      <c r="E16" s="5" t="n">
        <v>93294</v>
      </c>
    </row>
    <row r="17" spans="1:6">
      <c r="A17" s="4" t="s">
        <v>293</v>
      </c>
      <c r="B17" s="5" t="n">
        <v>6241</v>
      </c>
      <c r="C17" s="5" t="n">
        <v>2523</v>
      </c>
      <c r="D17" s="5" t="n">
        <v>7998</v>
      </c>
      <c r="E17" s="5" t="n">
        <v>5159</v>
      </c>
    </row>
    <row r="18" spans="1:6">
      <c r="A18" s="4" t="s">
        <v>29</v>
      </c>
      <c r="B18" s="5" t="n">
        <v>257404</v>
      </c>
      <c r="D18" s="5" t="n">
        <v>257404</v>
      </c>
      <c r="F18" s="5" t="n">
        <v>228965</v>
      </c>
    </row>
    <row r="19" spans="1:6">
      <c r="A19" s="4" t="s">
        <v>295</v>
      </c>
      <c r="B19" s="5" t="n">
        <v>278566</v>
      </c>
      <c r="D19" s="5" t="n">
        <v>278566</v>
      </c>
      <c r="F19" s="5" t="n">
        <v>255466</v>
      </c>
    </row>
    <row r="20" spans="1:6">
      <c r="A20" s="4" t="s">
        <v>298</v>
      </c>
    </row>
    <row r="21" spans="1:6">
      <c r="A21" s="3" t="s">
        <v>290</v>
      </c>
    </row>
    <row r="22" spans="1:6">
      <c r="A22" s="4" t="s">
        <v>291</v>
      </c>
      <c r="B22" s="5" t="n">
        <v>180377</v>
      </c>
      <c r="C22" s="5" t="n">
        <v>240230</v>
      </c>
      <c r="D22" s="5" t="n">
        <v>264076</v>
      </c>
      <c r="E22" s="5" t="n">
        <v>359163</v>
      </c>
    </row>
    <row r="23" spans="1:6">
      <c r="A23" s="4" t="s">
        <v>293</v>
      </c>
      <c r="B23" s="5" t="n">
        <v>36270</v>
      </c>
      <c r="C23" s="5" t="n">
        <v>96079</v>
      </c>
      <c r="D23" s="5" t="n">
        <v>46163</v>
      </c>
      <c r="E23" s="5" t="n">
        <v>128210</v>
      </c>
    </row>
    <row r="24" spans="1:6">
      <c r="A24" s="4" t="s">
        <v>29</v>
      </c>
      <c r="B24" s="5" t="n">
        <v>1246576</v>
      </c>
      <c r="D24" s="5" t="n">
        <v>1246576</v>
      </c>
      <c r="F24" s="5" t="n">
        <v>1098608</v>
      </c>
    </row>
    <row r="25" spans="1:6">
      <c r="A25" s="4" t="s">
        <v>295</v>
      </c>
      <c r="B25" s="5" t="n">
        <v>1353869</v>
      </c>
      <c r="D25" s="5" t="n">
        <v>1353869</v>
      </c>
      <c r="F25" s="5" t="n">
        <v>1201302</v>
      </c>
    </row>
    <row r="26" spans="1:6">
      <c r="A26" s="4" t="s">
        <v>299</v>
      </c>
    </row>
    <row r="27" spans="1:6">
      <c r="A27" s="3" t="s">
        <v>290</v>
      </c>
    </row>
    <row r="28" spans="1:6">
      <c r="A28" s="4" t="s">
        <v>291</v>
      </c>
      <c r="B28" s="5" t="n">
        <v>40266</v>
      </c>
      <c r="C28" s="5" t="n">
        <v>59163</v>
      </c>
      <c r="D28" s="5" t="n">
        <v>80818</v>
      </c>
      <c r="E28" s="5" t="n">
        <v>105221</v>
      </c>
    </row>
    <row r="29" spans="1:6">
      <c r="A29" s="4" t="s">
        <v>293</v>
      </c>
      <c r="B29" s="5" t="n">
        <v>3109</v>
      </c>
      <c r="C29" s="5" t="n">
        <v>5615</v>
      </c>
      <c r="D29" s="5" t="n">
        <v>6853</v>
      </c>
      <c r="E29" s="5" t="n">
        <v>9311</v>
      </c>
    </row>
    <row r="30" spans="1:6">
      <c r="A30" s="4" t="s">
        <v>29</v>
      </c>
      <c r="B30" s="5" t="n">
        <v>270416</v>
      </c>
      <c r="D30" s="5" t="n">
        <v>270416</v>
      </c>
      <c r="F30" s="5" t="n">
        <v>221386</v>
      </c>
    </row>
    <row r="31" spans="1:6">
      <c r="A31" s="4" t="s">
        <v>295</v>
      </c>
      <c r="B31" s="5" t="n">
        <v>286542</v>
      </c>
      <c r="D31" s="5" t="n">
        <v>286542</v>
      </c>
      <c r="F31" s="5" t="n">
        <v>242208</v>
      </c>
    </row>
    <row r="32" spans="1:6">
      <c r="A32" s="4" t="s">
        <v>300</v>
      </c>
    </row>
    <row r="33" spans="1:6">
      <c r="A33" s="3" t="s">
        <v>290</v>
      </c>
    </row>
    <row r="34" spans="1:6">
      <c r="A34" s="4" t="s">
        <v>291</v>
      </c>
      <c r="B34" s="5" t="n">
        <v>65466</v>
      </c>
      <c r="C34" s="5" t="n">
        <v>64472</v>
      </c>
      <c r="D34" s="5" t="n">
        <v>117828</v>
      </c>
      <c r="E34" s="5" t="n">
        <v>108258</v>
      </c>
    </row>
    <row r="35" spans="1:6">
      <c r="A35" s="4" t="s">
        <v>293</v>
      </c>
      <c r="B35" s="5" t="n">
        <v>4542</v>
      </c>
      <c r="C35" s="5" t="n">
        <v>3865</v>
      </c>
      <c r="D35" s="5" t="n">
        <v>6424</v>
      </c>
      <c r="E35" s="5" t="n">
        <v>5923</v>
      </c>
    </row>
    <row r="36" spans="1:6">
      <c r="A36" s="4" t="s">
        <v>29</v>
      </c>
      <c r="B36" s="5" t="n">
        <v>212917</v>
      </c>
      <c r="D36" s="5" t="n">
        <v>212917</v>
      </c>
      <c r="F36" s="5" t="n">
        <v>211035</v>
      </c>
    </row>
    <row r="37" spans="1:6">
      <c r="A37" s="4" t="s">
        <v>295</v>
      </c>
      <c r="B37" s="5" t="n">
        <v>227390</v>
      </c>
      <c r="D37" s="5" t="n">
        <v>227390</v>
      </c>
      <c r="F37" s="5" t="n">
        <v>225025</v>
      </c>
    </row>
    <row r="38" spans="1:6">
      <c r="A38" s="4" t="s">
        <v>301</v>
      </c>
    </row>
    <row r="39" spans="1:6">
      <c r="A39" s="3" t="s">
        <v>290</v>
      </c>
    </row>
    <row r="40" spans="1:6">
      <c r="A40" s="4" t="s">
        <v>291</v>
      </c>
      <c r="B40" s="5" t="n">
        <v>154213</v>
      </c>
      <c r="C40" s="5" t="n">
        <v>152827</v>
      </c>
      <c r="D40" s="5" t="n">
        <v>285049</v>
      </c>
      <c r="E40" s="5" t="n">
        <v>284784</v>
      </c>
    </row>
    <row r="41" spans="1:6">
      <c r="A41" s="4" t="s">
        <v>293</v>
      </c>
      <c r="B41" s="5" t="n">
        <v>8958</v>
      </c>
      <c r="C41" s="5" t="n">
        <v>12213</v>
      </c>
      <c r="D41" s="5" t="n">
        <v>15397</v>
      </c>
      <c r="E41" s="5" t="n">
        <v>22928</v>
      </c>
    </row>
    <row r="42" spans="1:6">
      <c r="A42" s="4" t="s">
        <v>29</v>
      </c>
      <c r="B42" s="5" t="n">
        <v>922893</v>
      </c>
      <c r="D42" s="5" t="n">
        <v>922893</v>
      </c>
      <c r="F42" s="5" t="n">
        <v>868088</v>
      </c>
    </row>
    <row r="43" spans="1:6">
      <c r="A43" s="4" t="s">
        <v>295</v>
      </c>
      <c r="B43" s="5" t="n">
        <v>1089350</v>
      </c>
      <c r="D43" s="5" t="n">
        <v>1089350</v>
      </c>
      <c r="F43" s="5" t="n">
        <v>1052400</v>
      </c>
    </row>
    <row r="44" spans="1:6">
      <c r="A44" s="4" t="s">
        <v>302</v>
      </c>
    </row>
    <row r="45" spans="1:6">
      <c r="A45" s="3" t="s">
        <v>290</v>
      </c>
    </row>
    <row r="46" spans="1:6">
      <c r="A46" s="4" t="s">
        <v>291</v>
      </c>
      <c r="B46" s="5" t="n">
        <v>54205</v>
      </c>
      <c r="C46" s="5" t="n">
        <v>60294</v>
      </c>
      <c r="D46" s="5" t="n">
        <v>88846</v>
      </c>
      <c r="E46" s="5" t="n">
        <v>98113</v>
      </c>
    </row>
    <row r="47" spans="1:6">
      <c r="A47" s="4" t="s">
        <v>293</v>
      </c>
      <c r="B47" s="5" t="n">
        <v>2219</v>
      </c>
      <c r="C47" s="5" t="n">
        <v>3992</v>
      </c>
      <c r="D47" s="5" t="n">
        <v>2619</v>
      </c>
      <c r="E47" s="5" t="n">
        <v>4653</v>
      </c>
    </row>
    <row r="48" spans="1:6">
      <c r="A48" s="4" t="s">
        <v>29</v>
      </c>
      <c r="B48" s="5" t="n">
        <v>298135</v>
      </c>
      <c r="D48" s="5" t="n">
        <v>298135</v>
      </c>
      <c r="F48" s="5" t="n">
        <v>282545</v>
      </c>
    </row>
    <row r="49" spans="1:6">
      <c r="A49" s="4" t="s">
        <v>295</v>
      </c>
      <c r="B49" s="5" t="n">
        <v>324998</v>
      </c>
      <c r="D49" s="5" t="n">
        <v>324998</v>
      </c>
      <c r="F49" s="5" t="n">
        <v>305379</v>
      </c>
    </row>
    <row r="50" spans="1:6">
      <c r="A50" s="4" t="s">
        <v>303</v>
      </c>
    </row>
    <row r="51" spans="1:6">
      <c r="A51" s="3" t="s">
        <v>290</v>
      </c>
    </row>
    <row r="52" spans="1:6">
      <c r="A52" s="4" t="s">
        <v>293</v>
      </c>
      <c r="B52" s="5" t="n">
        <v>-11000</v>
      </c>
      <c r="C52" s="7" t="n">
        <v>-9791</v>
      </c>
      <c r="D52" s="5" t="n">
        <v>-22717</v>
      </c>
      <c r="E52" s="7" t="n">
        <v>-18293</v>
      </c>
    </row>
    <row r="53" spans="1:6">
      <c r="A53" s="4" t="s">
        <v>295</v>
      </c>
      <c r="B53" s="7" t="n">
        <v>182680</v>
      </c>
      <c r="D53" s="7" t="n">
        <v>182680</v>
      </c>
      <c r="F53" s="7" t="n">
        <v>27592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4</v>
      </c>
      <c r="D1" s="2" t="s">
        <v>1</v>
      </c>
    </row>
    <row r="2" spans="1:5">
      <c r="B2" s="2" t="s">
        <v>2</v>
      </c>
      <c r="C2" s="2" t="s">
        <v>66</v>
      </c>
      <c r="D2" s="2" t="s">
        <v>2</v>
      </c>
      <c r="E2" s="2" t="s">
        <v>66</v>
      </c>
    </row>
    <row r="3" spans="1:5">
      <c r="A3" s="3" t="s">
        <v>305</v>
      </c>
    </row>
    <row r="4" spans="1:5">
      <c r="A4" s="4" t="s">
        <v>89</v>
      </c>
      <c r="B4" s="7" t="n">
        <v>32714</v>
      </c>
      <c r="C4" s="7" t="n">
        <v>73926</v>
      </c>
      <c r="D4" s="7" t="n">
        <v>40907</v>
      </c>
      <c r="E4" s="7" t="n">
        <v>102476</v>
      </c>
    </row>
    <row r="5" spans="1:5">
      <c r="A5" s="3" t="s">
        <v>306</v>
      </c>
    </row>
    <row r="6" spans="1:5">
      <c r="A6" s="4" t="s">
        <v>307</v>
      </c>
      <c r="B6" s="5" t="n">
        <v>155603699</v>
      </c>
      <c r="C6" s="5" t="n">
        <v>161826275</v>
      </c>
      <c r="D6" s="5" t="n">
        <v>157335296</v>
      </c>
      <c r="E6" s="5" t="n">
        <v>161882378</v>
      </c>
    </row>
    <row r="7" spans="1:5">
      <c r="A7" s="3" t="s">
        <v>308</v>
      </c>
    </row>
    <row r="8" spans="1:5">
      <c r="A8" s="4" t="s">
        <v>309</v>
      </c>
      <c r="B8" s="5" t="n">
        <v>536844</v>
      </c>
      <c r="C8" s="5" t="n">
        <v>433008</v>
      </c>
      <c r="D8" s="5" t="n">
        <v>589265</v>
      </c>
      <c r="E8" s="5" t="n">
        <v>363021</v>
      </c>
    </row>
    <row r="9" spans="1:5">
      <c r="A9" s="4" t="s">
        <v>310</v>
      </c>
      <c r="B9" s="5" t="n">
        <v>156140543</v>
      </c>
      <c r="C9" s="5" t="n">
        <v>162259283</v>
      </c>
      <c r="D9" s="5" t="n">
        <v>157924561</v>
      </c>
      <c r="E9" s="5" t="n">
        <v>162245399</v>
      </c>
    </row>
    <row r="10" spans="1:5">
      <c r="A10" s="3" t="s">
        <v>90</v>
      </c>
    </row>
    <row r="11" spans="1:5">
      <c r="A11" s="4" t="s">
        <v>91</v>
      </c>
      <c r="B11" s="8" t="n">
        <v>0.21</v>
      </c>
      <c r="C11" s="8" t="n">
        <v>0.46</v>
      </c>
      <c r="D11" s="8" t="n">
        <v>0.26</v>
      </c>
      <c r="E11" s="8" t="n">
        <v>0.63</v>
      </c>
    </row>
    <row r="12" spans="1:5">
      <c r="A12" s="4" t="s">
        <v>92</v>
      </c>
      <c r="B12" s="8" t="n">
        <v>0.21</v>
      </c>
      <c r="C12" s="8" t="n">
        <v>0.46</v>
      </c>
      <c r="D12" s="8" t="n">
        <v>0.26</v>
      </c>
      <c r="E12" s="8" t="n">
        <v>0.63</v>
      </c>
    </row>
    <row r="13" spans="1:5">
      <c r="A13" s="4" t="s">
        <v>311</v>
      </c>
      <c r="B13" s="5" t="n">
        <v>3889923</v>
      </c>
      <c r="C13" s="5" t="n">
        <v>5929877</v>
      </c>
      <c r="D13" s="5" t="n">
        <v>3862763</v>
      </c>
      <c r="E13" s="5" t="n">
        <v>51231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2</v>
      </c>
      <c r="B1" s="2" t="s">
        <v>2</v>
      </c>
      <c r="C1" s="2" t="s">
        <v>25</v>
      </c>
    </row>
    <row r="2" spans="1:3">
      <c r="A2" s="3" t="s">
        <v>157</v>
      </c>
    </row>
    <row r="3" spans="1:3">
      <c r="A3" s="4" t="s">
        <v>313</v>
      </c>
      <c r="B3" s="7" t="n">
        <v>26736</v>
      </c>
      <c r="C3" s="7" t="n">
        <v>35625</v>
      </c>
    </row>
    <row r="4" spans="1:3">
      <c r="A4" s="4" t="s">
        <v>314</v>
      </c>
      <c r="B4" s="5" t="n">
        <v>46267</v>
      </c>
      <c r="C4" s="5" t="n">
        <v>46875</v>
      </c>
    </row>
    <row r="5" spans="1:3">
      <c r="A5" s="4" t="s">
        <v>315</v>
      </c>
      <c r="B5" s="7" t="n">
        <v>73003</v>
      </c>
      <c r="C5" s="7" t="n">
        <v>8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6</v>
      </c>
      <c r="B1" s="2" t="s">
        <v>2</v>
      </c>
      <c r="C1" s="2" t="s">
        <v>25</v>
      </c>
    </row>
    <row r="2" spans="1:3">
      <c r="A2" s="3" t="s">
        <v>157</v>
      </c>
    </row>
    <row r="3" spans="1:3">
      <c r="A3" s="4" t="s">
        <v>317</v>
      </c>
      <c r="B3" s="7" t="n">
        <v>286</v>
      </c>
      <c r="C3" s="7" t="n">
        <v>2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s>
  <sheetData>
    <row r="1" spans="1:6">
      <c r="A1" s="1" t="s">
        <v>318</v>
      </c>
      <c r="B1" s="2" t="s">
        <v>64</v>
      </c>
      <c r="D1" s="2" t="s">
        <v>1</v>
      </c>
    </row>
    <row r="2" spans="1:6">
      <c r="B2" s="2" t="s">
        <v>319</v>
      </c>
      <c r="C2" s="2" t="s">
        <v>320</v>
      </c>
      <c r="D2" s="2" t="s">
        <v>319</v>
      </c>
      <c r="E2" s="2" t="s">
        <v>321</v>
      </c>
      <c r="F2" s="2" t="s">
        <v>322</v>
      </c>
    </row>
    <row r="3" spans="1:6">
      <c r="A3" s="3" t="s">
        <v>323</v>
      </c>
    </row>
    <row r="4" spans="1:6">
      <c r="A4" s="4" t="s">
        <v>324</v>
      </c>
      <c r="B4" s="7" t="n">
        <v>1039687</v>
      </c>
      <c r="D4" s="7" t="n">
        <v>1039687</v>
      </c>
      <c r="F4" s="7" t="n">
        <v>659210</v>
      </c>
    </row>
    <row r="5" spans="1:6">
      <c r="A5" s="4" t="s">
        <v>325</v>
      </c>
      <c r="B5" s="5" t="n">
        <v>1796335</v>
      </c>
      <c r="D5" s="5" t="n">
        <v>1796335</v>
      </c>
      <c r="F5" s="5" t="n">
        <v>1824989</v>
      </c>
    </row>
    <row r="6" spans="1:6">
      <c r="A6" s="4" t="s">
        <v>326</v>
      </c>
      <c r="B6" s="5" t="n">
        <v>135695</v>
      </c>
      <c r="D6" s="5" t="n">
        <v>135695</v>
      </c>
      <c r="F6" s="5" t="n">
        <v>226915</v>
      </c>
    </row>
    <row r="7" spans="1:6">
      <c r="A7" s="4" t="s">
        <v>327</v>
      </c>
      <c r="B7" s="5" t="n">
        <v>188493</v>
      </c>
      <c r="D7" s="5" t="n">
        <v>188493</v>
      </c>
      <c r="F7" s="5" t="n">
        <v>155039</v>
      </c>
    </row>
    <row r="8" spans="1:6">
      <c r="A8" s="4" t="s">
        <v>328</v>
      </c>
      <c r="B8" s="5" t="n">
        <v>3160210</v>
      </c>
      <c r="D8" s="5" t="n">
        <v>3160210</v>
      </c>
      <c r="F8" s="5" t="n">
        <v>2866153</v>
      </c>
    </row>
    <row r="9" spans="1:6">
      <c r="A9" s="3" t="s">
        <v>329</v>
      </c>
    </row>
    <row r="10" spans="1:6">
      <c r="A10" s="4" t="s">
        <v>330</v>
      </c>
      <c r="B10" s="5" t="n">
        <v>33231</v>
      </c>
      <c r="D10" s="5" t="n">
        <v>33231</v>
      </c>
      <c r="F10" s="5" t="n">
        <v>26174</v>
      </c>
    </row>
    <row r="11" spans="1:6">
      <c r="A11" s="4" t="s">
        <v>331</v>
      </c>
      <c r="B11" s="5" t="n">
        <v>14900</v>
      </c>
      <c r="D11" s="5" t="n">
        <v>14900</v>
      </c>
      <c r="F11" s="5" t="n">
        <v>18300</v>
      </c>
    </row>
    <row r="12" spans="1:6">
      <c r="A12" s="4" t="s">
        <v>332</v>
      </c>
      <c r="B12" s="5" t="n">
        <v>48131</v>
      </c>
      <c r="D12" s="5" t="n">
        <v>48131</v>
      </c>
      <c r="F12" s="5" t="n">
        <v>44474</v>
      </c>
    </row>
    <row r="13" spans="1:6">
      <c r="A13" s="4" t="s">
        <v>333</v>
      </c>
      <c r="B13" s="5" t="n">
        <v>3208341</v>
      </c>
      <c r="D13" s="5" t="n">
        <v>3208341</v>
      </c>
      <c r="F13" s="7" t="n">
        <v>2910627</v>
      </c>
    </row>
    <row r="14" spans="1:6">
      <c r="A14" s="3" t="s">
        <v>290</v>
      </c>
    </row>
    <row r="15" spans="1:6">
      <c r="A15" s="4" t="s">
        <v>69</v>
      </c>
      <c r="B15" s="7" t="n">
        <v>865</v>
      </c>
      <c r="C15" s="7" t="n">
        <v>67314</v>
      </c>
      <c r="D15" s="7" t="n">
        <v>1443</v>
      </c>
      <c r="E15" s="7" t="n">
        <v>67669</v>
      </c>
    </row>
    <row r="16" spans="1:6">
      <c r="A16" s="4" t="s">
        <v>334</v>
      </c>
    </row>
    <row r="17" spans="1:6">
      <c r="A17" s="3" t="s">
        <v>290</v>
      </c>
    </row>
    <row r="18" spans="1:6">
      <c r="A18" s="4" t="s">
        <v>335</v>
      </c>
      <c r="C18" s="5" t="n">
        <v>102</v>
      </c>
    </row>
    <row r="19" spans="1:6">
      <c r="A19" s="4" t="s">
        <v>69</v>
      </c>
      <c r="C19" s="7" t="n">
        <v>61600</v>
      </c>
      <c r="E19" s="7" t="n">
        <v>616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4</v>
      </c>
      <c r="D1" s="2" t="s">
        <v>1</v>
      </c>
    </row>
    <row r="2" spans="1:5">
      <c r="B2" s="2" t="s">
        <v>2</v>
      </c>
      <c r="C2" s="2" t="s">
        <v>66</v>
      </c>
      <c r="D2" s="2" t="s">
        <v>2</v>
      </c>
      <c r="E2" s="2" t="s">
        <v>66</v>
      </c>
    </row>
    <row r="3" spans="1:5">
      <c r="A3" s="3" t="s">
        <v>337</v>
      </c>
    </row>
    <row r="4" spans="1:5">
      <c r="A4" s="4" t="s">
        <v>338</v>
      </c>
      <c r="B4" s="7" t="n">
        <v>19931</v>
      </c>
      <c r="C4" s="7" t="n">
        <v>16280</v>
      </c>
      <c r="D4" s="7" t="n">
        <v>38804</v>
      </c>
      <c r="E4" s="7" t="n">
        <v>31429</v>
      </c>
    </row>
    <row r="5" spans="1:5">
      <c r="A5" s="4" t="s">
        <v>339</v>
      </c>
      <c r="B5" s="5" t="n">
        <v>-19931</v>
      </c>
      <c r="C5" s="5" t="n">
        <v>-16280</v>
      </c>
      <c r="D5" s="5" t="n">
        <v>-38804</v>
      </c>
      <c r="E5" s="5" t="n">
        <v>-31429</v>
      </c>
    </row>
    <row r="6" spans="1:5">
      <c r="A6" s="4" t="s">
        <v>340</v>
      </c>
      <c r="B6" s="5" t="n">
        <v>0</v>
      </c>
      <c r="C6" s="5" t="n">
        <v>0</v>
      </c>
      <c r="D6" s="5" t="n">
        <v>0</v>
      </c>
      <c r="E6" s="5" t="n">
        <v>0</v>
      </c>
    </row>
    <row r="7" spans="1:5">
      <c r="A7" s="3" t="s">
        <v>341</v>
      </c>
    </row>
    <row r="8" spans="1:5">
      <c r="A8" s="4" t="s">
        <v>342</v>
      </c>
      <c r="B8" s="5" t="n">
        <v>166515</v>
      </c>
      <c r="C8" s="5" t="n">
        <v>146630</v>
      </c>
      <c r="D8" s="5" t="n">
        <v>157329</v>
      </c>
      <c r="E8" s="5" t="n">
        <v>140311</v>
      </c>
    </row>
    <row r="9" spans="1:5">
      <c r="A9" s="4" t="s">
        <v>343</v>
      </c>
      <c r="B9" s="5" t="n">
        <v>19931</v>
      </c>
      <c r="C9" s="5" t="n">
        <v>16280</v>
      </c>
      <c r="D9" s="5" t="n">
        <v>38804</v>
      </c>
      <c r="E9" s="5" t="n">
        <v>31429</v>
      </c>
    </row>
    <row r="10" spans="1:5">
      <c r="A10" s="4" t="s">
        <v>344</v>
      </c>
      <c r="B10" s="5" t="n">
        <v>-13185</v>
      </c>
      <c r="C10" s="5" t="n">
        <v>-11563</v>
      </c>
      <c r="D10" s="5" t="n">
        <v>-22872</v>
      </c>
      <c r="E10" s="5" t="n">
        <v>-20393</v>
      </c>
    </row>
    <row r="11" spans="1:5">
      <c r="A11" s="4" t="s">
        <v>345</v>
      </c>
      <c r="B11" s="7" t="n">
        <v>173261</v>
      </c>
      <c r="C11" s="7" t="n">
        <v>151347</v>
      </c>
      <c r="D11" s="7" t="n">
        <v>173261</v>
      </c>
      <c r="E11" s="7" t="n">
        <v>15134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6</v>
      </c>
      <c r="B1" s="2" t="s">
        <v>64</v>
      </c>
      <c r="D1" s="2" t="s">
        <v>1</v>
      </c>
      <c r="F1" s="2" t="s">
        <v>65</v>
      </c>
    </row>
    <row r="2" spans="1:6">
      <c r="B2" s="2" t="s">
        <v>2</v>
      </c>
      <c r="C2" s="2" t="s">
        <v>66</v>
      </c>
      <c r="D2" s="2" t="s">
        <v>2</v>
      </c>
      <c r="E2" s="2" t="s">
        <v>66</v>
      </c>
      <c r="F2" s="2" t="s">
        <v>25</v>
      </c>
    </row>
    <row r="3" spans="1:6">
      <c r="A3" s="3" t="s">
        <v>337</v>
      </c>
    </row>
    <row r="4" spans="1:6">
      <c r="A4" s="4" t="s">
        <v>347</v>
      </c>
      <c r="B4" s="7" t="n">
        <v>234</v>
      </c>
      <c r="C4" s="7" t="n">
        <v>0</v>
      </c>
      <c r="D4" s="7" t="n">
        <v>267</v>
      </c>
      <c r="E4" s="7" t="n">
        <v>0</v>
      </c>
      <c r="F4" s="7" t="n">
        <v>0</v>
      </c>
    </row>
    <row r="5" spans="1:6">
      <c r="A5" s="4" t="s">
        <v>348</v>
      </c>
      <c r="B5" s="5" t="n">
        <v>273</v>
      </c>
      <c r="C5" s="5" t="n">
        <v>107</v>
      </c>
      <c r="D5" s="5" t="n">
        <v>561</v>
      </c>
      <c r="E5" s="5" t="n">
        <v>289</v>
      </c>
    </row>
    <row r="6" spans="1:6">
      <c r="A6" s="4" t="s">
        <v>97</v>
      </c>
      <c r="B6" s="7" t="n">
        <v>507</v>
      </c>
      <c r="C6" s="7" t="n">
        <v>107</v>
      </c>
      <c r="D6" s="7" t="n">
        <v>828</v>
      </c>
      <c r="E6" s="7" t="n">
        <v>2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9"/>
    <col customWidth="1" max="2" min="2" width="12"/>
    <col customWidth="1" max="3" min="3" width="22"/>
    <col customWidth="1" max="4" min="4" width="36"/>
    <col customWidth="1" max="5" min="5" width="27"/>
    <col customWidth="1" max="6" min="6" width="36"/>
    <col customWidth="1" max="7" min="7" width="34"/>
  </cols>
  <sheetData>
    <row r="1" spans="1:7">
      <c r="A1" s="1" t="s">
        <v>96</v>
      </c>
      <c r="B1" s="2" t="s">
        <v>97</v>
      </c>
      <c r="C1" s="2" t="s">
        <v>98</v>
      </c>
      <c r="D1" s="2" t="s">
        <v>99</v>
      </c>
      <c r="E1" s="2" t="s">
        <v>100</v>
      </c>
      <c r="F1" s="2" t="s">
        <v>101</v>
      </c>
      <c r="G1" s="2" t="s">
        <v>102</v>
      </c>
    </row>
    <row r="2" spans="1:7">
      <c r="A2" s="4" t="s">
        <v>103</v>
      </c>
      <c r="B2" s="7" t="n">
        <v>1686463</v>
      </c>
      <c r="C2" s="7" t="n">
        <v>1618</v>
      </c>
      <c r="D2" s="7" t="n">
        <v>911197</v>
      </c>
      <c r="E2" s="7" t="n">
        <v>751868</v>
      </c>
      <c r="F2" s="7" t="n">
        <v>1664683</v>
      </c>
      <c r="G2" s="7" t="n">
        <v>21780</v>
      </c>
    </row>
    <row r="3" spans="1:7">
      <c r="A3" s="4" t="s">
        <v>104</v>
      </c>
      <c r="C3" s="5" t="n">
        <v>161813750</v>
      </c>
    </row>
    <row r="4" spans="1:7">
      <c r="A4" s="3" t="s">
        <v>105</v>
      </c>
    </row>
    <row r="5" spans="1:7">
      <c r="A5" s="4" t="s">
        <v>87</v>
      </c>
      <c r="B5" s="5" t="n">
        <v>196133</v>
      </c>
      <c r="E5" s="5" t="n">
        <v>195171</v>
      </c>
      <c r="F5" s="5" t="n">
        <v>195171</v>
      </c>
      <c r="G5" s="5" t="n">
        <v>962</v>
      </c>
    </row>
    <row r="6" spans="1:7">
      <c r="A6" s="4" t="s">
        <v>106</v>
      </c>
      <c r="B6" s="5" t="n">
        <v>587</v>
      </c>
      <c r="C6" s="7" t="n">
        <v>4</v>
      </c>
      <c r="D6" s="5" t="n">
        <v>583</v>
      </c>
      <c r="F6" s="5" t="n">
        <v>587</v>
      </c>
    </row>
    <row r="7" spans="1:7">
      <c r="A7" s="4" t="s">
        <v>107</v>
      </c>
      <c r="C7" s="5" t="n">
        <v>373332</v>
      </c>
    </row>
    <row r="8" spans="1:7">
      <c r="A8" s="4" t="s">
        <v>108</v>
      </c>
      <c r="B8" s="5" t="n">
        <v>-165</v>
      </c>
      <c r="D8" s="5" t="n">
        <v>-165</v>
      </c>
      <c r="F8" s="5" t="n">
        <v>-165</v>
      </c>
    </row>
    <row r="9" spans="1:7">
      <c r="A9" s="4" t="s">
        <v>109</v>
      </c>
      <c r="B9" s="5" t="n">
        <v>-1359</v>
      </c>
      <c r="D9" s="5" t="n">
        <v>-1359</v>
      </c>
      <c r="F9" s="5" t="n">
        <v>-1359</v>
      </c>
    </row>
    <row r="10" spans="1:7">
      <c r="A10" s="4" t="s">
        <v>110</v>
      </c>
      <c r="B10" s="5" t="n">
        <v>12612</v>
      </c>
      <c r="D10" s="5" t="n">
        <v>12612</v>
      </c>
      <c r="F10" s="5" t="n">
        <v>12612</v>
      </c>
    </row>
    <row r="11" spans="1:7">
      <c r="A11" s="4" t="s">
        <v>111</v>
      </c>
      <c r="B11" s="5" t="n">
        <v>-42082</v>
      </c>
      <c r="C11" s="7" t="n">
        <v>-36</v>
      </c>
      <c r="D11" s="5" t="n">
        <v>-42046</v>
      </c>
      <c r="F11" s="5" t="n">
        <v>-42082</v>
      </c>
    </row>
    <row r="12" spans="1:7">
      <c r="A12" s="4" t="s">
        <v>112</v>
      </c>
      <c r="C12" s="5" t="n">
        <v>-3560853</v>
      </c>
    </row>
    <row r="13" spans="1:7">
      <c r="A13" s="4" t="s">
        <v>113</v>
      </c>
      <c r="B13" s="5" t="n">
        <v>-3363</v>
      </c>
      <c r="G13" s="5" t="n">
        <v>-3363</v>
      </c>
    </row>
    <row r="14" spans="1:7">
      <c r="A14" s="4" t="s">
        <v>114</v>
      </c>
      <c r="B14" s="5" t="n">
        <v>-316</v>
      </c>
      <c r="G14" s="5" t="n">
        <v>-316</v>
      </c>
    </row>
    <row r="15" spans="1:7">
      <c r="A15" s="4" t="s">
        <v>115</v>
      </c>
      <c r="B15" s="7" t="n">
        <v>1848510</v>
      </c>
      <c r="C15" s="7" t="n">
        <v>1586</v>
      </c>
      <c r="D15" s="5" t="n">
        <v>880822</v>
      </c>
      <c r="E15" s="5" t="n">
        <v>947039</v>
      </c>
      <c r="F15" s="5" t="n">
        <v>1829447</v>
      </c>
      <c r="G15" s="5" t="n">
        <v>19063</v>
      </c>
    </row>
    <row r="16" spans="1:7">
      <c r="A16" s="4" t="s">
        <v>116</v>
      </c>
      <c r="B16" s="5" t="n">
        <v>158626229</v>
      </c>
      <c r="C16" s="5" t="n">
        <v>158626229</v>
      </c>
    </row>
    <row r="17" spans="1:7">
      <c r="A17" s="3" t="s">
        <v>105</v>
      </c>
    </row>
    <row r="18" spans="1:7">
      <c r="A18" s="4" t="s">
        <v>87</v>
      </c>
      <c r="B18" s="7" t="n">
        <v>41020</v>
      </c>
      <c r="E18" s="5" t="n">
        <v>40907</v>
      </c>
      <c r="F18" s="5" t="n">
        <v>40907</v>
      </c>
      <c r="G18" s="5" t="n">
        <v>113</v>
      </c>
    </row>
    <row r="19" spans="1:7">
      <c r="A19" s="4" t="s">
        <v>106</v>
      </c>
      <c r="B19" s="5" t="n">
        <v>2449</v>
      </c>
      <c r="C19" s="7" t="n">
        <v>7</v>
      </c>
      <c r="D19" s="5" t="n">
        <v>2442</v>
      </c>
      <c r="F19" s="5" t="n">
        <v>2449</v>
      </c>
    </row>
    <row r="20" spans="1:7">
      <c r="A20" s="4" t="s">
        <v>107</v>
      </c>
      <c r="C20" s="5" t="n">
        <v>713297</v>
      </c>
    </row>
    <row r="21" spans="1:7">
      <c r="A21" s="4" t="s">
        <v>109</v>
      </c>
      <c r="B21" s="5" t="n">
        <v>-2896</v>
      </c>
      <c r="D21" s="5" t="n">
        <v>-2896</v>
      </c>
      <c r="F21" s="5" t="n">
        <v>-2896</v>
      </c>
    </row>
    <row r="22" spans="1:7">
      <c r="A22" s="4" t="s">
        <v>110</v>
      </c>
      <c r="B22" s="5" t="n">
        <v>7744</v>
      </c>
      <c r="D22" s="5" t="n">
        <v>7744</v>
      </c>
      <c r="F22" s="5" t="n">
        <v>7744</v>
      </c>
    </row>
    <row r="23" spans="1:7">
      <c r="A23" s="4" t="s">
        <v>111</v>
      </c>
      <c r="B23" s="5" t="n">
        <v>-99697</v>
      </c>
      <c r="C23" s="7" t="n">
        <v>-80</v>
      </c>
      <c r="D23" s="5" t="n">
        <v>-99617</v>
      </c>
      <c r="F23" s="5" t="n">
        <v>-99697</v>
      </c>
    </row>
    <row r="24" spans="1:7">
      <c r="A24" s="4" t="s">
        <v>112</v>
      </c>
      <c r="C24" s="5" t="n">
        <v>-8019005</v>
      </c>
    </row>
    <row r="25" spans="1:7">
      <c r="A25" s="4" t="s">
        <v>113</v>
      </c>
      <c r="B25" s="5" t="n">
        <v>-987</v>
      </c>
      <c r="G25" s="5" t="n">
        <v>-987</v>
      </c>
    </row>
    <row r="26" spans="1:7">
      <c r="A26" s="4" t="s">
        <v>114</v>
      </c>
      <c r="B26" s="5" t="n">
        <v>-3275</v>
      </c>
      <c r="G26" s="5" t="n">
        <v>-3275</v>
      </c>
    </row>
    <row r="27" spans="1:7">
      <c r="A27" s="4" t="s">
        <v>117</v>
      </c>
      <c r="B27" s="7" t="n">
        <v>1792868</v>
      </c>
      <c r="C27" s="7" t="n">
        <v>1513</v>
      </c>
      <c r="D27" s="7" t="n">
        <v>788495</v>
      </c>
      <c r="E27" s="7" t="n">
        <v>987946</v>
      </c>
      <c r="F27" s="7" t="n">
        <v>1777954</v>
      </c>
      <c r="G27" s="7" t="n">
        <v>14914</v>
      </c>
    </row>
    <row r="28" spans="1:7">
      <c r="A28" s="4" t="s">
        <v>118</v>
      </c>
      <c r="B28" s="5" t="n">
        <v>151320521</v>
      </c>
      <c r="C28" s="5" t="n">
        <v>151320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4"/>
  </cols>
  <sheetData>
    <row r="1" spans="1:2">
      <c r="A1" s="1" t="s">
        <v>349</v>
      </c>
      <c r="B1" s="2" t="s">
        <v>1</v>
      </c>
    </row>
    <row r="2" spans="1:2">
      <c r="B2" s="2" t="s">
        <v>350</v>
      </c>
    </row>
    <row r="3" spans="1:2">
      <c r="A3" s="4" t="s">
        <v>351</v>
      </c>
    </row>
    <row r="4" spans="1:2">
      <c r="A4" s="3" t="s">
        <v>352</v>
      </c>
    </row>
    <row r="5" spans="1:2">
      <c r="A5" s="4" t="s">
        <v>353</v>
      </c>
      <c r="B5" s="4" t="s">
        <v>354</v>
      </c>
    </row>
    <row r="6" spans="1:2">
      <c r="A6" s="4" t="s">
        <v>355</v>
      </c>
    </row>
    <row r="7" spans="1:2">
      <c r="A7" s="3" t="s">
        <v>352</v>
      </c>
    </row>
    <row r="8" spans="1:2">
      <c r="A8" s="4" t="s">
        <v>353</v>
      </c>
      <c r="B8" s="4" t="s">
        <v>356</v>
      </c>
    </row>
    <row r="9" spans="1:2">
      <c r="A9" s="4" t="s">
        <v>357</v>
      </c>
    </row>
    <row r="10" spans="1:2">
      <c r="A10" s="3" t="s">
        <v>352</v>
      </c>
    </row>
    <row r="11" spans="1:2">
      <c r="A11" s="4" t="s">
        <v>358</v>
      </c>
      <c r="B11" s="5" t="n">
        <v>5</v>
      </c>
    </row>
    <row r="12" spans="1:2">
      <c r="A12" s="4" t="s">
        <v>359</v>
      </c>
    </row>
    <row r="13" spans="1:2">
      <c r="A13" s="3" t="s">
        <v>352</v>
      </c>
    </row>
    <row r="14" spans="1:2">
      <c r="A14" s="4" t="s">
        <v>358</v>
      </c>
      <c r="B1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0</v>
      </c>
      <c r="B3" s="7" t="n">
        <v>18787</v>
      </c>
      <c r="C3" s="7" t="n">
        <v>17546</v>
      </c>
    </row>
    <row r="4" spans="1:3">
      <c r="A4" s="4" t="s">
        <v>362</v>
      </c>
    </row>
    <row r="5" spans="1:3">
      <c r="A5" s="3" t="s">
        <v>361</v>
      </c>
    </row>
    <row r="6" spans="1:3">
      <c r="A6" s="4" t="s">
        <v>30</v>
      </c>
      <c r="B6" s="5" t="n">
        <v>15604</v>
      </c>
      <c r="C6" s="5" t="n">
        <v>14327</v>
      </c>
    </row>
    <row r="7" spans="1:3">
      <c r="A7" s="4" t="s">
        <v>363</v>
      </c>
    </row>
    <row r="8" spans="1:3">
      <c r="A8" s="3" t="s">
        <v>361</v>
      </c>
    </row>
    <row r="9" spans="1:3">
      <c r="A9" s="4" t="s">
        <v>30</v>
      </c>
      <c r="B9" s="7" t="n">
        <v>3183</v>
      </c>
      <c r="C9" s="7" t="n">
        <v>32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64</v>
      </c>
      <c r="D1" s="2" t="s">
        <v>1</v>
      </c>
    </row>
    <row r="2" spans="1:6">
      <c r="B2" s="2" t="s">
        <v>2</v>
      </c>
      <c r="C2" s="2" t="s">
        <v>66</v>
      </c>
      <c r="D2" s="2" t="s">
        <v>2</v>
      </c>
      <c r="E2" s="2" t="s">
        <v>66</v>
      </c>
      <c r="F2" s="2" t="s">
        <v>25</v>
      </c>
    </row>
    <row r="3" spans="1:6">
      <c r="A3" s="3" t="s">
        <v>26</v>
      </c>
    </row>
    <row r="4" spans="1:6">
      <c r="A4" s="4" t="s">
        <v>34</v>
      </c>
      <c r="B4" s="7" t="n">
        <v>115672</v>
      </c>
      <c r="D4" s="7" t="n">
        <v>115672</v>
      </c>
      <c r="F4" s="7" t="n">
        <v>118488</v>
      </c>
    </row>
    <row r="5" spans="1:6">
      <c r="A5" s="3" t="s">
        <v>365</v>
      </c>
    </row>
    <row r="6" spans="1:6">
      <c r="A6" s="4" t="s">
        <v>366</v>
      </c>
      <c r="B6" s="5" t="n">
        <v>9107</v>
      </c>
      <c r="D6" s="5" t="n">
        <v>9107</v>
      </c>
      <c r="F6" s="5" t="n">
        <v>12844</v>
      </c>
    </row>
    <row r="7" spans="1:6">
      <c r="A7" s="4" t="s">
        <v>367</v>
      </c>
      <c r="B7" s="5" t="n">
        <v>18787</v>
      </c>
      <c r="D7" s="5" t="n">
        <v>18787</v>
      </c>
      <c r="F7" s="5" t="n">
        <v>17546</v>
      </c>
    </row>
    <row r="8" spans="1:6">
      <c r="A8" s="4" t="s">
        <v>368</v>
      </c>
      <c r="B8" s="5" t="n">
        <v>87778</v>
      </c>
      <c r="D8" s="5" t="n">
        <v>87778</v>
      </c>
      <c r="F8" s="5" t="n">
        <v>88098</v>
      </c>
    </row>
    <row r="9" spans="1:6">
      <c r="A9" s="4" t="s">
        <v>52</v>
      </c>
      <c r="B9" s="5" t="n">
        <v>115672</v>
      </c>
      <c r="D9" s="5" t="n">
        <v>115672</v>
      </c>
      <c r="F9" s="5" t="n">
        <v>118488</v>
      </c>
    </row>
    <row r="10" spans="1:6">
      <c r="A10" s="4" t="s">
        <v>369</v>
      </c>
      <c r="B10" s="5" t="n">
        <v>5228</v>
      </c>
      <c r="C10" s="7" t="n">
        <v>4688</v>
      </c>
      <c r="D10" s="5" t="n">
        <v>10318</v>
      </c>
      <c r="E10" s="7" t="n">
        <v>7897</v>
      </c>
    </row>
    <row r="11" spans="1:6">
      <c r="A11" s="4" t="s">
        <v>370</v>
      </c>
      <c r="B11" s="5" t="n">
        <v>-3579</v>
      </c>
      <c r="C11" s="5" t="n">
        <v>-3004</v>
      </c>
      <c r="D11" s="5" t="n">
        <v>-6182</v>
      </c>
      <c r="E11" s="5" t="n">
        <v>-5154</v>
      </c>
    </row>
    <row r="12" spans="1:6">
      <c r="A12" s="4" t="s">
        <v>371</v>
      </c>
      <c r="B12" s="5" t="n">
        <v>22</v>
      </c>
      <c r="C12" s="5" t="n">
        <v>1</v>
      </c>
      <c r="D12" s="5" t="n">
        <v>24</v>
      </c>
      <c r="E12" s="5" t="n">
        <v>2</v>
      </c>
    </row>
    <row r="13" spans="1:6">
      <c r="A13" s="4" t="s">
        <v>87</v>
      </c>
      <c r="B13" s="5" t="n">
        <v>1671</v>
      </c>
      <c r="C13" s="5" t="n">
        <v>1685</v>
      </c>
      <c r="D13" s="5" t="n">
        <v>4160</v>
      </c>
      <c r="E13" s="5" t="n">
        <v>2745</v>
      </c>
    </row>
    <row r="14" spans="1:6">
      <c r="A14" s="4" t="s">
        <v>372</v>
      </c>
      <c r="B14" s="5" t="n">
        <v>2802</v>
      </c>
      <c r="C14" s="7" t="n">
        <v>1499</v>
      </c>
      <c r="D14" s="5" t="n">
        <v>3206</v>
      </c>
      <c r="E14" s="7" t="n">
        <v>2200</v>
      </c>
    </row>
    <row r="15" spans="1:6">
      <c r="A15" s="4" t="s">
        <v>373</v>
      </c>
    </row>
    <row r="16" spans="1:6">
      <c r="A16" s="3" t="s">
        <v>26</v>
      </c>
    </row>
    <row r="17" spans="1:6">
      <c r="A17" s="4" t="s">
        <v>34</v>
      </c>
      <c r="B17" s="5" t="n">
        <v>11674</v>
      </c>
      <c r="D17" s="5" t="n">
        <v>11674</v>
      </c>
      <c r="F17" s="5" t="n">
        <v>9796</v>
      </c>
    </row>
    <row r="18" spans="1:6">
      <c r="A18" s="4" t="s">
        <v>374</v>
      </c>
    </row>
    <row r="19" spans="1:6">
      <c r="A19" s="3" t="s">
        <v>26</v>
      </c>
    </row>
    <row r="20" spans="1:6">
      <c r="A20" s="4" t="s">
        <v>34</v>
      </c>
      <c r="B20" s="5" t="n">
        <v>5254</v>
      </c>
      <c r="D20" s="5" t="n">
        <v>5254</v>
      </c>
      <c r="F20" s="5" t="n">
        <v>10203</v>
      </c>
    </row>
    <row r="21" spans="1:6">
      <c r="A21" s="4" t="s">
        <v>375</v>
      </c>
    </row>
    <row r="22" spans="1:6">
      <c r="A22" s="3" t="s">
        <v>26</v>
      </c>
    </row>
    <row r="23" spans="1:6">
      <c r="A23" s="4" t="s">
        <v>34</v>
      </c>
      <c r="B23" s="5" t="n">
        <v>97800</v>
      </c>
      <c r="D23" s="5" t="n">
        <v>97800</v>
      </c>
      <c r="F23" s="5" t="n">
        <v>97402</v>
      </c>
    </row>
    <row r="24" spans="1:6">
      <c r="A24" s="4" t="s">
        <v>376</v>
      </c>
    </row>
    <row r="25" spans="1:6">
      <c r="A25" s="3" t="s">
        <v>26</v>
      </c>
    </row>
    <row r="26" spans="1:6">
      <c r="A26" s="4" t="s">
        <v>34</v>
      </c>
      <c r="B26" s="7" t="n">
        <v>944</v>
      </c>
      <c r="D26" s="7" t="n">
        <v>944</v>
      </c>
      <c r="F26" s="7" t="n">
        <v>108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33906</v>
      </c>
      <c r="C3" s="7" t="n">
        <v>26574</v>
      </c>
    </row>
    <row r="4" spans="1:3">
      <c r="A4" s="4" t="s">
        <v>380</v>
      </c>
      <c r="B4" s="5" t="n">
        <v>423517</v>
      </c>
      <c r="C4" s="5" t="n">
        <v>313574</v>
      </c>
    </row>
    <row r="5" spans="1:3">
      <c r="A5" s="4" t="s">
        <v>331</v>
      </c>
      <c r="B5" s="5" t="n">
        <v>14900</v>
      </c>
      <c r="C5" s="5" t="n">
        <v>18300</v>
      </c>
    </row>
    <row r="6" spans="1:3">
      <c r="A6" s="4" t="s">
        <v>381</v>
      </c>
    </row>
    <row r="7" spans="1:3">
      <c r="A7" s="3" t="s">
        <v>378</v>
      </c>
    </row>
    <row r="8" spans="1:3">
      <c r="A8" s="4" t="s">
        <v>379</v>
      </c>
      <c r="B8" s="5" t="n">
        <v>675</v>
      </c>
      <c r="C8" s="5" t="n">
        <v>400</v>
      </c>
    </row>
    <row r="9" spans="1:3">
      <c r="A9" s="4" t="s">
        <v>380</v>
      </c>
      <c r="B9" s="5" t="n">
        <v>14225</v>
      </c>
      <c r="C9" s="5" t="n">
        <v>17900</v>
      </c>
    </row>
    <row r="10" spans="1:3">
      <c r="A10" s="4" t="s">
        <v>331</v>
      </c>
      <c r="B10" s="5" t="n">
        <v>14900</v>
      </c>
      <c r="C10" s="5" t="n">
        <v>18300</v>
      </c>
    </row>
    <row r="11" spans="1:3">
      <c r="A11" s="4" t="s">
        <v>382</v>
      </c>
    </row>
    <row r="12" spans="1:3">
      <c r="A12" s="3" t="s">
        <v>378</v>
      </c>
    </row>
    <row r="13" spans="1:3">
      <c r="A13" s="4" t="s">
        <v>379</v>
      </c>
      <c r="B13" s="5" t="n">
        <v>6375</v>
      </c>
      <c r="C13" s="5" t="n">
        <v>2375</v>
      </c>
    </row>
    <row r="14" spans="1:3">
      <c r="A14" s="4" t="s">
        <v>380</v>
      </c>
      <c r="B14" s="5" t="n">
        <v>145232</v>
      </c>
      <c r="C14" s="5" t="n">
        <v>49016</v>
      </c>
    </row>
    <row r="15" spans="1:3">
      <c r="A15" s="4" t="s">
        <v>383</v>
      </c>
    </row>
    <row r="16" spans="1:3">
      <c r="A16" s="3" t="s">
        <v>378</v>
      </c>
    </row>
    <row r="17" spans="1:3">
      <c r="A17" s="4" t="s">
        <v>379</v>
      </c>
      <c r="B17" s="5" t="n">
        <v>26856</v>
      </c>
      <c r="C17" s="5" t="n">
        <v>23799</v>
      </c>
    </row>
    <row r="18" spans="1:3">
      <c r="A18" s="4" t="s">
        <v>380</v>
      </c>
      <c r="B18" s="7" t="n">
        <v>264060</v>
      </c>
      <c r="C18" s="7" t="n">
        <v>246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4" t="s">
        <v>383</v>
      </c>
    </row>
    <row r="3" spans="1:3">
      <c r="A3" s="3" t="s">
        <v>378</v>
      </c>
    </row>
    <row r="4" spans="1:3">
      <c r="A4" s="4" t="s">
        <v>385</v>
      </c>
      <c r="B4" s="9" t="n">
        <v>4.4</v>
      </c>
      <c r="C4" s="9" t="n">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168</v>
      </c>
    </row>
    <row r="3" spans="1:3">
      <c r="A3" s="4" t="s">
        <v>387</v>
      </c>
      <c r="B3" s="7" t="n">
        <v>139304</v>
      </c>
      <c r="C3" s="7" t="n">
        <v>139304</v>
      </c>
    </row>
    <row r="4" spans="1:3">
      <c r="A4" s="4" t="s">
        <v>388</v>
      </c>
      <c r="B4" s="5" t="n">
        <v>27979</v>
      </c>
      <c r="C4" s="5" t="n">
        <v>27979</v>
      </c>
    </row>
    <row r="5" spans="1:3">
      <c r="A5" s="4" t="s">
        <v>389</v>
      </c>
      <c r="B5" s="5" t="n">
        <v>167283</v>
      </c>
      <c r="C5" s="5" t="n">
        <v>167283</v>
      </c>
    </row>
    <row r="6" spans="1:3">
      <c r="A6" s="4" t="s">
        <v>390</v>
      </c>
      <c r="B6" s="5" t="n">
        <v>-6055</v>
      </c>
      <c r="C6" s="5" t="n">
        <v>-5788</v>
      </c>
    </row>
    <row r="7" spans="1:3">
      <c r="A7" s="4" t="s">
        <v>391</v>
      </c>
      <c r="B7" s="5" t="n">
        <v>21924</v>
      </c>
      <c r="C7" s="5" t="n">
        <v>22191</v>
      </c>
    </row>
    <row r="8" spans="1:3">
      <c r="A8" s="4" t="s">
        <v>392</v>
      </c>
      <c r="B8" s="7" t="n">
        <v>161228</v>
      </c>
      <c r="C8" s="7" t="n">
        <v>1614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5"/>
  </cols>
  <sheetData>
    <row r="1" spans="1:6">
      <c r="A1" s="1" t="s">
        <v>393</v>
      </c>
      <c r="B1" s="2" t="s">
        <v>64</v>
      </c>
      <c r="D1" s="2" t="s">
        <v>1</v>
      </c>
      <c r="F1" s="2" t="s">
        <v>65</v>
      </c>
    </row>
    <row r="2" spans="1:6">
      <c r="B2" s="2" t="s">
        <v>394</v>
      </c>
      <c r="C2" s="2" t="s">
        <v>321</v>
      </c>
      <c r="D2" s="2" t="s">
        <v>394</v>
      </c>
      <c r="E2" s="2" t="s">
        <v>321</v>
      </c>
      <c r="F2" s="2" t="s">
        <v>322</v>
      </c>
    </row>
    <row r="3" spans="1:6">
      <c r="A3" s="3" t="s">
        <v>395</v>
      </c>
    </row>
    <row r="4" spans="1:6">
      <c r="A4" s="4" t="s">
        <v>387</v>
      </c>
      <c r="B4" s="7" t="n">
        <v>139304</v>
      </c>
      <c r="D4" s="7" t="n">
        <v>139304</v>
      </c>
      <c r="F4" s="7" t="n">
        <v>139304</v>
      </c>
    </row>
    <row r="5" spans="1:6">
      <c r="A5" s="4" t="s">
        <v>396</v>
      </c>
      <c r="B5" s="5" t="n">
        <v>2</v>
      </c>
      <c r="D5" s="5" t="n">
        <v>2</v>
      </c>
    </row>
    <row r="6" spans="1:6">
      <c r="A6" s="4" t="s">
        <v>397</v>
      </c>
    </row>
    <row r="7" spans="1:6">
      <c r="A7" s="3" t="s">
        <v>395</v>
      </c>
    </row>
    <row r="8" spans="1:6">
      <c r="A8" s="4" t="s">
        <v>398</v>
      </c>
      <c r="B8" s="7" t="n">
        <v>17300</v>
      </c>
      <c r="D8" s="7" t="n">
        <v>17300</v>
      </c>
    </row>
    <row r="9" spans="1:6">
      <c r="A9" s="4" t="s">
        <v>399</v>
      </c>
    </row>
    <row r="10" spans="1:6">
      <c r="A10" s="3" t="s">
        <v>395</v>
      </c>
    </row>
    <row r="11" spans="1:6">
      <c r="A11" s="4" t="s">
        <v>400</v>
      </c>
      <c r="D11" s="4" t="s">
        <v>401</v>
      </c>
      <c r="F11" s="4" t="s">
        <v>402</v>
      </c>
    </row>
    <row r="12" spans="1:6">
      <c r="A12" s="4" t="s">
        <v>403</v>
      </c>
      <c r="B12" s="5" t="n">
        <v>134</v>
      </c>
      <c r="C12" s="7" t="n">
        <v>134</v>
      </c>
      <c r="D12" s="7" t="n">
        <v>267</v>
      </c>
      <c r="E12" s="7" t="n">
        <v>267000</v>
      </c>
    </row>
    <row r="13" spans="1:6">
      <c r="A13" s="4" t="s">
        <v>404</v>
      </c>
    </row>
    <row r="14" spans="1:6">
      <c r="A14" s="3" t="s">
        <v>395</v>
      </c>
    </row>
    <row r="15" spans="1:6">
      <c r="A15" s="4" t="s">
        <v>405</v>
      </c>
      <c r="D15" s="4" t="s">
        <v>406</v>
      </c>
    </row>
    <row r="16" spans="1:6">
      <c r="A16" s="4" t="s">
        <v>407</v>
      </c>
    </row>
    <row r="17" spans="1:6">
      <c r="A17" s="3" t="s">
        <v>395</v>
      </c>
    </row>
    <row r="18" spans="1:6">
      <c r="A18" s="4" t="s">
        <v>387</v>
      </c>
      <c r="B18" s="7" t="n">
        <v>139300</v>
      </c>
      <c r="D18" s="7" t="n">
        <v>139300</v>
      </c>
      <c r="F18" s="7" t="n">
        <v>139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319</v>
      </c>
    </row>
    <row r="2" spans="1:2">
      <c r="A2" s="3" t="s">
        <v>168</v>
      </c>
    </row>
    <row r="3" spans="1:2">
      <c r="A3" s="4" t="s">
        <v>409</v>
      </c>
      <c r="B3" s="7" t="n">
        <v>267</v>
      </c>
    </row>
    <row r="4" spans="1:2">
      <c r="A4" s="5" t="n">
        <v>2018</v>
      </c>
      <c r="B4" s="5" t="n">
        <v>534</v>
      </c>
    </row>
    <row r="5" spans="1:2">
      <c r="A5" s="5" t="n">
        <v>2019</v>
      </c>
      <c r="B5" s="5" t="n">
        <v>534</v>
      </c>
    </row>
    <row r="6" spans="1:2">
      <c r="A6" s="5" t="n">
        <v>2020</v>
      </c>
      <c r="B6" s="5" t="n">
        <v>534</v>
      </c>
    </row>
    <row r="7" spans="1:2">
      <c r="A7" s="5" t="n">
        <v>2021</v>
      </c>
      <c r="B7" s="5" t="n">
        <v>534</v>
      </c>
    </row>
    <row r="8" spans="1:2">
      <c r="A8" s="4" t="s">
        <v>410</v>
      </c>
      <c r="B8" s="5" t="n">
        <v>2221</v>
      </c>
    </row>
    <row r="9" spans="1:2">
      <c r="A9" s="4" t="s">
        <v>97</v>
      </c>
      <c r="B9" s="7" t="n">
        <v>46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1</v>
      </c>
      <c r="B1" s="2" t="s">
        <v>2</v>
      </c>
      <c r="C1" s="2" t="s">
        <v>25</v>
      </c>
    </row>
    <row r="2" spans="1:3">
      <c r="A2" s="3" t="s">
        <v>171</v>
      </c>
    </row>
    <row r="3" spans="1:3">
      <c r="A3" s="4" t="s">
        <v>412</v>
      </c>
      <c r="B3" s="7" t="n">
        <v>19562</v>
      </c>
      <c r="C3" s="7" t="n">
        <v>24495</v>
      </c>
    </row>
    <row r="4" spans="1:3">
      <c r="A4" s="4" t="s">
        <v>413</v>
      </c>
      <c r="B4" s="5" t="n">
        <v>17398</v>
      </c>
      <c r="C4" s="5" t="n">
        <v>17731</v>
      </c>
    </row>
    <row r="5" spans="1:3">
      <c r="A5" s="4" t="s">
        <v>414</v>
      </c>
      <c r="B5" s="5" t="n">
        <v>2569</v>
      </c>
      <c r="C5" s="5" t="n">
        <v>2569</v>
      </c>
    </row>
    <row r="6" spans="1:3">
      <c r="A6" s="4" t="s">
        <v>415</v>
      </c>
      <c r="B6" s="5" t="n">
        <v>3904</v>
      </c>
      <c r="C6" s="5" t="n">
        <v>2101</v>
      </c>
    </row>
    <row r="7" spans="1:3">
      <c r="A7" s="4" t="s">
        <v>416</v>
      </c>
      <c r="B7" s="5" t="n">
        <v>11010</v>
      </c>
      <c r="C7" s="5" t="n">
        <v>10884</v>
      </c>
    </row>
    <row r="8" spans="1:3">
      <c r="A8" s="4" t="s">
        <v>417</v>
      </c>
      <c r="B8" s="5" t="n">
        <v>1336</v>
      </c>
      <c r="C8" s="5" t="n">
        <v>0</v>
      </c>
    </row>
    <row r="9" spans="1:3">
      <c r="A9" s="4" t="s">
        <v>418</v>
      </c>
      <c r="B9" s="5" t="n">
        <v>2332</v>
      </c>
      <c r="C9" s="5" t="n">
        <v>2812</v>
      </c>
    </row>
    <row r="10" spans="1:3">
      <c r="A10" s="4" t="s">
        <v>97</v>
      </c>
      <c r="B10" s="7" t="n">
        <v>58111</v>
      </c>
      <c r="C10" s="7" t="n">
        <v>605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2</v>
      </c>
      <c r="C1" s="2" t="s">
        <v>420</v>
      </c>
      <c r="D1" s="2" t="s">
        <v>25</v>
      </c>
      <c r="E1" s="2" t="s">
        <v>66</v>
      </c>
      <c r="F1" s="2" t="s">
        <v>421</v>
      </c>
      <c r="G1" s="2" t="s">
        <v>422</v>
      </c>
    </row>
    <row r="2" spans="1:7">
      <c r="A2" s="3" t="s">
        <v>174</v>
      </c>
    </row>
    <row r="3" spans="1:7">
      <c r="A3" s="4" t="s">
        <v>423</v>
      </c>
      <c r="B3" s="7" t="n">
        <v>22461</v>
      </c>
      <c r="D3" s="7" t="n">
        <v>33761</v>
      </c>
    </row>
    <row r="4" spans="1:7">
      <c r="A4" s="4" t="s">
        <v>424</v>
      </c>
      <c r="B4" s="5" t="n">
        <v>80128</v>
      </c>
      <c r="C4" s="7" t="n">
        <v>80953</v>
      </c>
      <c r="D4" s="5" t="n">
        <v>83135</v>
      </c>
      <c r="E4" s="7" t="n">
        <v>45272</v>
      </c>
      <c r="F4" s="7" t="n">
        <v>45419</v>
      </c>
      <c r="G4" s="7" t="n">
        <v>45948</v>
      </c>
    </row>
    <row r="5" spans="1:7">
      <c r="A5" s="4" t="s">
        <v>425</v>
      </c>
      <c r="B5" s="5" t="n">
        <v>77802</v>
      </c>
      <c r="D5" s="5" t="n">
        <v>59531</v>
      </c>
    </row>
    <row r="6" spans="1:7">
      <c r="A6" s="4" t="s">
        <v>426</v>
      </c>
      <c r="B6" s="5" t="n">
        <v>27625</v>
      </c>
      <c r="D6" s="5" t="n">
        <v>13437</v>
      </c>
    </row>
    <row r="7" spans="1:7">
      <c r="A7" s="4" t="s">
        <v>427</v>
      </c>
      <c r="B7" s="5" t="n">
        <v>8610</v>
      </c>
      <c r="D7" s="5" t="n">
        <v>8589</v>
      </c>
    </row>
    <row r="8" spans="1:7">
      <c r="A8" s="4" t="s">
        <v>428</v>
      </c>
      <c r="B8" s="5" t="n">
        <v>9116</v>
      </c>
      <c r="D8" s="5" t="n">
        <v>1200</v>
      </c>
    </row>
    <row r="9" spans="1:7">
      <c r="A9" s="4" t="s">
        <v>429</v>
      </c>
      <c r="B9" s="5" t="n">
        <v>3143</v>
      </c>
      <c r="D9" s="5" t="n">
        <v>11570</v>
      </c>
    </row>
    <row r="10" spans="1:7">
      <c r="A10" s="4" t="s">
        <v>430</v>
      </c>
      <c r="B10" s="5" t="n">
        <v>35073</v>
      </c>
      <c r="D10" s="5" t="n">
        <v>34961</v>
      </c>
    </row>
    <row r="11" spans="1:7">
      <c r="A11" s="4" t="s">
        <v>418</v>
      </c>
      <c r="B11" s="5" t="n">
        <v>14059</v>
      </c>
      <c r="D11" s="5" t="n">
        <v>17661</v>
      </c>
    </row>
    <row r="12" spans="1:7">
      <c r="A12" s="4" t="s">
        <v>97</v>
      </c>
      <c r="B12" s="7" t="n">
        <v>278017</v>
      </c>
      <c r="D12" s="7" t="n">
        <v>2638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9</v>
      </c>
      <c r="B1" s="2" t="s">
        <v>1</v>
      </c>
    </row>
    <row r="2" spans="1:3">
      <c r="B2" s="2" t="s">
        <v>2</v>
      </c>
      <c r="C2" s="2" t="s">
        <v>66</v>
      </c>
    </row>
    <row r="3" spans="1:3">
      <c r="A3" s="3" t="s">
        <v>120</v>
      </c>
    </row>
    <row r="4" spans="1:3">
      <c r="A4" s="4" t="s">
        <v>87</v>
      </c>
      <c r="B4" s="7" t="n">
        <v>41020</v>
      </c>
      <c r="C4" s="7" t="n">
        <v>102903</v>
      </c>
    </row>
    <row r="5" spans="1:3">
      <c r="A5" s="3" t="s">
        <v>121</v>
      </c>
    </row>
    <row r="6" spans="1:3">
      <c r="A6" s="4" t="s">
        <v>122</v>
      </c>
      <c r="B6" s="5" t="n">
        <v>1698</v>
      </c>
      <c r="C6" s="5" t="n">
        <v>1457</v>
      </c>
    </row>
    <row r="7" spans="1:3">
      <c r="A7" s="4" t="s">
        <v>123</v>
      </c>
      <c r="B7" s="5" t="n">
        <v>-3206</v>
      </c>
      <c r="C7" s="5" t="n">
        <v>-2200</v>
      </c>
    </row>
    <row r="8" spans="1:3">
      <c r="A8" s="4" t="s">
        <v>124</v>
      </c>
      <c r="B8" s="5" t="n">
        <v>5641</v>
      </c>
      <c r="C8" s="5" t="n">
        <v>13957</v>
      </c>
    </row>
    <row r="9" spans="1:3">
      <c r="A9" s="4" t="s">
        <v>125</v>
      </c>
      <c r="B9" s="5" t="n">
        <v>7744</v>
      </c>
      <c r="C9" s="5" t="n">
        <v>6363</v>
      </c>
    </row>
    <row r="10" spans="1:3">
      <c r="A10" s="4" t="s">
        <v>126</v>
      </c>
      <c r="B10" s="5" t="n">
        <v>828</v>
      </c>
      <c r="C10" s="5" t="n">
        <v>289</v>
      </c>
    </row>
    <row r="11" spans="1:3">
      <c r="A11" s="4" t="s">
        <v>127</v>
      </c>
      <c r="B11" s="5" t="n">
        <v>0</v>
      </c>
      <c r="C11" s="5" t="n">
        <v>-182</v>
      </c>
    </row>
    <row r="12" spans="1:3">
      <c r="A12" s="3" t="s">
        <v>128</v>
      </c>
    </row>
    <row r="13" spans="1:3">
      <c r="A13" s="4" t="s">
        <v>29</v>
      </c>
      <c r="B13" s="5" t="n">
        <v>-298007</v>
      </c>
      <c r="C13" s="5" t="n">
        <v>-323305</v>
      </c>
    </row>
    <row r="14" spans="1:3">
      <c r="A14" s="4" t="s">
        <v>28</v>
      </c>
      <c r="B14" s="5" t="n">
        <v>9717</v>
      </c>
      <c r="C14" s="5" t="n">
        <v>9199</v>
      </c>
    </row>
    <row r="15" spans="1:3">
      <c r="A15" s="4" t="s">
        <v>33</v>
      </c>
      <c r="B15" s="5" t="n">
        <v>4638</v>
      </c>
      <c r="C15" s="5" t="n">
        <v>1599</v>
      </c>
    </row>
    <row r="16" spans="1:3">
      <c r="A16" s="4" t="s">
        <v>36</v>
      </c>
      <c r="B16" s="5" t="n">
        <v>-7001</v>
      </c>
      <c r="C16" s="5" t="n">
        <v>14978</v>
      </c>
    </row>
    <row r="17" spans="1:3">
      <c r="A17" s="4" t="s">
        <v>37</v>
      </c>
      <c r="B17" s="5" t="n">
        <v>14171</v>
      </c>
      <c r="C17" s="5" t="n">
        <v>-14871</v>
      </c>
    </row>
    <row r="18" spans="1:3">
      <c r="A18" s="4" t="s">
        <v>129</v>
      </c>
      <c r="B18" s="5" t="n">
        <v>2057</v>
      </c>
      <c r="C18" s="5" t="n">
        <v>3617</v>
      </c>
    </row>
    <row r="19" spans="1:3">
      <c r="A19" s="4" t="s">
        <v>130</v>
      </c>
      <c r="B19" s="5" t="n">
        <v>-220700</v>
      </c>
      <c r="C19" s="5" t="n">
        <v>-186196</v>
      </c>
    </row>
    <row r="20" spans="1:3">
      <c r="A20" s="3" t="s">
        <v>131</v>
      </c>
    </row>
    <row r="21" spans="1:3">
      <c r="A21" s="4" t="s">
        <v>132</v>
      </c>
      <c r="B21" s="5" t="n">
        <v>-1793</v>
      </c>
      <c r="C21" s="5" t="n">
        <v>-1123</v>
      </c>
    </row>
    <row r="22" spans="1:3">
      <c r="A22" s="4" t="s">
        <v>133</v>
      </c>
      <c r="B22" s="5" t="n">
        <v>6</v>
      </c>
      <c r="C22" s="5" t="n">
        <v>0</v>
      </c>
    </row>
    <row r="23" spans="1:3">
      <c r="A23" s="4" t="s">
        <v>30</v>
      </c>
      <c r="B23" s="5" t="n">
        <v>-462</v>
      </c>
      <c r="C23" s="5" t="n">
        <v>-32</v>
      </c>
    </row>
    <row r="24" spans="1:3">
      <c r="A24" s="4" t="s">
        <v>134</v>
      </c>
      <c r="B24" s="5" t="n">
        <v>-2249</v>
      </c>
      <c r="C24" s="5" t="n">
        <v>-1155</v>
      </c>
    </row>
    <row r="25" spans="1:3">
      <c r="A25" s="3" t="s">
        <v>135</v>
      </c>
    </row>
    <row r="26" spans="1:3">
      <c r="A26" s="4" t="s">
        <v>136</v>
      </c>
      <c r="B26" s="5" t="n">
        <v>450000</v>
      </c>
      <c r="C26" s="5" t="n">
        <v>392758</v>
      </c>
    </row>
    <row r="27" spans="1:3">
      <c r="A27" s="4" t="s">
        <v>137</v>
      </c>
      <c r="B27" s="5" t="n">
        <v>-213726</v>
      </c>
      <c r="C27" s="5" t="n">
        <v>-276826</v>
      </c>
    </row>
    <row r="28" spans="1:3">
      <c r="A28" s="4" t="s">
        <v>138</v>
      </c>
      <c r="B28" s="5" t="n">
        <v>-5906</v>
      </c>
      <c r="C28" s="5" t="n">
        <v>-5110</v>
      </c>
    </row>
    <row r="29" spans="1:3">
      <c r="A29" s="4" t="s">
        <v>139</v>
      </c>
      <c r="B29" s="5" t="n">
        <v>0</v>
      </c>
      <c r="C29" s="5" t="n">
        <v>-2297</v>
      </c>
    </row>
    <row r="30" spans="1:3">
      <c r="A30" s="4" t="s">
        <v>140</v>
      </c>
      <c r="B30" s="5" t="n">
        <v>0</v>
      </c>
      <c r="C30" s="5" t="n">
        <v>1810</v>
      </c>
    </row>
    <row r="31" spans="1:3">
      <c r="A31" s="4" t="s">
        <v>141</v>
      </c>
      <c r="B31" s="5" t="n">
        <v>-987</v>
      </c>
      <c r="C31" s="5" t="n">
        <v>-3921</v>
      </c>
    </row>
    <row r="32" spans="1:3">
      <c r="A32" s="4" t="s">
        <v>142</v>
      </c>
      <c r="B32" s="5" t="n">
        <v>2449</v>
      </c>
      <c r="C32" s="5" t="n">
        <v>18</v>
      </c>
    </row>
    <row r="33" spans="1:3">
      <c r="A33" s="4" t="s">
        <v>143</v>
      </c>
      <c r="B33" s="5" t="n">
        <v>-2896</v>
      </c>
      <c r="C33" s="5" t="n">
        <v>-1359</v>
      </c>
    </row>
    <row r="34" spans="1:3">
      <c r="A34" s="4" t="s">
        <v>111</v>
      </c>
      <c r="B34" s="5" t="n">
        <v>-99697</v>
      </c>
      <c r="C34" s="5" t="n">
        <v>-14698</v>
      </c>
    </row>
    <row r="35" spans="1:3">
      <c r="A35" s="4" t="s">
        <v>144</v>
      </c>
      <c r="B35" s="5" t="n">
        <v>129237</v>
      </c>
      <c r="C35" s="5" t="n">
        <v>90375</v>
      </c>
    </row>
    <row r="36" spans="1:3">
      <c r="A36" s="4" t="s">
        <v>145</v>
      </c>
      <c r="B36" s="5" t="n">
        <v>-93712</v>
      </c>
      <c r="C36" s="5" t="n">
        <v>-96976</v>
      </c>
    </row>
    <row r="37" spans="1:3">
      <c r="A37" s="4" t="s">
        <v>146</v>
      </c>
      <c r="B37" s="5" t="n">
        <v>208657</v>
      </c>
      <c r="C37" s="5" t="n">
        <v>214485</v>
      </c>
    </row>
    <row r="38" spans="1:3">
      <c r="A38" s="4" t="s">
        <v>147</v>
      </c>
      <c r="B38" s="7" t="n">
        <v>114945</v>
      </c>
      <c r="C38" s="7" t="n">
        <v>1175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32</v>
      </c>
    </row>
    <row r="3" spans="1:3">
      <c r="A3" s="4" t="s">
        <v>433</v>
      </c>
      <c r="B3" s="7" t="n">
        <v>-32139</v>
      </c>
      <c r="C3" s="7" t="n">
        <v>-31693</v>
      </c>
    </row>
    <row r="4" spans="1:3">
      <c r="A4" s="4" t="s">
        <v>97</v>
      </c>
      <c r="B4" s="5" t="n">
        <v>1467861</v>
      </c>
      <c r="C4" s="5" t="n">
        <v>1168307</v>
      </c>
    </row>
    <row r="5" spans="1:3">
      <c r="A5" s="4" t="s">
        <v>434</v>
      </c>
    </row>
    <row r="6" spans="1:3">
      <c r="A6" s="3" t="s">
        <v>432</v>
      </c>
    </row>
    <row r="7" spans="1:3">
      <c r="A7" s="4" t="s">
        <v>435</v>
      </c>
      <c r="B7" s="5" t="n">
        <v>450000</v>
      </c>
      <c r="C7" s="5" t="n">
        <v>450000</v>
      </c>
    </row>
    <row r="8" spans="1:3">
      <c r="A8" s="4" t="s">
        <v>436</v>
      </c>
    </row>
    <row r="9" spans="1:3">
      <c r="A9" s="3" t="s">
        <v>432</v>
      </c>
    </row>
    <row r="10" spans="1:3">
      <c r="A10" s="4" t="s">
        <v>435</v>
      </c>
      <c r="B10" s="5" t="n">
        <v>300000</v>
      </c>
      <c r="C10" s="5" t="n">
        <v>300000</v>
      </c>
    </row>
    <row r="11" spans="1:3">
      <c r="A11" s="4" t="s">
        <v>437</v>
      </c>
    </row>
    <row r="12" spans="1:3">
      <c r="A12" s="3" t="s">
        <v>432</v>
      </c>
    </row>
    <row r="13" spans="1:3">
      <c r="A13" s="4" t="s">
        <v>435</v>
      </c>
      <c r="B13" s="5" t="n">
        <v>450000</v>
      </c>
      <c r="C13" s="5" t="n">
        <v>450000</v>
      </c>
    </row>
    <row r="14" spans="1:3">
      <c r="A14" s="4" t="s">
        <v>438</v>
      </c>
    </row>
    <row r="15" spans="1:3">
      <c r="A15" s="3" t="s">
        <v>432</v>
      </c>
    </row>
    <row r="16" spans="1:3">
      <c r="A16" s="4" t="s">
        <v>435</v>
      </c>
      <c r="B16" s="7" t="n">
        <v>300000</v>
      </c>
      <c r="C16"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39</v>
      </c>
      <c r="B1" s="2" t="s">
        <v>1</v>
      </c>
    </row>
    <row r="2" spans="1:3">
      <c r="B2" s="2" t="s">
        <v>2</v>
      </c>
      <c r="C2" s="2" t="s">
        <v>440</v>
      </c>
    </row>
    <row r="3" spans="1:3">
      <c r="A3" s="4" t="s">
        <v>434</v>
      </c>
    </row>
    <row r="4" spans="1:3">
      <c r="A4" s="3" t="s">
        <v>432</v>
      </c>
    </row>
    <row r="5" spans="1:3">
      <c r="A5" s="4" t="s">
        <v>441</v>
      </c>
      <c r="B5" s="4" t="s">
        <v>442</v>
      </c>
    </row>
    <row r="6" spans="1:3">
      <c r="A6" s="4" t="s">
        <v>443</v>
      </c>
      <c r="B6" s="4" t="s">
        <v>444</v>
      </c>
    </row>
    <row r="7" spans="1:3">
      <c r="A7" s="4" t="s">
        <v>436</v>
      </c>
    </row>
    <row r="8" spans="1:3">
      <c r="A8" s="3" t="s">
        <v>432</v>
      </c>
    </row>
    <row r="9" spans="1:3">
      <c r="A9" s="4" t="s">
        <v>441</v>
      </c>
      <c r="B9" s="4" t="s">
        <v>445</v>
      </c>
      <c r="C9" s="4" t="s">
        <v>445</v>
      </c>
    </row>
    <row r="10" spans="1:3">
      <c r="A10" s="4" t="s">
        <v>443</v>
      </c>
      <c r="B10" s="4" t="s">
        <v>446</v>
      </c>
    </row>
    <row r="11" spans="1:3">
      <c r="A11" s="4" t="s">
        <v>437</v>
      </c>
    </row>
    <row r="12" spans="1:3">
      <c r="A12" s="3" t="s">
        <v>432</v>
      </c>
    </row>
    <row r="13" spans="1:3">
      <c r="A13" s="4" t="s">
        <v>441</v>
      </c>
      <c r="B13" s="4" t="s">
        <v>447</v>
      </c>
    </row>
    <row r="14" spans="1:3">
      <c r="A14" s="4" t="s">
        <v>443</v>
      </c>
      <c r="B14" s="4" t="s">
        <v>448</v>
      </c>
    </row>
    <row r="15" spans="1:3">
      <c r="A15" s="4" t="s">
        <v>438</v>
      </c>
    </row>
    <row r="16" spans="1:3">
      <c r="A16" s="3" t="s">
        <v>432</v>
      </c>
    </row>
    <row r="17" spans="1:3">
      <c r="A17" s="4" t="s">
        <v>441</v>
      </c>
      <c r="B17" s="4" t="s">
        <v>449</v>
      </c>
    </row>
    <row r="18" spans="1:3">
      <c r="A18" s="4" t="s">
        <v>443</v>
      </c>
      <c r="B18" s="4" t="s">
        <v>4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451</v>
      </c>
      <c r="B1" s="2" t="s">
        <v>452</v>
      </c>
      <c r="E1" s="2" t="s">
        <v>64</v>
      </c>
      <c r="G1" s="2" t="s">
        <v>1</v>
      </c>
    </row>
    <row r="2" spans="1:10">
      <c r="B2" s="2" t="s">
        <v>2</v>
      </c>
      <c r="C2" s="2" t="s">
        <v>453</v>
      </c>
      <c r="D2" s="2" t="s">
        <v>440</v>
      </c>
      <c r="E2" s="2" t="s">
        <v>2</v>
      </c>
      <c r="F2" s="2" t="s">
        <v>66</v>
      </c>
      <c r="G2" s="2" t="s">
        <v>2</v>
      </c>
      <c r="H2" s="2" t="s">
        <v>66</v>
      </c>
      <c r="I2" s="2" t="s">
        <v>454</v>
      </c>
      <c r="J2" s="2" t="s">
        <v>25</v>
      </c>
    </row>
    <row r="3" spans="1:10">
      <c r="A3" s="3" t="s">
        <v>432</v>
      </c>
    </row>
    <row r="4" spans="1:10">
      <c r="A4" s="4" t="s">
        <v>455</v>
      </c>
      <c r="B4" s="7" t="n">
        <v>3904000</v>
      </c>
      <c r="E4" s="7" t="n">
        <v>3904000</v>
      </c>
      <c r="G4" s="7" t="n">
        <v>3904000</v>
      </c>
      <c r="J4" s="7" t="n">
        <v>2101000</v>
      </c>
    </row>
    <row r="5" spans="1:10">
      <c r="A5" s="4" t="s">
        <v>429</v>
      </c>
      <c r="B5" s="5" t="n">
        <v>3143000</v>
      </c>
      <c r="E5" s="5" t="n">
        <v>3143000</v>
      </c>
      <c r="G5" s="5" t="n">
        <v>3143000</v>
      </c>
      <c r="J5" s="5" t="n">
        <v>11570000</v>
      </c>
    </row>
    <row r="6" spans="1:10">
      <c r="A6" s="4" t="s">
        <v>456</v>
      </c>
      <c r="B6" s="5" t="n">
        <v>150000000</v>
      </c>
      <c r="E6" s="5" t="n">
        <v>150000000</v>
      </c>
      <c r="G6" s="5" t="n">
        <v>150000000</v>
      </c>
      <c r="J6" s="5" t="n">
        <v>200000000</v>
      </c>
    </row>
    <row r="7" spans="1:10">
      <c r="A7" s="4" t="s">
        <v>338</v>
      </c>
      <c r="E7" s="5" t="n">
        <v>19931000</v>
      </c>
      <c r="F7" s="7" t="n">
        <v>16280000</v>
      </c>
      <c r="G7" s="5" t="n">
        <v>38804000</v>
      </c>
      <c r="H7" s="7" t="n">
        <v>31429000</v>
      </c>
    </row>
    <row r="8" spans="1:10">
      <c r="A8" s="4" t="s">
        <v>457</v>
      </c>
      <c r="E8" s="5" t="n">
        <v>1800000</v>
      </c>
      <c r="F8" s="5" t="n">
        <v>1600000</v>
      </c>
      <c r="G8" s="5" t="n">
        <v>3700000</v>
      </c>
      <c r="H8" s="5" t="n">
        <v>2900000</v>
      </c>
    </row>
    <row r="9" spans="1:10">
      <c r="A9" s="4" t="s">
        <v>458</v>
      </c>
    </row>
    <row r="10" spans="1:10">
      <c r="A10" s="3" t="s">
        <v>432</v>
      </c>
    </row>
    <row r="11" spans="1:10">
      <c r="A11" s="4" t="s">
        <v>456</v>
      </c>
      <c r="B11" s="5" t="n">
        <v>150000000</v>
      </c>
      <c r="E11" s="5" t="n">
        <v>150000000</v>
      </c>
      <c r="G11" s="5" t="n">
        <v>150000000</v>
      </c>
      <c r="J11" s="5" t="n">
        <v>200000000</v>
      </c>
    </row>
    <row r="12" spans="1:10">
      <c r="A12" s="4" t="s">
        <v>459</v>
      </c>
    </row>
    <row r="13" spans="1:10">
      <c r="A13" s="3" t="s">
        <v>432</v>
      </c>
    </row>
    <row r="14" spans="1:10">
      <c r="A14" s="4" t="s">
        <v>460</v>
      </c>
      <c r="G14" s="5" t="n">
        <v>861300000</v>
      </c>
    </row>
    <row r="15" spans="1:10">
      <c r="A15" s="4" t="s">
        <v>461</v>
      </c>
      <c r="G15" s="5" t="n">
        <v>0</v>
      </c>
    </row>
    <row r="16" spans="1:10">
      <c r="A16" s="4" t="s">
        <v>455</v>
      </c>
      <c r="B16" s="5" t="n">
        <v>22300000</v>
      </c>
      <c r="E16" s="5" t="n">
        <v>22300000</v>
      </c>
      <c r="G16" s="5" t="n">
        <v>22300000</v>
      </c>
    </row>
    <row r="17" spans="1:10">
      <c r="A17" s="4" t="s">
        <v>429</v>
      </c>
      <c r="B17" s="5" t="n">
        <v>3000000</v>
      </c>
      <c r="E17" s="5" t="n">
        <v>3000000</v>
      </c>
      <c r="G17" s="5" t="n">
        <v>3000000</v>
      </c>
      <c r="J17" s="5" t="n">
        <v>10700000</v>
      </c>
    </row>
    <row r="18" spans="1:10">
      <c r="A18" s="4" t="s">
        <v>462</v>
      </c>
    </row>
    <row r="19" spans="1:10">
      <c r="A19" s="3" t="s">
        <v>432</v>
      </c>
    </row>
    <row r="20" spans="1:10">
      <c r="A20" s="4" t="s">
        <v>463</v>
      </c>
      <c r="B20" s="7" t="n">
        <v>300000000</v>
      </c>
      <c r="E20" s="7" t="n">
        <v>300000000</v>
      </c>
      <c r="G20" s="7" t="n">
        <v>300000000</v>
      </c>
    </row>
    <row r="21" spans="1:10">
      <c r="A21" s="4" t="s">
        <v>464</v>
      </c>
      <c r="B21" s="4" t="s">
        <v>449</v>
      </c>
      <c r="E21" s="4" t="s">
        <v>449</v>
      </c>
      <c r="G21" s="4" t="s">
        <v>449</v>
      </c>
    </row>
    <row r="22" spans="1:10">
      <c r="A22" s="4" t="s">
        <v>465</v>
      </c>
      <c r="B22" s="4" t="s">
        <v>466</v>
      </c>
    </row>
    <row r="23" spans="1:10">
      <c r="A23" s="4" t="s">
        <v>460</v>
      </c>
      <c r="C23" s="7" t="n">
        <v>296300000</v>
      </c>
    </row>
    <row r="24" spans="1:10">
      <c r="A24" s="4" t="s">
        <v>443</v>
      </c>
      <c r="G24" s="4" t="s">
        <v>450</v>
      </c>
    </row>
    <row r="25" spans="1:10">
      <c r="A25" s="4" t="s">
        <v>467</v>
      </c>
    </row>
    <row r="26" spans="1:10">
      <c r="A26" s="3" t="s">
        <v>432</v>
      </c>
    </row>
    <row r="27" spans="1:10">
      <c r="A27" s="4" t="s">
        <v>463</v>
      </c>
      <c r="D27" s="7" t="n">
        <v>300000000</v>
      </c>
    </row>
    <row r="28" spans="1:10">
      <c r="A28" s="4" t="s">
        <v>464</v>
      </c>
      <c r="B28" s="4" t="s">
        <v>445</v>
      </c>
      <c r="D28" s="4" t="s">
        <v>445</v>
      </c>
      <c r="E28" s="4" t="s">
        <v>445</v>
      </c>
      <c r="G28" s="4" t="s">
        <v>445</v>
      </c>
    </row>
    <row r="29" spans="1:10">
      <c r="A29" s="4" t="s">
        <v>465</v>
      </c>
      <c r="D29" s="4" t="s">
        <v>468</v>
      </c>
    </row>
    <row r="30" spans="1:10">
      <c r="A30" s="4" t="s">
        <v>460</v>
      </c>
      <c r="D30" s="7" t="n">
        <v>293900000</v>
      </c>
    </row>
    <row r="31" spans="1:10">
      <c r="A31" s="4" t="s">
        <v>443</v>
      </c>
      <c r="G31" s="4" t="s">
        <v>446</v>
      </c>
    </row>
    <row r="32" spans="1:10">
      <c r="A32" s="4" t="s">
        <v>469</v>
      </c>
    </row>
    <row r="33" spans="1:10">
      <c r="A33" s="3" t="s">
        <v>432</v>
      </c>
    </row>
    <row r="34" spans="1:10">
      <c r="A34" s="4" t="s">
        <v>464</v>
      </c>
      <c r="B34" s="4" t="s">
        <v>442</v>
      </c>
      <c r="E34" s="4" t="s">
        <v>442</v>
      </c>
      <c r="G34" s="4" t="s">
        <v>442</v>
      </c>
    </row>
    <row r="35" spans="1:10">
      <c r="A35" s="4" t="s">
        <v>465</v>
      </c>
      <c r="G35" s="4" t="s">
        <v>470</v>
      </c>
    </row>
    <row r="36" spans="1:10">
      <c r="A36" s="4" t="s">
        <v>443</v>
      </c>
      <c r="G36" s="4" t="s">
        <v>444</v>
      </c>
    </row>
    <row r="37" spans="1:10">
      <c r="A37" s="4" t="s">
        <v>471</v>
      </c>
    </row>
    <row r="38" spans="1:10">
      <c r="A38" s="3" t="s">
        <v>432</v>
      </c>
    </row>
    <row r="39" spans="1:10">
      <c r="A39" s="4" t="s">
        <v>464</v>
      </c>
      <c r="B39" s="4" t="s">
        <v>447</v>
      </c>
      <c r="E39" s="4" t="s">
        <v>447</v>
      </c>
      <c r="G39" s="4" t="s">
        <v>447</v>
      </c>
    </row>
    <row r="40" spans="1:10">
      <c r="A40" s="4" t="s">
        <v>465</v>
      </c>
      <c r="G40" s="4" t="s">
        <v>472</v>
      </c>
    </row>
    <row r="41" spans="1:10">
      <c r="A41" s="4" t="s">
        <v>443</v>
      </c>
      <c r="G41" s="4" t="s">
        <v>448</v>
      </c>
    </row>
    <row r="42" spans="1:10">
      <c r="A42" s="4" t="s">
        <v>473</v>
      </c>
    </row>
    <row r="43" spans="1:10">
      <c r="A43" s="3" t="s">
        <v>432</v>
      </c>
    </row>
    <row r="44" spans="1:10">
      <c r="A44" s="4" t="s">
        <v>38</v>
      </c>
      <c r="F44" s="7" t="n">
        <v>625000000</v>
      </c>
      <c r="H44" s="7" t="n">
        <v>625000000</v>
      </c>
    </row>
    <row r="45" spans="1:10">
      <c r="A45" s="4" t="s">
        <v>474</v>
      </c>
    </row>
    <row r="46" spans="1:10">
      <c r="A46" s="3" t="s">
        <v>432</v>
      </c>
    </row>
    <row r="47" spans="1:10">
      <c r="A47" s="4" t="s">
        <v>455</v>
      </c>
      <c r="B47" s="7" t="n">
        <v>3900000</v>
      </c>
      <c r="E47" s="7" t="n">
        <v>3900000</v>
      </c>
      <c r="G47" s="7" t="n">
        <v>3900000</v>
      </c>
    </row>
    <row r="48" spans="1:10">
      <c r="A48" s="4" t="s">
        <v>429</v>
      </c>
      <c r="B48" s="5" t="n">
        <v>216000</v>
      </c>
      <c r="E48" s="5" t="n">
        <v>216000</v>
      </c>
      <c r="G48" s="5" t="n">
        <v>216000</v>
      </c>
      <c r="J48" s="5" t="n">
        <v>658000</v>
      </c>
    </row>
    <row r="49" spans="1:10">
      <c r="A49" s="4" t="s">
        <v>38</v>
      </c>
      <c r="I49" s="7" t="n">
        <v>600000000</v>
      </c>
    </row>
    <row r="50" spans="1:10">
      <c r="A50" s="4" t="s">
        <v>456</v>
      </c>
      <c r="B50" s="5" t="n">
        <v>150000000</v>
      </c>
      <c r="E50" s="5" t="n">
        <v>150000000</v>
      </c>
      <c r="G50" s="7" t="n">
        <v>150000000</v>
      </c>
    </row>
    <row r="51" spans="1:10">
      <c r="A51" s="4" t="s">
        <v>475</v>
      </c>
      <c r="G51" s="4" t="s">
        <v>476</v>
      </c>
    </row>
    <row r="52" spans="1:10">
      <c r="A52" s="4" t="s">
        <v>477</v>
      </c>
      <c r="B52" s="5" t="n">
        <v>442200000</v>
      </c>
      <c r="E52" s="5" t="n">
        <v>442200000</v>
      </c>
      <c r="G52" s="7" t="n">
        <v>442200000</v>
      </c>
    </row>
    <row r="53" spans="1:10">
      <c r="A53" s="4" t="s">
        <v>478</v>
      </c>
    </row>
    <row r="54" spans="1:10">
      <c r="A54" s="3" t="s">
        <v>432</v>
      </c>
    </row>
    <row r="55" spans="1:10">
      <c r="A55" s="4" t="s">
        <v>479</v>
      </c>
      <c r="G55" s="4" t="s">
        <v>480</v>
      </c>
    </row>
    <row r="56" spans="1:10">
      <c r="A56" s="4" t="s">
        <v>481</v>
      </c>
    </row>
    <row r="57" spans="1:10">
      <c r="A57" s="3" t="s">
        <v>432</v>
      </c>
    </row>
    <row r="58" spans="1:10">
      <c r="A58" s="4" t="s">
        <v>479</v>
      </c>
      <c r="G58" s="4" t="s">
        <v>482</v>
      </c>
    </row>
    <row r="59" spans="1:10">
      <c r="A59" s="4" t="s">
        <v>483</v>
      </c>
    </row>
    <row r="60" spans="1:10">
      <c r="A60" s="3" t="s">
        <v>432</v>
      </c>
    </row>
    <row r="61" spans="1:10">
      <c r="A61" s="4" t="s">
        <v>38</v>
      </c>
      <c r="B61" s="5" t="n">
        <v>75000000</v>
      </c>
      <c r="E61" s="5" t="n">
        <v>75000000</v>
      </c>
      <c r="G61" s="7" t="n">
        <v>75000000</v>
      </c>
    </row>
    <row r="62" spans="1:10">
      <c r="A62" s="4" t="s">
        <v>484</v>
      </c>
      <c r="B62" s="7" t="n">
        <v>7800000</v>
      </c>
      <c r="E62" s="7" t="n">
        <v>7800000</v>
      </c>
      <c r="G62" s="7" t="n">
        <v>7800000</v>
      </c>
    </row>
    <row r="63" spans="1:10">
      <c r="A63" s="4" t="s">
        <v>485</v>
      </c>
    </row>
    <row r="64" spans="1:10">
      <c r="A64" s="3" t="s">
        <v>432</v>
      </c>
    </row>
    <row r="65" spans="1:10">
      <c r="A65" s="4" t="s">
        <v>429</v>
      </c>
      <c r="J65" s="7" t="n">
        <v>519000</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432</v>
      </c>
    </row>
    <row r="3" spans="1:3">
      <c r="A3" s="4" t="s">
        <v>456</v>
      </c>
      <c r="B3" s="7" t="n">
        <v>150000</v>
      </c>
      <c r="C3" s="7" t="n">
        <v>200000</v>
      </c>
    </row>
    <row r="4" spans="1:3">
      <c r="A4" s="4" t="s">
        <v>458</v>
      </c>
    </row>
    <row r="5" spans="1:3">
      <c r="A5" s="3" t="s">
        <v>432</v>
      </c>
    </row>
    <row r="6" spans="1:3">
      <c r="A6" s="4" t="s">
        <v>456</v>
      </c>
      <c r="B6" s="7" t="n">
        <v>150000</v>
      </c>
      <c r="C6" s="7" t="n">
        <v>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32</v>
      </c>
    </row>
    <row r="3" spans="1:3">
      <c r="A3" s="4" t="s">
        <v>39</v>
      </c>
      <c r="B3" s="7" t="n">
        <v>0</v>
      </c>
      <c r="C3" s="7" t="n">
        <v>13726</v>
      </c>
    </row>
    <row r="4" spans="1:3">
      <c r="A4" s="4" t="s">
        <v>488</v>
      </c>
    </row>
    <row r="5" spans="1:3">
      <c r="A5" s="3" t="s">
        <v>432</v>
      </c>
    </row>
    <row r="6" spans="1:3">
      <c r="A6" s="4" t="s">
        <v>39</v>
      </c>
      <c r="C6" s="7" t="n">
        <v>137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491</v>
      </c>
      <c r="B3" s="7" t="n">
        <v>1467861</v>
      </c>
      <c r="C3" s="7" t="n">
        <v>1168307</v>
      </c>
    </row>
    <row r="4" spans="1:3">
      <c r="A4" s="4" t="s">
        <v>38</v>
      </c>
      <c r="B4" s="5" t="n">
        <v>150000</v>
      </c>
      <c r="C4" s="5" t="n">
        <v>200000</v>
      </c>
    </row>
    <row r="5" spans="1:3">
      <c r="A5" s="4" t="s">
        <v>39</v>
      </c>
      <c r="B5" s="5" t="n">
        <v>0</v>
      </c>
      <c r="C5" s="5" t="n">
        <v>13726</v>
      </c>
    </row>
    <row r="6" spans="1:3">
      <c r="A6" s="4" t="s">
        <v>415</v>
      </c>
      <c r="B6" s="5" t="n">
        <v>3904</v>
      </c>
      <c r="C6" s="5" t="n">
        <v>2101</v>
      </c>
    </row>
    <row r="7" spans="1:3">
      <c r="A7" s="4" t="s">
        <v>492</v>
      </c>
    </row>
    <row r="8" spans="1:3">
      <c r="A8" s="3" t="s">
        <v>490</v>
      </c>
    </row>
    <row r="9" spans="1:3">
      <c r="A9" s="4" t="s">
        <v>38</v>
      </c>
      <c r="B9" s="5" t="n">
        <v>150000</v>
      </c>
      <c r="C9" s="5" t="n">
        <v>200000</v>
      </c>
    </row>
    <row r="10" spans="1:3">
      <c r="A10" s="4" t="s">
        <v>493</v>
      </c>
    </row>
    <row r="11" spans="1:3">
      <c r="A11" s="3" t="s">
        <v>490</v>
      </c>
    </row>
    <row r="12" spans="1:3">
      <c r="A12" s="4" t="s">
        <v>491</v>
      </c>
      <c r="B12" s="5" t="n">
        <v>1490190</v>
      </c>
      <c r="C12" s="5" t="n">
        <v>1189180</v>
      </c>
    </row>
    <row r="13" spans="1:3">
      <c r="A13" s="4" t="s">
        <v>415</v>
      </c>
      <c r="B13" s="5" t="n">
        <v>22300</v>
      </c>
      <c r="C13" s="5" t="n">
        <v>20900</v>
      </c>
    </row>
    <row r="14" spans="1:3">
      <c r="A14" s="4" t="s">
        <v>494</v>
      </c>
    </row>
    <row r="15" spans="1:3">
      <c r="A15" s="3" t="s">
        <v>490</v>
      </c>
    </row>
    <row r="16" spans="1:3">
      <c r="A16" s="4" t="s">
        <v>39</v>
      </c>
      <c r="C16" s="5" t="n">
        <v>13726</v>
      </c>
    </row>
    <row r="17" spans="1:3">
      <c r="A17" s="4" t="s">
        <v>495</v>
      </c>
    </row>
    <row r="18" spans="1:3">
      <c r="A18" s="3" t="s">
        <v>490</v>
      </c>
    </row>
    <row r="19" spans="1:3">
      <c r="A19" s="4" t="s">
        <v>38</v>
      </c>
      <c r="B19" s="5" t="n">
        <v>150000</v>
      </c>
      <c r="C19" s="5" t="n">
        <v>200000</v>
      </c>
    </row>
    <row r="20" spans="1:3">
      <c r="A20" s="4" t="s">
        <v>496</v>
      </c>
    </row>
    <row r="21" spans="1:3">
      <c r="A21" s="3" t="s">
        <v>490</v>
      </c>
    </row>
    <row r="22" spans="1:3">
      <c r="A22" s="4" t="s">
        <v>491</v>
      </c>
      <c r="B22" s="5" t="n">
        <v>1551750</v>
      </c>
      <c r="C22" s="5" t="n">
        <v>1219125</v>
      </c>
    </row>
    <row r="23" spans="1:3">
      <c r="A23" s="4" t="s">
        <v>497</v>
      </c>
    </row>
    <row r="24" spans="1:3">
      <c r="A24" s="3" t="s">
        <v>490</v>
      </c>
    </row>
    <row r="25" spans="1:3">
      <c r="A25" s="4" t="s">
        <v>39</v>
      </c>
      <c r="C25" s="5" t="n">
        <v>13189</v>
      </c>
    </row>
    <row r="26" spans="1:3">
      <c r="A26" s="4" t="s">
        <v>498</v>
      </c>
    </row>
    <row r="27" spans="1:3">
      <c r="A27" s="3" t="s">
        <v>490</v>
      </c>
    </row>
    <row r="28" spans="1:3">
      <c r="A28" s="4" t="s">
        <v>38</v>
      </c>
      <c r="B28" s="7" t="n">
        <v>148765</v>
      </c>
      <c r="C28" s="7" t="n">
        <v>1774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9</v>
      </c>
      <c r="B1" s="2" t="s">
        <v>64</v>
      </c>
      <c r="D1" s="2" t="s">
        <v>1</v>
      </c>
      <c r="F1" s="2" t="s">
        <v>65</v>
      </c>
    </row>
    <row r="2" spans="1:6">
      <c r="B2" s="2" t="s">
        <v>2</v>
      </c>
      <c r="C2" s="2" t="s">
        <v>66</v>
      </c>
      <c r="D2" s="2" t="s">
        <v>2</v>
      </c>
      <c r="E2" s="2" t="s">
        <v>66</v>
      </c>
      <c r="F2" s="2" t="s">
        <v>25</v>
      </c>
    </row>
    <row r="3" spans="1:6">
      <c r="A3" s="3" t="s">
        <v>490</v>
      </c>
    </row>
    <row r="4" spans="1:6">
      <c r="A4" s="4" t="s">
        <v>500</v>
      </c>
      <c r="B4" s="7" t="n">
        <v>234</v>
      </c>
      <c r="C4" s="7" t="n">
        <v>0</v>
      </c>
      <c r="D4" s="7" t="n">
        <v>267</v>
      </c>
      <c r="E4" s="7" t="n">
        <v>0</v>
      </c>
      <c r="F4" s="7" t="n">
        <v>0</v>
      </c>
    </row>
    <row r="5" spans="1:6">
      <c r="A5" s="4" t="s">
        <v>501</v>
      </c>
      <c r="B5" s="5" t="n">
        <v>3208341</v>
      </c>
      <c r="D5" s="5" t="n">
        <v>3208341</v>
      </c>
      <c r="F5" s="5" t="n">
        <v>2910627</v>
      </c>
    </row>
    <row r="6" spans="1:6">
      <c r="A6" s="4" t="s">
        <v>502</v>
      </c>
    </row>
    <row r="7" spans="1:6">
      <c r="A7" s="3" t="s">
        <v>490</v>
      </c>
    </row>
    <row r="8" spans="1:6">
      <c r="A8" s="4" t="s">
        <v>501</v>
      </c>
      <c r="B8" s="7" t="n">
        <v>1574</v>
      </c>
      <c r="D8" s="7" t="n">
        <v>1574</v>
      </c>
      <c r="F8"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4</v>
      </c>
    </row>
    <row r="3" spans="1:3">
      <c r="A3" s="4" t="s">
        <v>505</v>
      </c>
      <c r="B3" s="7" t="n">
        <v>46267000</v>
      </c>
      <c r="C3" s="7" t="n">
        <v>46875000</v>
      </c>
    </row>
    <row r="4" spans="1:3">
      <c r="A4" s="4" t="s">
        <v>506</v>
      </c>
    </row>
    <row r="5" spans="1:3">
      <c r="A5" s="3" t="s">
        <v>504</v>
      </c>
    </row>
    <row r="6" spans="1:3">
      <c r="A6" s="4" t="s">
        <v>507</v>
      </c>
      <c r="B6" s="5" t="n">
        <v>503700000</v>
      </c>
      <c r="C6" s="5" t="n">
        <v>449600000</v>
      </c>
    </row>
    <row r="7" spans="1:3">
      <c r="A7" s="4" t="s">
        <v>508</v>
      </c>
    </row>
    <row r="8" spans="1:3">
      <c r="A8" s="3" t="s">
        <v>504</v>
      </c>
    </row>
    <row r="9" spans="1:3">
      <c r="A9" s="4" t="s">
        <v>509</v>
      </c>
      <c r="B9" s="5" t="n">
        <v>100000</v>
      </c>
      <c r="C9" s="7" t="n">
        <v>225000</v>
      </c>
    </row>
    <row r="10" spans="1:3">
      <c r="A10" s="4" t="s">
        <v>510</v>
      </c>
    </row>
    <row r="11" spans="1:3">
      <c r="A11" s="3" t="s">
        <v>504</v>
      </c>
    </row>
    <row r="12" spans="1:3">
      <c r="A12" s="4" t="s">
        <v>509</v>
      </c>
      <c r="B1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1</v>
      </c>
      <c r="B1" s="2" t="s">
        <v>64</v>
      </c>
      <c r="D1" s="2" t="s">
        <v>1</v>
      </c>
    </row>
    <row r="2" spans="1:7">
      <c r="B2" s="2" t="s">
        <v>2</v>
      </c>
      <c r="C2" s="2" t="s">
        <v>66</v>
      </c>
      <c r="D2" s="2" t="s">
        <v>2</v>
      </c>
      <c r="E2" s="2" t="s">
        <v>66</v>
      </c>
      <c r="F2" s="2" t="s">
        <v>25</v>
      </c>
      <c r="G2" s="2" t="s">
        <v>422</v>
      </c>
    </row>
    <row r="3" spans="1:7">
      <c r="A3" s="3" t="s">
        <v>512</v>
      </c>
    </row>
    <row r="4" spans="1:7">
      <c r="A4" s="4" t="s">
        <v>513</v>
      </c>
      <c r="B4" s="7" t="n">
        <v>80953</v>
      </c>
      <c r="C4" s="7" t="n">
        <v>45419</v>
      </c>
      <c r="D4" s="7" t="n">
        <v>83135</v>
      </c>
      <c r="E4" s="7" t="n">
        <v>45948</v>
      </c>
    </row>
    <row r="5" spans="1:7">
      <c r="A5" s="4" t="s">
        <v>514</v>
      </c>
      <c r="B5" s="5" t="n">
        <v>3794</v>
      </c>
      <c r="C5" s="5" t="n">
        <v>2971</v>
      </c>
      <c r="D5" s="5" t="n">
        <v>5674</v>
      </c>
      <c r="E5" s="5" t="n">
        <v>5044</v>
      </c>
    </row>
    <row r="6" spans="1:7">
      <c r="A6" s="4" t="s">
        <v>515</v>
      </c>
      <c r="B6" s="5" t="n">
        <v>699</v>
      </c>
      <c r="C6" s="5" t="n">
        <v>260</v>
      </c>
      <c r="D6" s="5" t="n">
        <v>621</v>
      </c>
      <c r="E6" s="5" t="n">
        <v>260</v>
      </c>
    </row>
    <row r="7" spans="1:7">
      <c r="A7" s="4" t="s">
        <v>516</v>
      </c>
      <c r="B7" s="5" t="n">
        <v>-5318</v>
      </c>
      <c r="C7" s="5" t="n">
        <v>-3378</v>
      </c>
      <c r="D7" s="5" t="n">
        <v>-9302</v>
      </c>
      <c r="E7" s="5" t="n">
        <v>-5980</v>
      </c>
    </row>
    <row r="8" spans="1:7">
      <c r="A8" s="4" t="s">
        <v>517</v>
      </c>
      <c r="B8" s="7" t="n">
        <v>80128</v>
      </c>
      <c r="C8" s="7" t="n">
        <v>45272</v>
      </c>
      <c r="D8" s="7" t="n">
        <v>80128</v>
      </c>
      <c r="E8" s="7" t="n">
        <v>45272</v>
      </c>
    </row>
    <row r="9" spans="1:7">
      <c r="A9" s="4" t="s">
        <v>518</v>
      </c>
      <c r="F9" s="7" t="n">
        <v>38000</v>
      </c>
      <c r="G9" s="7" t="n">
        <v>365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9"/>
    <col customWidth="1" max="3" min="3" width="19"/>
    <col customWidth="1" max="4" min="4" width="30"/>
    <col customWidth="1" max="5" min="5" width="30"/>
    <col customWidth="1" max="6" min="6" width="30"/>
    <col customWidth="1" max="7" min="7" width="37"/>
    <col customWidth="1" max="8" min="8" width="24"/>
    <col customWidth="1" max="9" min="9" width="20"/>
  </cols>
  <sheetData>
    <row r="1" spans="1:9">
      <c r="A1" s="1" t="s">
        <v>519</v>
      </c>
      <c r="B1" s="2" t="s">
        <v>520</v>
      </c>
      <c r="C1" s="2" t="s">
        <v>521</v>
      </c>
      <c r="D1" s="2" t="s">
        <v>522</v>
      </c>
      <c r="E1" s="2" t="s">
        <v>523</v>
      </c>
      <c r="F1" s="2" t="s">
        <v>524</v>
      </c>
      <c r="G1" s="2" t="s">
        <v>525</v>
      </c>
      <c r="H1" s="2" t="s">
        <v>526</v>
      </c>
      <c r="I1" s="2" t="s">
        <v>527</v>
      </c>
    </row>
    <row r="2" spans="1:9">
      <c r="A2" s="3" t="s">
        <v>528</v>
      </c>
    </row>
    <row r="3" spans="1:9">
      <c r="A3" s="4" t="s">
        <v>529</v>
      </c>
      <c r="G3" s="9" t="n">
        <v>25.3</v>
      </c>
    </row>
    <row r="4" spans="1:9">
      <c r="A4" s="4" t="s">
        <v>530</v>
      </c>
      <c r="G4" s="4" t="s">
        <v>531</v>
      </c>
    </row>
    <row r="5" spans="1:9">
      <c r="A5" s="4" t="s">
        <v>532</v>
      </c>
    </row>
    <row r="6" spans="1:9">
      <c r="A6" s="3" t="s">
        <v>528</v>
      </c>
    </row>
    <row r="7" spans="1:9">
      <c r="A7" s="4" t="s">
        <v>533</v>
      </c>
      <c r="G7" s="5" t="n">
        <v>1670936</v>
      </c>
    </row>
    <row r="8" spans="1:9">
      <c r="A8" s="4" t="s">
        <v>534</v>
      </c>
      <c r="G8" s="8" t="n">
        <v>9.800000000000001</v>
      </c>
      <c r="H8" s="8" t="n">
        <v>9.77</v>
      </c>
    </row>
    <row r="9" spans="1:9">
      <c r="A9" s="4" t="s">
        <v>535</v>
      </c>
      <c r="G9" s="5" t="n">
        <v>714612</v>
      </c>
    </row>
    <row r="10" spans="1:9">
      <c r="A10" s="4" t="s">
        <v>536</v>
      </c>
    </row>
    <row r="11" spans="1:9">
      <c r="A11" s="3" t="s">
        <v>528</v>
      </c>
    </row>
    <row r="12" spans="1:9">
      <c r="A12" s="4" t="s">
        <v>537</v>
      </c>
      <c r="F12" s="4" t="s">
        <v>538</v>
      </c>
    </row>
    <row r="13" spans="1:9">
      <c r="A13" s="4" t="s">
        <v>539</v>
      </c>
      <c r="F13" s="4" t="s">
        <v>540</v>
      </c>
    </row>
    <row r="14" spans="1:9">
      <c r="A14" s="4" t="s">
        <v>534</v>
      </c>
      <c r="F14" s="8" t="n">
        <v>4.76</v>
      </c>
    </row>
    <row r="15" spans="1:9">
      <c r="A15" s="4" t="s">
        <v>541</v>
      </c>
    </row>
    <row r="16" spans="1:9">
      <c r="A16" s="3" t="s">
        <v>528</v>
      </c>
    </row>
    <row r="17" spans="1:9">
      <c r="A17" s="4" t="s">
        <v>542</v>
      </c>
      <c r="F17" s="4" t="s">
        <v>543</v>
      </c>
    </row>
    <row r="18" spans="1:9">
      <c r="A18" s="4" t="s">
        <v>544</v>
      </c>
    </row>
    <row r="19" spans="1:9">
      <c r="A19" s="3" t="s">
        <v>528</v>
      </c>
    </row>
    <row r="20" spans="1:9">
      <c r="A20" s="4" t="s">
        <v>542</v>
      </c>
      <c r="F20" s="4" t="s">
        <v>466</v>
      </c>
    </row>
    <row r="21" spans="1:9">
      <c r="A21" s="4" t="s">
        <v>545</v>
      </c>
    </row>
    <row r="22" spans="1:9">
      <c r="A22" s="3" t="s">
        <v>528</v>
      </c>
    </row>
    <row r="23" spans="1:9">
      <c r="A23" s="4" t="s">
        <v>533</v>
      </c>
      <c r="D23" s="5" t="n">
        <v>990279</v>
      </c>
      <c r="F23" s="5" t="n">
        <v>1120677</v>
      </c>
    </row>
    <row r="24" spans="1:9">
      <c r="A24" s="4" t="s">
        <v>546</v>
      </c>
      <c r="F24" s="4" t="s">
        <v>547</v>
      </c>
    </row>
    <row r="25" spans="1:9">
      <c r="A25" s="4" t="s">
        <v>548</v>
      </c>
      <c r="D25" s="8" t="n">
        <v>12.1</v>
      </c>
      <c r="F25" s="8" t="n">
        <v>10.49</v>
      </c>
    </row>
    <row r="26" spans="1:9">
      <c r="A26" s="4" t="s">
        <v>549</v>
      </c>
    </row>
    <row r="27" spans="1:9">
      <c r="A27" s="3" t="s">
        <v>528</v>
      </c>
    </row>
    <row r="28" spans="1:9">
      <c r="A28" s="4" t="s">
        <v>533</v>
      </c>
      <c r="D28" s="5" t="n">
        <v>257851</v>
      </c>
    </row>
    <row r="29" spans="1:9">
      <c r="A29" s="4" t="s">
        <v>550</v>
      </c>
    </row>
    <row r="30" spans="1:9">
      <c r="A30" s="3" t="s">
        <v>528</v>
      </c>
    </row>
    <row r="31" spans="1:9">
      <c r="A31" s="4" t="s">
        <v>533</v>
      </c>
      <c r="F31" s="5" t="n">
        <v>297426</v>
      </c>
    </row>
    <row r="32" spans="1:9">
      <c r="A32" s="4" t="s">
        <v>551</v>
      </c>
    </row>
    <row r="33" spans="1:9">
      <c r="A33" s="3" t="s">
        <v>528</v>
      </c>
    </row>
    <row r="34" spans="1:9">
      <c r="A34" s="4" t="s">
        <v>533</v>
      </c>
      <c r="D34" s="5" t="n">
        <v>247933</v>
      </c>
    </row>
    <row r="35" spans="1:9">
      <c r="A35" s="4" t="s">
        <v>552</v>
      </c>
    </row>
    <row r="36" spans="1:9">
      <c r="A36" s="3" t="s">
        <v>528</v>
      </c>
    </row>
    <row r="37" spans="1:9">
      <c r="A37" s="4" t="s">
        <v>533</v>
      </c>
      <c r="F37" s="5" t="n">
        <v>285986</v>
      </c>
    </row>
    <row r="38" spans="1:9">
      <c r="A38" s="4" t="s">
        <v>553</v>
      </c>
    </row>
    <row r="39" spans="1:9">
      <c r="A39" s="3" t="s">
        <v>528</v>
      </c>
    </row>
    <row r="40" spans="1:9">
      <c r="A40" s="4" t="s">
        <v>533</v>
      </c>
      <c r="D40" s="5" t="n">
        <v>119008</v>
      </c>
    </row>
    <row r="41" spans="1:9">
      <c r="A41" s="4" t="s">
        <v>554</v>
      </c>
    </row>
    <row r="42" spans="1:9">
      <c r="A42" s="3" t="s">
        <v>528</v>
      </c>
    </row>
    <row r="43" spans="1:9">
      <c r="A43" s="4" t="s">
        <v>533</v>
      </c>
      <c r="F43" s="5" t="n">
        <v>125834</v>
      </c>
    </row>
    <row r="44" spans="1:9">
      <c r="A44" s="4" t="s">
        <v>555</v>
      </c>
    </row>
    <row r="45" spans="1:9">
      <c r="A45" s="3" t="s">
        <v>528</v>
      </c>
    </row>
    <row r="46" spans="1:9">
      <c r="A46" s="4" t="s">
        <v>533</v>
      </c>
      <c r="B46" s="5" t="n">
        <v>55865</v>
      </c>
      <c r="E46" s="5" t="n">
        <v>74466</v>
      </c>
    </row>
    <row r="47" spans="1:9">
      <c r="A47" s="4" t="s">
        <v>548</v>
      </c>
      <c r="B47" s="8" t="n">
        <v>12.53</v>
      </c>
      <c r="E47" s="8" t="n">
        <v>11.75</v>
      </c>
    </row>
    <row r="48" spans="1:9">
      <c r="A48" s="4" t="s">
        <v>535</v>
      </c>
      <c r="C48" s="5" t="n">
        <v>53190</v>
      </c>
    </row>
    <row r="49" spans="1:9">
      <c r="A49" s="4" t="s">
        <v>556</v>
      </c>
    </row>
    <row r="50" spans="1:9">
      <c r="A50" s="3" t="s">
        <v>528</v>
      </c>
    </row>
    <row r="51" spans="1:9">
      <c r="A51" s="4" t="s">
        <v>548</v>
      </c>
      <c r="D51" s="8" t="n">
        <v>12.1</v>
      </c>
    </row>
    <row r="52" spans="1:9">
      <c r="A52" s="4" t="s">
        <v>534</v>
      </c>
      <c r="D52" s="8" t="n">
        <v>6.16</v>
      </c>
    </row>
    <row r="53" spans="1:9">
      <c r="A53" s="4" t="s">
        <v>557</v>
      </c>
    </row>
    <row r="54" spans="1:9">
      <c r="A54" s="3" t="s">
        <v>528</v>
      </c>
    </row>
    <row r="55" spans="1:9">
      <c r="A55" s="4" t="s">
        <v>558</v>
      </c>
      <c r="G55" s="5" t="n">
        <v>11727833</v>
      </c>
    </row>
    <row r="56" spans="1:9">
      <c r="A56" s="4" t="s">
        <v>559</v>
      </c>
      <c r="G56" s="5" t="n">
        <v>6207889</v>
      </c>
    </row>
    <row r="57" spans="1:9">
      <c r="A57" s="4" t="s">
        <v>560</v>
      </c>
    </row>
    <row r="58" spans="1:9">
      <c r="A58" s="3" t="s">
        <v>528</v>
      </c>
    </row>
    <row r="59" spans="1:9">
      <c r="A59" s="4" t="s">
        <v>561</v>
      </c>
      <c r="I59" s="5" t="n">
        <v>4105953</v>
      </c>
    </row>
    <row r="60" spans="1:9">
      <c r="A60" s="4" t="s">
        <v>562</v>
      </c>
      <c r="I60" s="10" t="n">
        <v>2.1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4</v>
      </c>
      <c r="D1" s="2" t="s">
        <v>1</v>
      </c>
    </row>
    <row r="2" spans="1:5">
      <c r="B2" s="2" t="s">
        <v>2</v>
      </c>
      <c r="C2" s="2" t="s">
        <v>66</v>
      </c>
      <c r="D2" s="2" t="s">
        <v>2</v>
      </c>
      <c r="E2" s="2" t="s">
        <v>66</v>
      </c>
    </row>
    <row r="3" spans="1:5">
      <c r="A3" s="3" t="s">
        <v>186</v>
      </c>
    </row>
    <row r="4" spans="1:5">
      <c r="A4" s="4" t="s">
        <v>564</v>
      </c>
      <c r="B4" s="7" t="n">
        <v>3903</v>
      </c>
      <c r="C4" s="7" t="n">
        <v>3758</v>
      </c>
      <c r="D4" s="7" t="n">
        <v>7744</v>
      </c>
      <c r="E4" s="7" t="n">
        <v>636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65</v>
      </c>
      <c r="B1" s="2" t="s">
        <v>1</v>
      </c>
      <c r="C1" s="2" t="s">
        <v>65</v>
      </c>
    </row>
    <row r="2" spans="1:3">
      <c r="B2" s="2" t="s">
        <v>2</v>
      </c>
      <c r="C2" s="2" t="s">
        <v>25</v>
      </c>
    </row>
    <row r="3" spans="1:3">
      <c r="A3" s="3" t="s">
        <v>566</v>
      </c>
    </row>
    <row r="4" spans="1:3">
      <c r="A4" s="4" t="s">
        <v>567</v>
      </c>
      <c r="B4" s="5" t="n">
        <v>2971370</v>
      </c>
    </row>
    <row r="5" spans="1:3">
      <c r="A5" s="4" t="s">
        <v>568</v>
      </c>
      <c r="B5" s="5" t="n">
        <v>0</v>
      </c>
    </row>
    <row r="6" spans="1:3">
      <c r="A6" s="4" t="s">
        <v>569</v>
      </c>
      <c r="B6" s="5" t="n">
        <v>-234219</v>
      </c>
    </row>
    <row r="7" spans="1:3">
      <c r="A7" s="4" t="s">
        <v>570</v>
      </c>
      <c r="B7" s="5" t="n">
        <v>-590403</v>
      </c>
    </row>
    <row r="8" spans="1:3">
      <c r="A8" s="4" t="s">
        <v>567</v>
      </c>
      <c r="B8" s="5" t="n">
        <v>2146748</v>
      </c>
      <c r="C8" s="5" t="n">
        <v>2971370</v>
      </c>
    </row>
    <row r="9" spans="1:3">
      <c r="A9" s="4" t="s">
        <v>571</v>
      </c>
      <c r="B9" s="5" t="n">
        <v>2030368</v>
      </c>
    </row>
    <row r="10" spans="1:3">
      <c r="A10" s="4" t="s">
        <v>572</v>
      </c>
      <c r="B10" s="8" t="n">
        <v>13.12</v>
      </c>
    </row>
    <row r="11" spans="1:3">
      <c r="A11" s="4" t="s">
        <v>573</v>
      </c>
      <c r="B11" s="5" t="n">
        <v>0</v>
      </c>
    </row>
    <row r="12" spans="1:3">
      <c r="A12" s="4" t="s">
        <v>574</v>
      </c>
      <c r="B12" s="11" t="n">
        <v>10.46</v>
      </c>
    </row>
    <row r="13" spans="1:3">
      <c r="A13" s="4" t="s">
        <v>575</v>
      </c>
      <c r="B13" s="11" t="n">
        <v>14.4</v>
      </c>
    </row>
    <row r="14" spans="1:3">
      <c r="A14" s="4" t="s">
        <v>572</v>
      </c>
      <c r="B14" s="11" t="n">
        <v>13.27</v>
      </c>
      <c r="C14" s="8" t="n">
        <v>13.12</v>
      </c>
    </row>
    <row r="15" spans="1:3">
      <c r="A15" s="4" t="s">
        <v>576</v>
      </c>
      <c r="B15" s="8" t="n">
        <v>13.21</v>
      </c>
    </row>
    <row r="16" spans="1:3">
      <c r="A16" s="4" t="s">
        <v>577</v>
      </c>
      <c r="B16" s="4" t="s">
        <v>578</v>
      </c>
      <c r="C16" s="4" t="s">
        <v>579</v>
      </c>
    </row>
    <row r="17" spans="1:3">
      <c r="A17" s="4" t="s">
        <v>580</v>
      </c>
      <c r="B17" s="4" t="s">
        <v>581</v>
      </c>
    </row>
    <row r="18" spans="1:3">
      <c r="A18" s="4" t="s">
        <v>582</v>
      </c>
      <c r="B18" s="7" t="n">
        <v>2555</v>
      </c>
      <c r="C18" s="7" t="n">
        <v>1568</v>
      </c>
    </row>
    <row r="19" spans="1:3">
      <c r="A19" s="4" t="s">
        <v>583</v>
      </c>
      <c r="B19" s="7" t="n">
        <v>255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5</v>
      </c>
    </row>
    <row r="3" spans="1:3">
      <c r="A3" s="3" t="s">
        <v>585</v>
      </c>
    </row>
    <row r="4" spans="1:3">
      <c r="A4" s="4" t="s">
        <v>586</v>
      </c>
      <c r="B4" s="5" t="n">
        <v>3412719</v>
      </c>
    </row>
    <row r="5" spans="1:3">
      <c r="A5" s="4" t="s">
        <v>587</v>
      </c>
      <c r="B5" s="5" t="n">
        <v>1670936</v>
      </c>
    </row>
    <row r="6" spans="1:3">
      <c r="A6" s="4" t="s">
        <v>588</v>
      </c>
      <c r="B6" s="5" t="n">
        <v>-714612</v>
      </c>
    </row>
    <row r="7" spans="1:3">
      <c r="A7" s="4" t="s">
        <v>589</v>
      </c>
      <c r="B7" s="5" t="n">
        <v>-40353</v>
      </c>
    </row>
    <row r="8" spans="1:3">
      <c r="A8" s="4" t="s">
        <v>590</v>
      </c>
      <c r="B8" s="5" t="n">
        <v>4328690</v>
      </c>
    </row>
    <row r="9" spans="1:3">
      <c r="A9" s="4" t="s">
        <v>591</v>
      </c>
      <c r="B9" s="8" t="n">
        <v>9.77</v>
      </c>
    </row>
    <row r="10" spans="1:3">
      <c r="A10" s="4" t="s">
        <v>592</v>
      </c>
      <c r="B10" s="5" t="n">
        <v>11</v>
      </c>
    </row>
    <row r="11" spans="1:3">
      <c r="A11" s="4" t="s">
        <v>593</v>
      </c>
      <c r="B11" s="11" t="n">
        <v>12.34</v>
      </c>
    </row>
    <row r="12" spans="1:3">
      <c r="A12" s="4" t="s">
        <v>594</v>
      </c>
      <c r="B12" s="11" t="n">
        <v>11.68</v>
      </c>
    </row>
    <row r="13" spans="1:3">
      <c r="A13" s="4" t="s">
        <v>595</v>
      </c>
      <c r="B13" s="8" t="n">
        <v>9.800000000000001</v>
      </c>
    </row>
    <row r="14" spans="1:3">
      <c r="A14" s="4" t="s">
        <v>596</v>
      </c>
      <c r="B14" s="7" t="n">
        <v>57095</v>
      </c>
      <c r="C14" s="7" t="n">
        <v>39178</v>
      </c>
    </row>
    <row r="15" spans="1:3">
      <c r="A15" s="4" t="s">
        <v>597</v>
      </c>
      <c r="B15" s="7" t="n">
        <v>220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598</v>
      </c>
      <c r="B1" s="2" t="s">
        <v>64</v>
      </c>
      <c r="C1" s="2" t="s">
        <v>1</v>
      </c>
    </row>
    <row r="2" spans="1:5">
      <c r="B2" s="2" t="s">
        <v>2</v>
      </c>
      <c r="C2" s="2" t="s">
        <v>2</v>
      </c>
      <c r="D2" s="2" t="s">
        <v>599</v>
      </c>
      <c r="E2" s="2" t="s">
        <v>600</v>
      </c>
    </row>
    <row r="3" spans="1:5">
      <c r="A3" s="3" t="s">
        <v>601</v>
      </c>
    </row>
    <row r="4" spans="1:5">
      <c r="A4" s="4" t="s">
        <v>602</v>
      </c>
      <c r="E4" s="7" t="n">
        <v>100000000</v>
      </c>
    </row>
    <row r="5" spans="1:5">
      <c r="A5" s="4" t="s">
        <v>603</v>
      </c>
      <c r="B5" s="5" t="n">
        <v>7979618</v>
      </c>
      <c r="C5" s="5" t="n">
        <v>8019005</v>
      </c>
    </row>
    <row r="6" spans="1:5">
      <c r="A6" s="4" t="s">
        <v>604</v>
      </c>
      <c r="B6" s="8" t="n">
        <v>12.43</v>
      </c>
      <c r="C6" s="8" t="n">
        <v>12.43</v>
      </c>
    </row>
    <row r="7" spans="1:5">
      <c r="A7" s="4" t="s">
        <v>605</v>
      </c>
      <c r="B7" s="7" t="n">
        <v>99200000</v>
      </c>
      <c r="C7" s="7" t="n">
        <v>99700000</v>
      </c>
    </row>
    <row r="8" spans="1:5">
      <c r="A8" s="4" t="s">
        <v>606</v>
      </c>
    </row>
    <row r="9" spans="1:5">
      <c r="A9" s="3" t="s">
        <v>601</v>
      </c>
    </row>
    <row r="10" spans="1:5">
      <c r="A10" s="4" t="s">
        <v>602</v>
      </c>
      <c r="D10" s="7" t="n">
        <v>150000000</v>
      </c>
    </row>
    <row r="11" spans="1:5">
      <c r="A11" s="4" t="s">
        <v>607</v>
      </c>
      <c r="D11" s="5" t="n">
        <v>5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08</v>
      </c>
      <c r="B1" s="2" t="s">
        <v>64</v>
      </c>
      <c r="D1" s="2" t="s">
        <v>1</v>
      </c>
    </row>
    <row r="2" spans="1:6">
      <c r="B2" s="2" t="s">
        <v>2</v>
      </c>
      <c r="C2" s="2" t="s">
        <v>66</v>
      </c>
      <c r="D2" s="2" t="s">
        <v>2</v>
      </c>
      <c r="E2" s="2" t="s">
        <v>66</v>
      </c>
      <c r="F2" s="2" t="s">
        <v>25</v>
      </c>
    </row>
    <row r="3" spans="1:6">
      <c r="A3" s="3" t="s">
        <v>609</v>
      </c>
    </row>
    <row r="4" spans="1:6">
      <c r="A4" s="4" t="s">
        <v>610</v>
      </c>
      <c r="B4" s="7" t="n">
        <v>117582000</v>
      </c>
      <c r="D4" s="7" t="n">
        <v>117582000</v>
      </c>
      <c r="F4" s="7" t="n">
        <v>123223000</v>
      </c>
    </row>
    <row r="5" spans="1:6">
      <c r="A5" s="4" t="s">
        <v>611</v>
      </c>
      <c r="B5" s="5" t="n">
        <v>323000</v>
      </c>
      <c r="D5" s="5" t="n">
        <v>323000</v>
      </c>
      <c r="F5" s="5" t="n">
        <v>323000</v>
      </c>
    </row>
    <row r="6" spans="1:6">
      <c r="A6" s="4" t="s">
        <v>86</v>
      </c>
      <c r="B6" s="5" t="n">
        <v>19098000</v>
      </c>
      <c r="C6" s="7" t="n">
        <v>41913000</v>
      </c>
      <c r="D6" s="5" t="n">
        <v>23712000</v>
      </c>
      <c r="E6" s="7" t="n">
        <v>57403000</v>
      </c>
    </row>
    <row r="7" spans="1:6">
      <c r="A7" s="4" t="s">
        <v>612</v>
      </c>
      <c r="B7" s="5" t="n">
        <v>0</v>
      </c>
      <c r="D7" s="5" t="n">
        <v>0</v>
      </c>
      <c r="F7" s="5" t="n">
        <v>0</v>
      </c>
    </row>
    <row r="8" spans="1:6">
      <c r="A8" s="4" t="s">
        <v>613</v>
      </c>
    </row>
    <row r="9" spans="1:6">
      <c r="A9" s="3" t="s">
        <v>609</v>
      </c>
    </row>
    <row r="10" spans="1:6">
      <c r="A10" s="4" t="s">
        <v>614</v>
      </c>
      <c r="B10" s="7" t="n">
        <v>8600000</v>
      </c>
      <c r="D10" s="7" t="n">
        <v>8600000</v>
      </c>
      <c r="F10" s="7" t="n">
        <v>86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23"/>
    <col customWidth="1" max="5" min="5" width="21"/>
    <col customWidth="1" max="6" min="6" width="24"/>
    <col customWidth="1" max="7" min="7" width="13"/>
  </cols>
  <sheetData>
    <row r="1" spans="1:7">
      <c r="A1" s="1" t="s">
        <v>615</v>
      </c>
      <c r="B1" s="2" t="s">
        <v>452</v>
      </c>
      <c r="E1" s="2" t="s">
        <v>1</v>
      </c>
      <c r="F1" s="2" t="s">
        <v>65</v>
      </c>
    </row>
    <row r="2" spans="1:7">
      <c r="B2" s="2" t="s">
        <v>616</v>
      </c>
      <c r="C2" s="2" t="s">
        <v>617</v>
      </c>
      <c r="D2" s="2" t="s">
        <v>618</v>
      </c>
      <c r="E2" s="2" t="s">
        <v>319</v>
      </c>
      <c r="F2" s="2" t="s">
        <v>619</v>
      </c>
      <c r="G2" s="2" t="s">
        <v>440</v>
      </c>
    </row>
    <row r="3" spans="1:7">
      <c r="A3" s="3" t="s">
        <v>620</v>
      </c>
    </row>
    <row r="4" spans="1:7">
      <c r="A4" s="4" t="s">
        <v>621</v>
      </c>
      <c r="E4" s="7" t="n">
        <v>0</v>
      </c>
    </row>
    <row r="5" spans="1:7">
      <c r="A5" s="4" t="s">
        <v>622</v>
      </c>
    </row>
    <row r="6" spans="1:7">
      <c r="A6" s="3" t="s">
        <v>620</v>
      </c>
    </row>
    <row r="7" spans="1:7">
      <c r="A7" s="4" t="s">
        <v>621</v>
      </c>
      <c r="B7" s="7" t="n">
        <v>9600000</v>
      </c>
      <c r="D7" s="7" t="n">
        <v>18400000</v>
      </c>
    </row>
    <row r="8" spans="1:7">
      <c r="A8" s="4" t="s">
        <v>623</v>
      </c>
      <c r="G8" s="4" t="s">
        <v>624</v>
      </c>
    </row>
    <row r="9" spans="1:7">
      <c r="A9" s="4" t="s">
        <v>625</v>
      </c>
      <c r="B9" s="5" t="n">
        <v>27</v>
      </c>
      <c r="D9" s="5" t="n">
        <v>52</v>
      </c>
    </row>
    <row r="10" spans="1:7">
      <c r="A10" s="4" t="s">
        <v>626</v>
      </c>
    </row>
    <row r="11" spans="1:7">
      <c r="A11" s="3" t="s">
        <v>620</v>
      </c>
    </row>
    <row r="12" spans="1:7">
      <c r="A12" s="4" t="s">
        <v>621</v>
      </c>
      <c r="F12" s="7" t="n">
        <v>25500000</v>
      </c>
    </row>
    <row r="13" spans="1:7">
      <c r="A13" s="4" t="s">
        <v>623</v>
      </c>
      <c r="F13" s="4" t="s">
        <v>624</v>
      </c>
    </row>
    <row r="14" spans="1:7">
      <c r="A14" s="4" t="s">
        <v>625</v>
      </c>
      <c r="F14" s="5" t="n">
        <v>93</v>
      </c>
    </row>
    <row r="15" spans="1:7">
      <c r="A15" s="4" t="s">
        <v>627</v>
      </c>
    </row>
    <row r="16" spans="1:7">
      <c r="A16" s="3" t="s">
        <v>620</v>
      </c>
    </row>
    <row r="17" spans="1:7">
      <c r="A17" s="4" t="s">
        <v>621</v>
      </c>
      <c r="B17" s="7" t="n">
        <v>4200000</v>
      </c>
      <c r="C17" s="7" t="n">
        <v>8600000</v>
      </c>
    </row>
    <row r="18" spans="1:7">
      <c r="A18" s="4" t="s">
        <v>625</v>
      </c>
      <c r="B18" s="5" t="n">
        <v>126</v>
      </c>
      <c r="C18" s="5" t="n">
        <v>2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6</v>
      </c>
    </row>
    <row r="3" spans="1:3">
      <c r="A3" s="3" t="s">
        <v>629</v>
      </c>
    </row>
    <row r="4" spans="1:3">
      <c r="A4" s="4" t="s">
        <v>630</v>
      </c>
      <c r="B4" s="7" t="n">
        <v>0</v>
      </c>
      <c r="C4" s="7" t="n">
        <v>0</v>
      </c>
    </row>
    <row r="5" spans="1:3">
      <c r="A5" s="4" t="s">
        <v>631</v>
      </c>
      <c r="B5" s="5" t="n">
        <v>10950</v>
      </c>
      <c r="C5" s="5" t="n">
        <v>55270</v>
      </c>
    </row>
    <row r="6" spans="1:3">
      <c r="A6" s="3" t="s">
        <v>632</v>
      </c>
    </row>
    <row r="7" spans="1:3">
      <c r="A7" s="4" t="s">
        <v>633</v>
      </c>
      <c r="B7" s="5" t="n">
        <v>1010</v>
      </c>
      <c r="C7" s="5" t="n">
        <v>855</v>
      </c>
    </row>
    <row r="8" spans="1:3">
      <c r="A8" s="4" t="s">
        <v>634</v>
      </c>
      <c r="B8" s="5" t="n">
        <v>2648</v>
      </c>
      <c r="C8" s="5" t="n">
        <v>1791</v>
      </c>
    </row>
    <row r="9" spans="1:3">
      <c r="A9" s="3" t="s">
        <v>635</v>
      </c>
    </row>
    <row r="10" spans="1:3">
      <c r="A10" s="4" t="s">
        <v>636</v>
      </c>
      <c r="B10" s="5" t="n">
        <v>-3275</v>
      </c>
      <c r="C10" s="5" t="n">
        <v>-2616</v>
      </c>
    </row>
    <row r="11" spans="1:3">
      <c r="A11" s="4" t="s">
        <v>637</v>
      </c>
      <c r="B11" s="7" t="n">
        <v>-3275</v>
      </c>
      <c r="C11" s="7" t="n">
        <v>-26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66</v>
      </c>
    </row>
    <row r="3" spans="1:3">
      <c r="A3" s="3" t="s">
        <v>198</v>
      </c>
    </row>
    <row r="4" spans="1:3">
      <c r="A4" s="4" t="s">
        <v>339</v>
      </c>
      <c r="B4" s="7" t="n">
        <v>43573</v>
      </c>
      <c r="C4" s="7" t="n">
        <v>3142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25</v>
      </c>
      <c r="D1" s="2" t="s">
        <v>66</v>
      </c>
      <c r="E1" s="2" t="s">
        <v>422</v>
      </c>
    </row>
    <row r="2" spans="1:5">
      <c r="A2" s="3" t="s">
        <v>26</v>
      </c>
    </row>
    <row r="3" spans="1:5">
      <c r="A3" s="4" t="s">
        <v>27</v>
      </c>
      <c r="B3" s="7" t="n">
        <v>114945</v>
      </c>
      <c r="C3" s="7" t="n">
        <v>208657</v>
      </c>
      <c r="D3" s="7" t="n">
        <v>117509</v>
      </c>
      <c r="E3" s="7" t="n">
        <v>214485</v>
      </c>
    </row>
    <row r="4" spans="1:5">
      <c r="A4" s="4" t="s">
        <v>28</v>
      </c>
      <c r="B4" s="5" t="n">
        <v>73003</v>
      </c>
      <c r="C4" s="5" t="n">
        <v>82500</v>
      </c>
    </row>
    <row r="5" spans="1:5">
      <c r="A5" s="4" t="s">
        <v>640</v>
      </c>
      <c r="B5" s="5" t="n">
        <v>0</v>
      </c>
      <c r="C5" s="5" t="n">
        <v>0</v>
      </c>
    </row>
    <row r="6" spans="1:5">
      <c r="A6" s="4" t="s">
        <v>29</v>
      </c>
      <c r="B6" s="5" t="n">
        <v>3208341</v>
      </c>
      <c r="C6" s="5" t="n">
        <v>2910627</v>
      </c>
    </row>
    <row r="7" spans="1:5">
      <c r="A7" s="4" t="s">
        <v>30</v>
      </c>
      <c r="B7" s="5" t="n">
        <v>18787</v>
      </c>
      <c r="C7" s="5" t="n">
        <v>17546</v>
      </c>
    </row>
    <row r="8" spans="1:5">
      <c r="A8" s="4" t="s">
        <v>31</v>
      </c>
      <c r="B8" s="5" t="n">
        <v>161228</v>
      </c>
      <c r="C8" s="5" t="n">
        <v>161495</v>
      </c>
    </row>
    <row r="9" spans="1:5">
      <c r="A9" s="4" t="s">
        <v>641</v>
      </c>
      <c r="B9" s="5" t="n">
        <v>0</v>
      </c>
      <c r="C9" s="5" t="n">
        <v>0</v>
      </c>
    </row>
    <row r="10" spans="1:5">
      <c r="A10" s="4" t="s">
        <v>32</v>
      </c>
      <c r="B10" s="5" t="n">
        <v>117582</v>
      </c>
      <c r="C10" s="5" t="n">
        <v>123223</v>
      </c>
    </row>
    <row r="11" spans="1:5">
      <c r="A11" s="4" t="s">
        <v>33</v>
      </c>
      <c r="B11" s="5" t="n">
        <v>58111</v>
      </c>
      <c r="C11" s="5" t="n">
        <v>60592</v>
      </c>
    </row>
    <row r="12" spans="1:5">
      <c r="A12" s="4" t="s">
        <v>34</v>
      </c>
      <c r="B12" s="5" t="n">
        <v>3751997</v>
      </c>
      <c r="C12" s="5" t="n">
        <v>3564640</v>
      </c>
    </row>
    <row r="13" spans="1:5">
      <c r="A13" s="3" t="s">
        <v>35</v>
      </c>
    </row>
    <row r="14" spans="1:5">
      <c r="A14" s="4" t="s">
        <v>36</v>
      </c>
      <c r="B14" s="5" t="n">
        <v>63251</v>
      </c>
      <c r="C14" s="5" t="n">
        <v>70252</v>
      </c>
    </row>
    <row r="15" spans="1:5">
      <c r="A15" s="4" t="s">
        <v>642</v>
      </c>
      <c r="B15" s="5" t="n">
        <v>0</v>
      </c>
      <c r="C15" s="5" t="n">
        <v>0</v>
      </c>
    </row>
    <row r="16" spans="1:5">
      <c r="A16" s="4" t="s">
        <v>37</v>
      </c>
      <c r="B16" s="5" t="n">
        <v>278017</v>
      </c>
      <c r="C16" s="5" t="n">
        <v>263845</v>
      </c>
    </row>
    <row r="17" spans="1:5">
      <c r="A17" s="4" t="s">
        <v>38</v>
      </c>
      <c r="B17" s="5" t="n">
        <v>150000</v>
      </c>
      <c r="C17" s="5" t="n">
        <v>200000</v>
      </c>
    </row>
    <row r="18" spans="1:5">
      <c r="A18" s="4" t="s">
        <v>39</v>
      </c>
      <c r="B18" s="5" t="n">
        <v>0</v>
      </c>
      <c r="C18" s="5" t="n">
        <v>13726</v>
      </c>
    </row>
    <row r="19" spans="1:5">
      <c r="A19" s="4" t="s">
        <v>491</v>
      </c>
      <c r="B19" s="5" t="n">
        <v>1467861</v>
      </c>
      <c r="C19" s="5" t="n">
        <v>1168307</v>
      </c>
    </row>
    <row r="20" spans="1:5">
      <c r="A20" s="4" t="s">
        <v>41</v>
      </c>
      <c r="B20" s="5" t="n">
        <v>1959129</v>
      </c>
      <c r="C20" s="5" t="n">
        <v>1716130</v>
      </c>
    </row>
    <row r="21" spans="1:5">
      <c r="A21" s="3" t="s">
        <v>643</v>
      </c>
    </row>
    <row r="22" spans="1:5">
      <c r="A22" s="4" t="s">
        <v>49</v>
      </c>
      <c r="B22" s="5" t="n">
        <v>1777954</v>
      </c>
      <c r="C22" s="5" t="n">
        <v>1829447</v>
      </c>
    </row>
    <row r="23" spans="1:5">
      <c r="A23" s="4" t="s">
        <v>50</v>
      </c>
      <c r="B23" s="5" t="n">
        <v>14914</v>
      </c>
      <c r="C23" s="5" t="n">
        <v>19063</v>
      </c>
    </row>
    <row r="24" spans="1:5">
      <c r="A24" s="4" t="s">
        <v>51</v>
      </c>
      <c r="B24" s="5" t="n">
        <v>1792868</v>
      </c>
      <c r="C24" s="5" t="n">
        <v>1848510</v>
      </c>
      <c r="E24" s="5" t="n">
        <v>1686463</v>
      </c>
    </row>
    <row r="25" spans="1:5">
      <c r="A25" s="4" t="s">
        <v>52</v>
      </c>
      <c r="B25" s="5" t="n">
        <v>3751997</v>
      </c>
      <c r="C25" s="5" t="n">
        <v>3564640</v>
      </c>
    </row>
    <row r="26" spans="1:5">
      <c r="A26" s="4" t="s">
        <v>644</v>
      </c>
    </row>
    <row r="27" spans="1:5">
      <c r="A27" s="3" t="s">
        <v>26</v>
      </c>
    </row>
    <row r="28" spans="1:5">
      <c r="A28" s="4" t="s">
        <v>27</v>
      </c>
      <c r="B28" s="5" t="n">
        <v>48305</v>
      </c>
      <c r="C28" s="5" t="n">
        <v>141568</v>
      </c>
      <c r="D28" s="5" t="n">
        <v>53368</v>
      </c>
      <c r="E28" s="5" t="n">
        <v>147771</v>
      </c>
    </row>
    <row r="29" spans="1:5">
      <c r="A29" s="4" t="s">
        <v>28</v>
      </c>
      <c r="B29" s="5" t="n">
        <v>16436</v>
      </c>
      <c r="C29" s="5" t="n">
        <v>26692</v>
      </c>
    </row>
    <row r="30" spans="1:5">
      <c r="A30" s="4" t="s">
        <v>640</v>
      </c>
      <c r="B30" s="5" t="n">
        <v>961964</v>
      </c>
      <c r="C30" s="5" t="n">
        <v>775321</v>
      </c>
    </row>
    <row r="31" spans="1:5">
      <c r="A31" s="4" t="s">
        <v>29</v>
      </c>
      <c r="B31" s="5" t="n">
        <v>922893</v>
      </c>
      <c r="C31" s="5" t="n">
        <v>868088</v>
      </c>
    </row>
    <row r="32" spans="1:5">
      <c r="A32" s="4" t="s">
        <v>30</v>
      </c>
      <c r="B32" s="5" t="n">
        <v>0</v>
      </c>
      <c r="C32" s="5" t="n">
        <v>0</v>
      </c>
    </row>
    <row r="33" spans="1:5">
      <c r="A33" s="4" t="s">
        <v>31</v>
      </c>
      <c r="B33" s="5" t="n">
        <v>156604</v>
      </c>
      <c r="C33" s="5" t="n">
        <v>156604</v>
      </c>
    </row>
    <row r="34" spans="1:5">
      <c r="A34" s="4" t="s">
        <v>641</v>
      </c>
      <c r="B34" s="5" t="n">
        <v>1328681</v>
      </c>
      <c r="C34" s="5" t="n">
        <v>1285295</v>
      </c>
    </row>
    <row r="35" spans="1:5">
      <c r="A35" s="4" t="s">
        <v>32</v>
      </c>
      <c r="B35" s="5" t="n">
        <v>15644</v>
      </c>
      <c r="C35" s="5" t="n">
        <v>15644</v>
      </c>
    </row>
    <row r="36" spans="1:5">
      <c r="A36" s="4" t="s">
        <v>33</v>
      </c>
      <c r="B36" s="5" t="n">
        <v>8127</v>
      </c>
      <c r="C36" s="5" t="n">
        <v>11401</v>
      </c>
    </row>
    <row r="37" spans="1:5">
      <c r="A37" s="4" t="s">
        <v>34</v>
      </c>
      <c r="B37" s="5" t="n">
        <v>3458654</v>
      </c>
      <c r="C37" s="5" t="n">
        <v>3280613</v>
      </c>
    </row>
    <row r="38" spans="1:5">
      <c r="A38" s="3" t="s">
        <v>35</v>
      </c>
    </row>
    <row r="39" spans="1:5">
      <c r="A39" s="4" t="s">
        <v>36</v>
      </c>
      <c r="B39" s="5" t="n">
        <v>8208</v>
      </c>
      <c r="C39" s="5" t="n">
        <v>20637</v>
      </c>
    </row>
    <row r="40" spans="1:5">
      <c r="A40" s="4" t="s">
        <v>642</v>
      </c>
      <c r="B40" s="5" t="n">
        <v>0</v>
      </c>
      <c r="C40" s="5" t="n">
        <v>0</v>
      </c>
    </row>
    <row r="41" spans="1:5">
      <c r="A41" s="4" t="s">
        <v>37</v>
      </c>
      <c r="B41" s="5" t="n">
        <v>54631</v>
      </c>
      <c r="C41" s="5" t="n">
        <v>48496</v>
      </c>
    </row>
    <row r="42" spans="1:5">
      <c r="A42" s="4" t="s">
        <v>38</v>
      </c>
      <c r="B42" s="5" t="n">
        <v>150000</v>
      </c>
      <c r="C42" s="5" t="n">
        <v>200000</v>
      </c>
    </row>
    <row r="43" spans="1:5">
      <c r="A43" s="4" t="s">
        <v>39</v>
      </c>
      <c r="C43" s="5" t="n">
        <v>13726</v>
      </c>
    </row>
    <row r="44" spans="1:5">
      <c r="A44" s="4" t="s">
        <v>491</v>
      </c>
      <c r="B44" s="5" t="n">
        <v>1467861</v>
      </c>
      <c r="C44" s="5" t="n">
        <v>1168307</v>
      </c>
    </row>
    <row r="45" spans="1:5">
      <c r="A45" s="4" t="s">
        <v>41</v>
      </c>
      <c r="B45" s="5" t="n">
        <v>1680700</v>
      </c>
      <c r="C45" s="5" t="n">
        <v>1451166</v>
      </c>
    </row>
    <row r="46" spans="1:5">
      <c r="A46" s="3" t="s">
        <v>643</v>
      </c>
    </row>
    <row r="47" spans="1:5">
      <c r="A47" s="4" t="s">
        <v>49</v>
      </c>
      <c r="B47" s="5" t="n">
        <v>1777954</v>
      </c>
      <c r="C47" s="5" t="n">
        <v>1829447</v>
      </c>
    </row>
    <row r="48" spans="1:5">
      <c r="A48" s="4" t="s">
        <v>50</v>
      </c>
      <c r="B48" s="5" t="n">
        <v>0</v>
      </c>
      <c r="C48" s="5" t="n">
        <v>0</v>
      </c>
    </row>
    <row r="49" spans="1:5">
      <c r="A49" s="4" t="s">
        <v>51</v>
      </c>
      <c r="B49" s="5" t="n">
        <v>1777954</v>
      </c>
      <c r="C49" s="5" t="n">
        <v>1829447</v>
      </c>
    </row>
    <row r="50" spans="1:5">
      <c r="A50" s="4" t="s">
        <v>52</v>
      </c>
      <c r="B50" s="5" t="n">
        <v>3458654</v>
      </c>
      <c r="C50" s="5" t="n">
        <v>3280613</v>
      </c>
    </row>
    <row r="51" spans="1:5">
      <c r="A51" s="4" t="s">
        <v>645</v>
      </c>
    </row>
    <row r="52" spans="1:5">
      <c r="A52" s="3" t="s">
        <v>26</v>
      </c>
    </row>
    <row r="53" spans="1:5">
      <c r="A53" s="4" t="s">
        <v>27</v>
      </c>
      <c r="B53" s="5" t="n">
        <v>66640</v>
      </c>
      <c r="C53" s="5" t="n">
        <v>67089</v>
      </c>
      <c r="D53" s="5" t="n">
        <v>64141</v>
      </c>
      <c r="E53" s="5" t="n">
        <v>66714</v>
      </c>
    </row>
    <row r="54" spans="1:5">
      <c r="A54" s="4" t="s">
        <v>28</v>
      </c>
      <c r="B54" s="5" t="n">
        <v>56567</v>
      </c>
      <c r="C54" s="5" t="n">
        <v>55808</v>
      </c>
    </row>
    <row r="55" spans="1:5">
      <c r="A55" s="4" t="s">
        <v>640</v>
      </c>
      <c r="B55" s="5" t="n">
        <v>0</v>
      </c>
      <c r="C55" s="5" t="n">
        <v>0</v>
      </c>
    </row>
    <row r="56" spans="1:5">
      <c r="A56" s="4" t="s">
        <v>29</v>
      </c>
      <c r="B56" s="5" t="n">
        <v>2285448</v>
      </c>
      <c r="C56" s="5" t="n">
        <v>2042539</v>
      </c>
    </row>
    <row r="57" spans="1:5">
      <c r="A57" s="4" t="s">
        <v>30</v>
      </c>
      <c r="B57" s="5" t="n">
        <v>18787</v>
      </c>
      <c r="C57" s="5" t="n">
        <v>17546</v>
      </c>
    </row>
    <row r="58" spans="1:5">
      <c r="A58" s="4" t="s">
        <v>31</v>
      </c>
      <c r="B58" s="5" t="n">
        <v>4624</v>
      </c>
      <c r="C58" s="5" t="n">
        <v>4891</v>
      </c>
    </row>
    <row r="59" spans="1:5">
      <c r="A59" s="4" t="s">
        <v>641</v>
      </c>
      <c r="B59" s="5" t="n">
        <v>0</v>
      </c>
      <c r="C59" s="5" t="n">
        <v>0</v>
      </c>
    </row>
    <row r="60" spans="1:5">
      <c r="A60" s="4" t="s">
        <v>32</v>
      </c>
      <c r="B60" s="5" t="n">
        <v>101938</v>
      </c>
      <c r="C60" s="5" t="n">
        <v>107579</v>
      </c>
    </row>
    <row r="61" spans="1:5">
      <c r="A61" s="4" t="s">
        <v>33</v>
      </c>
      <c r="B61" s="5" t="n">
        <v>49984</v>
      </c>
      <c r="C61" s="5" t="n">
        <v>49191</v>
      </c>
    </row>
    <row r="62" spans="1:5">
      <c r="A62" s="4" t="s">
        <v>34</v>
      </c>
      <c r="B62" s="5" t="n">
        <v>2583988</v>
      </c>
      <c r="C62" s="5" t="n">
        <v>2344643</v>
      </c>
    </row>
    <row r="63" spans="1:5">
      <c r="A63" s="3" t="s">
        <v>35</v>
      </c>
    </row>
    <row r="64" spans="1:5">
      <c r="A64" s="4" t="s">
        <v>36</v>
      </c>
      <c r="B64" s="5" t="n">
        <v>55043</v>
      </c>
      <c r="C64" s="5" t="n">
        <v>49615</v>
      </c>
    </row>
    <row r="65" spans="1:5">
      <c r="A65" s="4" t="s">
        <v>642</v>
      </c>
      <c r="B65" s="5" t="n">
        <v>961964</v>
      </c>
      <c r="C65" s="5" t="n">
        <v>775321</v>
      </c>
    </row>
    <row r="66" spans="1:5">
      <c r="A66" s="4" t="s">
        <v>37</v>
      </c>
      <c r="B66" s="5" t="n">
        <v>223386</v>
      </c>
      <c r="C66" s="5" t="n">
        <v>215349</v>
      </c>
    </row>
    <row r="67" spans="1:5">
      <c r="A67" s="4" t="s">
        <v>38</v>
      </c>
      <c r="B67" s="5" t="n">
        <v>0</v>
      </c>
      <c r="C67" s="5" t="n">
        <v>0</v>
      </c>
    </row>
    <row r="68" spans="1:5">
      <c r="A68" s="4" t="s">
        <v>39</v>
      </c>
      <c r="C68" s="5" t="n">
        <v>0</v>
      </c>
    </row>
    <row r="69" spans="1:5">
      <c r="A69" s="4" t="s">
        <v>491</v>
      </c>
      <c r="B69" s="5" t="n">
        <v>0</v>
      </c>
      <c r="C69" s="5" t="n">
        <v>0</v>
      </c>
    </row>
    <row r="70" spans="1:5">
      <c r="A70" s="4" t="s">
        <v>41</v>
      </c>
      <c r="B70" s="5" t="n">
        <v>1240393</v>
      </c>
      <c r="C70" s="5" t="n">
        <v>1040285</v>
      </c>
    </row>
    <row r="71" spans="1:5">
      <c r="A71" s="3" t="s">
        <v>643</v>
      </c>
    </row>
    <row r="72" spans="1:5">
      <c r="A72" s="4" t="s">
        <v>49</v>
      </c>
      <c r="B72" s="5" t="n">
        <v>1328681</v>
      </c>
      <c r="C72" s="5" t="n">
        <v>1285295</v>
      </c>
    </row>
    <row r="73" spans="1:5">
      <c r="A73" s="4" t="s">
        <v>50</v>
      </c>
      <c r="B73" s="5" t="n">
        <v>14914</v>
      </c>
      <c r="C73" s="5" t="n">
        <v>19063</v>
      </c>
    </row>
    <row r="74" spans="1:5">
      <c r="A74" s="4" t="s">
        <v>51</v>
      </c>
      <c r="B74" s="5" t="n">
        <v>1343595</v>
      </c>
      <c r="C74" s="5" t="n">
        <v>1304358</v>
      </c>
    </row>
    <row r="75" spans="1:5">
      <c r="A75" s="4" t="s">
        <v>52</v>
      </c>
      <c r="B75" s="5" t="n">
        <v>2583988</v>
      </c>
      <c r="C75" s="5" t="n">
        <v>2344643</v>
      </c>
    </row>
    <row r="76" spans="1:5">
      <c r="A76" s="4" t="s">
        <v>646</v>
      </c>
    </row>
    <row r="77" spans="1:5">
      <c r="A77" s="3" t="s">
        <v>26</v>
      </c>
    </row>
    <row r="78" spans="1:5">
      <c r="A78" s="4" t="s">
        <v>27</v>
      </c>
      <c r="B78" s="5" t="n">
        <v>0</v>
      </c>
      <c r="C78" s="5" t="n">
        <v>0</v>
      </c>
      <c r="D78" s="7" t="n">
        <v>0</v>
      </c>
      <c r="E78" s="7" t="n">
        <v>0</v>
      </c>
    </row>
    <row r="79" spans="1:5">
      <c r="A79" s="4" t="s">
        <v>28</v>
      </c>
      <c r="B79" s="5" t="n">
        <v>0</v>
      </c>
      <c r="C79" s="5" t="n">
        <v>0</v>
      </c>
    </row>
    <row r="80" spans="1:5">
      <c r="A80" s="4" t="s">
        <v>640</v>
      </c>
      <c r="B80" s="5" t="n">
        <v>-961964</v>
      </c>
      <c r="C80" s="5" t="n">
        <v>-775321</v>
      </c>
    </row>
    <row r="81" spans="1:5">
      <c r="A81" s="4" t="s">
        <v>29</v>
      </c>
      <c r="B81" s="5" t="n">
        <v>0</v>
      </c>
      <c r="C81" s="5" t="n">
        <v>0</v>
      </c>
    </row>
    <row r="82" spans="1:5">
      <c r="A82" s="4" t="s">
        <v>30</v>
      </c>
      <c r="B82" s="5" t="n">
        <v>0</v>
      </c>
      <c r="C82" s="5" t="n">
        <v>0</v>
      </c>
    </row>
    <row r="83" spans="1:5">
      <c r="A83" s="4" t="s">
        <v>31</v>
      </c>
      <c r="B83" s="5" t="n">
        <v>0</v>
      </c>
      <c r="C83" s="5" t="n">
        <v>0</v>
      </c>
    </row>
    <row r="84" spans="1:5">
      <c r="A84" s="4" t="s">
        <v>641</v>
      </c>
      <c r="B84" s="5" t="n">
        <v>-1328681</v>
      </c>
      <c r="C84" s="5" t="n">
        <v>-1285295</v>
      </c>
    </row>
    <row r="85" spans="1:5">
      <c r="A85" s="4" t="s">
        <v>32</v>
      </c>
      <c r="B85" s="5" t="n">
        <v>0</v>
      </c>
      <c r="C85" s="5" t="n">
        <v>0</v>
      </c>
    </row>
    <row r="86" spans="1:5">
      <c r="A86" s="4" t="s">
        <v>33</v>
      </c>
      <c r="B86" s="5" t="n">
        <v>0</v>
      </c>
      <c r="C86" s="5" t="n">
        <v>0</v>
      </c>
    </row>
    <row r="87" spans="1:5">
      <c r="A87" s="4" t="s">
        <v>34</v>
      </c>
      <c r="B87" s="5" t="n">
        <v>-2290645</v>
      </c>
      <c r="C87" s="5" t="n">
        <v>-2060616</v>
      </c>
    </row>
    <row r="88" spans="1:5">
      <c r="A88" s="3" t="s">
        <v>35</v>
      </c>
    </row>
    <row r="89" spans="1:5">
      <c r="A89" s="4" t="s">
        <v>36</v>
      </c>
      <c r="B89" s="5" t="n">
        <v>0</v>
      </c>
      <c r="C89" s="5" t="n">
        <v>0</v>
      </c>
    </row>
    <row r="90" spans="1:5">
      <c r="A90" s="4" t="s">
        <v>642</v>
      </c>
      <c r="B90" s="5" t="n">
        <v>-961964</v>
      </c>
      <c r="C90" s="5" t="n">
        <v>-775321</v>
      </c>
    </row>
    <row r="91" spans="1:5">
      <c r="A91" s="4" t="s">
        <v>37</v>
      </c>
      <c r="B91" s="5" t="n">
        <v>0</v>
      </c>
      <c r="C91" s="5" t="n">
        <v>0</v>
      </c>
    </row>
    <row r="92" spans="1:5">
      <c r="A92" s="4" t="s">
        <v>38</v>
      </c>
      <c r="B92" s="5" t="n">
        <v>0</v>
      </c>
      <c r="C92" s="5" t="n">
        <v>0</v>
      </c>
    </row>
    <row r="93" spans="1:5">
      <c r="A93" s="4" t="s">
        <v>39</v>
      </c>
      <c r="C93" s="5" t="n">
        <v>0</v>
      </c>
    </row>
    <row r="94" spans="1:5">
      <c r="A94" s="4" t="s">
        <v>491</v>
      </c>
      <c r="B94" s="5" t="n">
        <v>0</v>
      </c>
      <c r="C94" s="5" t="n">
        <v>0</v>
      </c>
    </row>
    <row r="95" spans="1:5">
      <c r="A95" s="4" t="s">
        <v>41</v>
      </c>
      <c r="B95" s="5" t="n">
        <v>-961964</v>
      </c>
      <c r="C95" s="5" t="n">
        <v>-775321</v>
      </c>
    </row>
    <row r="96" spans="1:5">
      <c r="A96" s="3" t="s">
        <v>643</v>
      </c>
    </row>
    <row r="97" spans="1:5">
      <c r="A97" s="4" t="s">
        <v>49</v>
      </c>
      <c r="B97" s="5" t="n">
        <v>-1328681</v>
      </c>
      <c r="C97" s="5" t="n">
        <v>-1285295</v>
      </c>
    </row>
    <row r="98" spans="1:5">
      <c r="A98" s="4" t="s">
        <v>50</v>
      </c>
      <c r="B98" s="5" t="n">
        <v>0</v>
      </c>
      <c r="C98" s="5" t="n">
        <v>0</v>
      </c>
    </row>
    <row r="99" spans="1:5">
      <c r="A99" s="4" t="s">
        <v>51</v>
      </c>
      <c r="B99" s="5" t="n">
        <v>-1328681</v>
      </c>
      <c r="C99" s="5" t="n">
        <v>-1285295</v>
      </c>
    </row>
    <row r="100" spans="1:5">
      <c r="A100" s="4" t="s">
        <v>52</v>
      </c>
      <c r="B100" s="7" t="n">
        <v>-2290645</v>
      </c>
      <c r="C100" s="7" t="n">
        <v>-20606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7</v>
      </c>
      <c r="B1" s="2" t="s">
        <v>64</v>
      </c>
      <c r="D1" s="2" t="s">
        <v>1</v>
      </c>
      <c r="F1" s="2" t="s">
        <v>65</v>
      </c>
    </row>
    <row r="2" spans="1:6">
      <c r="B2" s="2" t="s">
        <v>2</v>
      </c>
      <c r="C2" s="2" t="s">
        <v>66</v>
      </c>
      <c r="D2" s="2" t="s">
        <v>2</v>
      </c>
      <c r="E2" s="2" t="s">
        <v>66</v>
      </c>
      <c r="F2" s="2" t="s">
        <v>25</v>
      </c>
    </row>
    <row r="3" spans="1:6">
      <c r="A3" s="3" t="s">
        <v>67</v>
      </c>
    </row>
    <row r="4" spans="1:6">
      <c r="A4" s="4" t="s">
        <v>68</v>
      </c>
      <c r="B4" s="7" t="n">
        <v>568816</v>
      </c>
      <c r="C4" s="7" t="n">
        <v>556925</v>
      </c>
      <c r="D4" s="7" t="n">
        <v>960820</v>
      </c>
      <c r="E4" s="7" t="n">
        <v>979980</v>
      </c>
    </row>
    <row r="5" spans="1:6">
      <c r="A5" s="4" t="s">
        <v>69</v>
      </c>
      <c r="B5" s="5" t="n">
        <v>865</v>
      </c>
      <c r="C5" s="5" t="n">
        <v>67314</v>
      </c>
      <c r="D5" s="5" t="n">
        <v>1443</v>
      </c>
      <c r="E5" s="5" t="n">
        <v>67669</v>
      </c>
    </row>
    <row r="6" spans="1:6">
      <c r="A6" s="4" t="s">
        <v>70</v>
      </c>
      <c r="B6" s="5" t="n">
        <v>600</v>
      </c>
      <c r="C6" s="5" t="n">
        <v>604</v>
      </c>
      <c r="D6" s="5" t="n">
        <v>1168</v>
      </c>
      <c r="E6" s="5" t="n">
        <v>1184</v>
      </c>
    </row>
    <row r="7" spans="1:6">
      <c r="A7" s="4" t="s">
        <v>71</v>
      </c>
      <c r="B7" s="5" t="n">
        <v>570281</v>
      </c>
      <c r="C7" s="5" t="n">
        <v>624843</v>
      </c>
      <c r="D7" s="5" t="n">
        <v>963431</v>
      </c>
      <c r="E7" s="5" t="n">
        <v>1048833</v>
      </c>
    </row>
    <row r="8" spans="1:6">
      <c r="A8" s="4" t="s">
        <v>72</v>
      </c>
      <c r="B8" s="5" t="n">
        <v>454241</v>
      </c>
      <c r="C8" s="5" t="n">
        <v>432738</v>
      </c>
      <c r="D8" s="5" t="n">
        <v>772645</v>
      </c>
      <c r="E8" s="5" t="n">
        <v>757237</v>
      </c>
    </row>
    <row r="9" spans="1:6">
      <c r="A9" s="4" t="s">
        <v>73</v>
      </c>
      <c r="B9" s="5" t="n">
        <v>644</v>
      </c>
      <c r="C9" s="5" t="n">
        <v>14460</v>
      </c>
      <c r="D9" s="5" t="n">
        <v>1298</v>
      </c>
      <c r="E9" s="5" t="n">
        <v>15239</v>
      </c>
    </row>
    <row r="10" spans="1:6">
      <c r="A10" s="4" t="s">
        <v>74</v>
      </c>
      <c r="B10" s="5" t="n">
        <v>591</v>
      </c>
      <c r="C10" s="5" t="n">
        <v>583</v>
      </c>
      <c r="D10" s="5" t="n">
        <v>1151</v>
      </c>
      <c r="E10" s="5" t="n">
        <v>1149</v>
      </c>
    </row>
    <row r="11" spans="1:6">
      <c r="A11" s="4" t="s">
        <v>75</v>
      </c>
      <c r="B11" s="5" t="n">
        <v>32330</v>
      </c>
      <c r="C11" s="5" t="n">
        <v>32448</v>
      </c>
      <c r="D11" s="5" t="n">
        <v>59030</v>
      </c>
      <c r="E11" s="5" t="n">
        <v>58769</v>
      </c>
    </row>
    <row r="12" spans="1:6">
      <c r="A12" s="4" t="s">
        <v>76</v>
      </c>
      <c r="B12" s="5" t="n">
        <v>33688</v>
      </c>
      <c r="C12" s="5" t="n">
        <v>30484</v>
      </c>
      <c r="D12" s="5" t="n">
        <v>68337</v>
      </c>
      <c r="E12" s="5" t="n">
        <v>59015</v>
      </c>
    </row>
    <row r="13" spans="1:6">
      <c r="A13" s="4" t="s">
        <v>77</v>
      </c>
      <c r="B13" s="5" t="n">
        <v>48787</v>
      </c>
      <c r="C13" s="5" t="n">
        <v>114130</v>
      </c>
      <c r="D13" s="5" t="n">
        <v>60970</v>
      </c>
      <c r="E13" s="5" t="n">
        <v>157424</v>
      </c>
    </row>
    <row r="14" spans="1:6">
      <c r="A14" s="4" t="s">
        <v>78</v>
      </c>
      <c r="B14" s="5" t="n">
        <v>1508</v>
      </c>
      <c r="C14" s="5" t="n">
        <v>215</v>
      </c>
      <c r="D14" s="5" t="n">
        <v>1646</v>
      </c>
      <c r="E14" s="5" t="n">
        <v>201</v>
      </c>
    </row>
    <row r="15" spans="1:6">
      <c r="A15" s="4" t="s">
        <v>79</v>
      </c>
      <c r="B15" s="5" t="n">
        <v>44</v>
      </c>
      <c r="C15" s="5" t="n">
        <v>151</v>
      </c>
      <c r="D15" s="5" t="n">
        <v>121</v>
      </c>
      <c r="E15" s="5" t="n">
        <v>266</v>
      </c>
    </row>
    <row r="16" spans="1:6">
      <c r="A16" s="4" t="s">
        <v>80</v>
      </c>
      <c r="B16" s="5" t="n">
        <v>50339</v>
      </c>
      <c r="C16" s="5" t="n">
        <v>114496</v>
      </c>
      <c r="D16" s="5" t="n">
        <v>62737</v>
      </c>
      <c r="E16" s="5" t="n">
        <v>157891</v>
      </c>
    </row>
    <row r="17" spans="1:6">
      <c r="A17" s="3" t="s">
        <v>81</v>
      </c>
    </row>
    <row r="18" spans="1:6">
      <c r="A18" s="4" t="s">
        <v>82</v>
      </c>
      <c r="B18" s="5" t="n">
        <v>345</v>
      </c>
      <c r="C18" s="5" t="n">
        <v>379</v>
      </c>
      <c r="D18" s="5" t="n">
        <v>586</v>
      </c>
      <c r="E18" s="5" t="n">
        <v>527</v>
      </c>
    </row>
    <row r="19" spans="1:6">
      <c r="A19" s="4" t="s">
        <v>83</v>
      </c>
      <c r="B19" s="5" t="n">
        <v>77</v>
      </c>
      <c r="C19" s="5" t="n">
        <v>53</v>
      </c>
      <c r="D19" s="5" t="n">
        <v>151</v>
      </c>
      <c r="E19" s="5" t="n">
        <v>111</v>
      </c>
    </row>
    <row r="20" spans="1:6">
      <c r="A20" s="4" t="s">
        <v>78</v>
      </c>
      <c r="B20" s="5" t="n">
        <v>1294</v>
      </c>
      <c r="C20" s="5" t="n">
        <v>1284</v>
      </c>
      <c r="D20" s="5" t="n">
        <v>1560</v>
      </c>
      <c r="E20" s="5" t="n">
        <v>1999</v>
      </c>
    </row>
    <row r="21" spans="1:6">
      <c r="A21" s="4" t="s">
        <v>84</v>
      </c>
      <c r="B21" s="5" t="n">
        <v>1562</v>
      </c>
      <c r="C21" s="5" t="n">
        <v>1610</v>
      </c>
      <c r="D21" s="5" t="n">
        <v>1995</v>
      </c>
      <c r="E21" s="5" t="n">
        <v>2415</v>
      </c>
    </row>
    <row r="22" spans="1:6">
      <c r="A22" s="4" t="s">
        <v>85</v>
      </c>
      <c r="B22" s="5" t="n">
        <v>51901</v>
      </c>
      <c r="C22" s="5" t="n">
        <v>116106</v>
      </c>
      <c r="D22" s="5" t="n">
        <v>64732</v>
      </c>
      <c r="E22" s="5" t="n">
        <v>160306</v>
      </c>
    </row>
    <row r="23" spans="1:6">
      <c r="A23" s="4" t="s">
        <v>648</v>
      </c>
      <c r="B23" s="5" t="n">
        <v>0</v>
      </c>
      <c r="C23" s="5" t="n">
        <v>0</v>
      </c>
      <c r="D23" s="5" t="n">
        <v>0</v>
      </c>
      <c r="E23" s="5" t="n">
        <v>0</v>
      </c>
    </row>
    <row r="24" spans="1:6">
      <c r="A24" s="4" t="s">
        <v>86</v>
      </c>
      <c r="B24" s="5" t="n">
        <v>-19098</v>
      </c>
      <c r="C24" s="5" t="n">
        <v>-41913</v>
      </c>
      <c r="D24" s="5" t="n">
        <v>-23712</v>
      </c>
      <c r="E24" s="5" t="n">
        <v>-57403</v>
      </c>
    </row>
    <row r="25" spans="1:6">
      <c r="A25" s="4" t="s">
        <v>87</v>
      </c>
      <c r="B25" s="5" t="n">
        <v>32803</v>
      </c>
      <c r="C25" s="5" t="n">
        <v>74193</v>
      </c>
      <c r="D25" s="5" t="n">
        <v>41020</v>
      </c>
      <c r="E25" s="5" t="n">
        <v>102903</v>
      </c>
      <c r="F25" s="7" t="n">
        <v>196133</v>
      </c>
    </row>
    <row r="26" spans="1:6">
      <c r="A26" s="4" t="s">
        <v>88</v>
      </c>
      <c r="B26" s="5" t="n">
        <v>-89</v>
      </c>
      <c r="C26" s="5" t="n">
        <v>-267</v>
      </c>
      <c r="D26" s="5" t="n">
        <v>-113</v>
      </c>
      <c r="E26" s="5" t="n">
        <v>-427</v>
      </c>
    </row>
    <row r="27" spans="1:6">
      <c r="A27" s="4" t="s">
        <v>89</v>
      </c>
      <c r="B27" s="5" t="n">
        <v>32714</v>
      </c>
      <c r="C27" s="5" t="n">
        <v>73926</v>
      </c>
      <c r="D27" s="5" t="n">
        <v>40907</v>
      </c>
      <c r="E27" s="5" t="n">
        <v>102476</v>
      </c>
    </row>
    <row r="28" spans="1:6">
      <c r="A28" s="4" t="s">
        <v>644</v>
      </c>
    </row>
    <row r="29" spans="1:6">
      <c r="A29" s="3" t="s">
        <v>67</v>
      </c>
    </row>
    <row r="30" spans="1:6">
      <c r="A30" s="4" t="s">
        <v>68</v>
      </c>
      <c r="B30" s="5" t="n">
        <v>154212</v>
      </c>
      <c r="C30" s="5" t="n">
        <v>152827</v>
      </c>
      <c r="D30" s="5" t="n">
        <v>285049</v>
      </c>
      <c r="E30" s="5" t="n">
        <v>284784</v>
      </c>
    </row>
    <row r="31" spans="1:6">
      <c r="A31" s="4" t="s">
        <v>69</v>
      </c>
      <c r="B31" s="5" t="n">
        <v>0</v>
      </c>
      <c r="C31" s="5" t="n">
        <v>0</v>
      </c>
      <c r="D31" s="5" t="n">
        <v>0</v>
      </c>
      <c r="E31" s="5" t="n">
        <v>0</v>
      </c>
    </row>
    <row r="32" spans="1:6">
      <c r="A32" s="4" t="s">
        <v>70</v>
      </c>
      <c r="B32" s="5" t="n">
        <v>0</v>
      </c>
      <c r="C32" s="5" t="n">
        <v>0</v>
      </c>
      <c r="D32" s="5" t="n">
        <v>0</v>
      </c>
      <c r="E32" s="5" t="n">
        <v>0</v>
      </c>
    </row>
    <row r="33" spans="1:6">
      <c r="A33" s="4" t="s">
        <v>71</v>
      </c>
      <c r="B33" s="5" t="n">
        <v>154212</v>
      </c>
      <c r="C33" s="5" t="n">
        <v>152827</v>
      </c>
      <c r="D33" s="5" t="n">
        <v>285049</v>
      </c>
      <c r="E33" s="5" t="n">
        <v>284784</v>
      </c>
    </row>
    <row r="34" spans="1:6">
      <c r="A34" s="4" t="s">
        <v>72</v>
      </c>
      <c r="B34" s="5" t="n">
        <v>132859</v>
      </c>
      <c r="C34" s="5" t="n">
        <v>128905</v>
      </c>
      <c r="D34" s="5" t="n">
        <v>245117</v>
      </c>
      <c r="E34" s="5" t="n">
        <v>239357</v>
      </c>
    </row>
    <row r="35" spans="1:6">
      <c r="A35" s="4" t="s">
        <v>73</v>
      </c>
      <c r="B35" s="5" t="n">
        <v>0</v>
      </c>
      <c r="C35" s="5" t="n">
        <v>0</v>
      </c>
      <c r="D35" s="5" t="n">
        <v>0</v>
      </c>
      <c r="E35" s="5" t="n">
        <v>0</v>
      </c>
    </row>
    <row r="36" spans="1:6">
      <c r="A36" s="4" t="s">
        <v>74</v>
      </c>
      <c r="B36" s="5" t="n">
        <v>0</v>
      </c>
      <c r="C36" s="5" t="n">
        <v>0</v>
      </c>
      <c r="D36" s="5" t="n">
        <v>0</v>
      </c>
      <c r="E36" s="5" t="n">
        <v>0</v>
      </c>
    </row>
    <row r="37" spans="1:6">
      <c r="A37" s="4" t="s">
        <v>75</v>
      </c>
      <c r="B37" s="5" t="n">
        <v>6966</v>
      </c>
      <c r="C37" s="5" t="n">
        <v>7021</v>
      </c>
      <c r="D37" s="5" t="n">
        <v>13449</v>
      </c>
      <c r="E37" s="5" t="n">
        <v>13085</v>
      </c>
    </row>
    <row r="38" spans="1:6">
      <c r="A38" s="4" t="s">
        <v>76</v>
      </c>
      <c r="B38" s="5" t="n">
        <v>16304</v>
      </c>
      <c r="C38" s="5" t="n">
        <v>14580</v>
      </c>
      <c r="D38" s="5" t="n">
        <v>33553</v>
      </c>
      <c r="E38" s="5" t="n">
        <v>27792</v>
      </c>
    </row>
    <row r="39" spans="1:6">
      <c r="A39" s="4" t="s">
        <v>77</v>
      </c>
      <c r="B39" s="5" t="n">
        <v>-1917</v>
      </c>
      <c r="C39" s="5" t="n">
        <v>2321</v>
      </c>
      <c r="D39" s="5" t="n">
        <v>-7070</v>
      </c>
      <c r="E39" s="5" t="n">
        <v>4550</v>
      </c>
    </row>
    <row r="40" spans="1:6">
      <c r="A40" s="4" t="s">
        <v>78</v>
      </c>
      <c r="B40" s="5" t="n">
        <v>0</v>
      </c>
      <c r="C40" s="5" t="n">
        <v>0</v>
      </c>
      <c r="D40" s="5" t="n">
        <v>0</v>
      </c>
      <c r="E40" s="5" t="n">
        <v>0</v>
      </c>
    </row>
    <row r="41" spans="1:6">
      <c r="A41" s="4" t="s">
        <v>79</v>
      </c>
      <c r="B41" s="5" t="n">
        <v>9</v>
      </c>
      <c r="C41" s="5" t="n">
        <v>145</v>
      </c>
      <c r="D41" s="5" t="n">
        <v>18</v>
      </c>
      <c r="E41" s="5" t="n">
        <v>502</v>
      </c>
    </row>
    <row r="42" spans="1:6">
      <c r="A42" s="4" t="s">
        <v>80</v>
      </c>
      <c r="B42" s="5" t="n">
        <v>-1908</v>
      </c>
      <c r="C42" s="5" t="n">
        <v>2466</v>
      </c>
      <c r="D42" s="5" t="n">
        <v>-7052</v>
      </c>
      <c r="E42" s="5" t="n">
        <v>5052</v>
      </c>
    </row>
    <row r="43" spans="1:6">
      <c r="A43" s="3" t="s">
        <v>81</v>
      </c>
    </row>
    <row r="44" spans="1:6">
      <c r="A44" s="4" t="s">
        <v>82</v>
      </c>
      <c r="B44" s="5" t="n">
        <v>0</v>
      </c>
      <c r="C44" s="5" t="n">
        <v>0</v>
      </c>
      <c r="D44" s="5" t="n">
        <v>0</v>
      </c>
      <c r="E44" s="5" t="n">
        <v>0</v>
      </c>
    </row>
    <row r="45" spans="1:6">
      <c r="A45" s="4" t="s">
        <v>83</v>
      </c>
      <c r="B45" s="5" t="n">
        <v>0</v>
      </c>
      <c r="C45" s="5" t="n">
        <v>0</v>
      </c>
      <c r="D45" s="5" t="n">
        <v>0</v>
      </c>
      <c r="E45" s="5" t="n">
        <v>0</v>
      </c>
    </row>
    <row r="46" spans="1:6">
      <c r="A46" s="4" t="s">
        <v>78</v>
      </c>
      <c r="B46" s="5" t="n">
        <v>0</v>
      </c>
      <c r="C46" s="5" t="n">
        <v>0</v>
      </c>
      <c r="D46" s="5" t="n">
        <v>0</v>
      </c>
      <c r="E46" s="5" t="n">
        <v>0</v>
      </c>
    </row>
    <row r="47" spans="1:6">
      <c r="A47" s="4" t="s">
        <v>84</v>
      </c>
      <c r="B47" s="5" t="n">
        <v>0</v>
      </c>
      <c r="C47" s="5" t="n">
        <v>0</v>
      </c>
      <c r="D47" s="5" t="n">
        <v>0</v>
      </c>
      <c r="E47" s="5" t="n">
        <v>0</v>
      </c>
    </row>
    <row r="48" spans="1:6">
      <c r="A48" s="4" t="s">
        <v>85</v>
      </c>
      <c r="B48" s="5" t="n">
        <v>-1908</v>
      </c>
      <c r="C48" s="5" t="n">
        <v>2466</v>
      </c>
      <c r="D48" s="5" t="n">
        <v>-7052</v>
      </c>
      <c r="E48" s="5" t="n">
        <v>5052</v>
      </c>
    </row>
    <row r="49" spans="1:6">
      <c r="A49" s="4" t="s">
        <v>648</v>
      </c>
      <c r="B49" s="5" t="n">
        <v>34415</v>
      </c>
      <c r="C49" s="5" t="n">
        <v>73154</v>
      </c>
      <c r="D49" s="5" t="n">
        <v>43452</v>
      </c>
      <c r="E49" s="5" t="n">
        <v>100385</v>
      </c>
    </row>
    <row r="50" spans="1:6">
      <c r="A50" s="4" t="s">
        <v>86</v>
      </c>
      <c r="B50" s="5" t="n">
        <v>207</v>
      </c>
      <c r="C50" s="5" t="n">
        <v>-1694</v>
      </c>
      <c r="D50" s="5" t="n">
        <v>4507</v>
      </c>
      <c r="E50" s="5" t="n">
        <v>-2961</v>
      </c>
    </row>
    <row r="51" spans="1:6">
      <c r="A51" s="4" t="s">
        <v>87</v>
      </c>
      <c r="B51" s="5" t="n">
        <v>32714</v>
      </c>
      <c r="C51" s="5" t="n">
        <v>73926</v>
      </c>
      <c r="D51" s="5" t="n">
        <v>40907</v>
      </c>
      <c r="E51" s="5" t="n">
        <v>102476</v>
      </c>
    </row>
    <row r="52" spans="1:6">
      <c r="A52" s="4" t="s">
        <v>88</v>
      </c>
      <c r="B52" s="5" t="n">
        <v>0</v>
      </c>
      <c r="C52" s="5" t="n">
        <v>0</v>
      </c>
      <c r="D52" s="5" t="n">
        <v>0</v>
      </c>
      <c r="E52" s="5" t="n">
        <v>0</v>
      </c>
    </row>
    <row r="53" spans="1:6">
      <c r="A53" s="4" t="s">
        <v>89</v>
      </c>
      <c r="B53" s="5" t="n">
        <v>32714</v>
      </c>
      <c r="C53" s="5" t="n">
        <v>73926</v>
      </c>
      <c r="D53" s="5" t="n">
        <v>40907</v>
      </c>
      <c r="E53" s="5" t="n">
        <v>102476</v>
      </c>
    </row>
    <row r="54" spans="1:6">
      <c r="A54" s="4" t="s">
        <v>645</v>
      </c>
    </row>
    <row r="55" spans="1:6">
      <c r="A55" s="3" t="s">
        <v>67</v>
      </c>
    </row>
    <row r="56" spans="1:6">
      <c r="A56" s="4" t="s">
        <v>68</v>
      </c>
      <c r="B56" s="5" t="n">
        <v>414604</v>
      </c>
      <c r="C56" s="5" t="n">
        <v>404098</v>
      </c>
      <c r="D56" s="5" t="n">
        <v>675771</v>
      </c>
      <c r="E56" s="5" t="n">
        <v>695196</v>
      </c>
    </row>
    <row r="57" spans="1:6">
      <c r="A57" s="4" t="s">
        <v>69</v>
      </c>
      <c r="B57" s="5" t="n">
        <v>865</v>
      </c>
      <c r="C57" s="5" t="n">
        <v>67314</v>
      </c>
      <c r="D57" s="5" t="n">
        <v>1443</v>
      </c>
      <c r="E57" s="5" t="n">
        <v>67669</v>
      </c>
    </row>
    <row r="58" spans="1:6">
      <c r="A58" s="4" t="s">
        <v>70</v>
      </c>
      <c r="B58" s="5" t="n">
        <v>600</v>
      </c>
      <c r="C58" s="5" t="n">
        <v>604</v>
      </c>
      <c r="D58" s="5" t="n">
        <v>1168</v>
      </c>
      <c r="E58" s="5" t="n">
        <v>1184</v>
      </c>
    </row>
    <row r="59" spans="1:6">
      <c r="A59" s="4" t="s">
        <v>71</v>
      </c>
      <c r="B59" s="5" t="n">
        <v>416069</v>
      </c>
      <c r="C59" s="5" t="n">
        <v>472016</v>
      </c>
      <c r="D59" s="5" t="n">
        <v>678382</v>
      </c>
      <c r="E59" s="5" t="n">
        <v>764049</v>
      </c>
    </row>
    <row r="60" spans="1:6">
      <c r="A60" s="4" t="s">
        <v>72</v>
      </c>
      <c r="B60" s="5" t="n">
        <v>321382</v>
      </c>
      <c r="C60" s="5" t="n">
        <v>303833</v>
      </c>
      <c r="D60" s="5" t="n">
        <v>527528</v>
      </c>
      <c r="E60" s="5" t="n">
        <v>517880</v>
      </c>
    </row>
    <row r="61" spans="1:6">
      <c r="A61" s="4" t="s">
        <v>73</v>
      </c>
      <c r="B61" s="5" t="n">
        <v>644</v>
      </c>
      <c r="C61" s="5" t="n">
        <v>14460</v>
      </c>
      <c r="D61" s="5" t="n">
        <v>1298</v>
      </c>
      <c r="E61" s="5" t="n">
        <v>15239</v>
      </c>
    </row>
    <row r="62" spans="1:6">
      <c r="A62" s="4" t="s">
        <v>74</v>
      </c>
      <c r="B62" s="5" t="n">
        <v>591</v>
      </c>
      <c r="C62" s="5" t="n">
        <v>583</v>
      </c>
      <c r="D62" s="5" t="n">
        <v>1151</v>
      </c>
      <c r="E62" s="5" t="n">
        <v>1149</v>
      </c>
    </row>
    <row r="63" spans="1:6">
      <c r="A63" s="4" t="s">
        <v>75</v>
      </c>
      <c r="B63" s="5" t="n">
        <v>25364</v>
      </c>
      <c r="C63" s="5" t="n">
        <v>25427</v>
      </c>
      <c r="D63" s="5" t="n">
        <v>45581</v>
      </c>
      <c r="E63" s="5" t="n">
        <v>45684</v>
      </c>
    </row>
    <row r="64" spans="1:6">
      <c r="A64" s="4" t="s">
        <v>76</v>
      </c>
      <c r="B64" s="5" t="n">
        <v>17384</v>
      </c>
      <c r="C64" s="5" t="n">
        <v>15904</v>
      </c>
      <c r="D64" s="5" t="n">
        <v>34784</v>
      </c>
      <c r="E64" s="5" t="n">
        <v>31223</v>
      </c>
    </row>
    <row r="65" spans="1:6">
      <c r="A65" s="4" t="s">
        <v>77</v>
      </c>
      <c r="B65" s="5" t="n">
        <v>50704</v>
      </c>
      <c r="C65" s="5" t="n">
        <v>111809</v>
      </c>
      <c r="D65" s="5" t="n">
        <v>68040</v>
      </c>
      <c r="E65" s="5" t="n">
        <v>152874</v>
      </c>
    </row>
    <row r="66" spans="1:6">
      <c r="A66" s="4" t="s">
        <v>78</v>
      </c>
      <c r="B66" s="5" t="n">
        <v>1508</v>
      </c>
      <c r="C66" s="5" t="n">
        <v>215</v>
      </c>
      <c r="D66" s="5" t="n">
        <v>1646</v>
      </c>
      <c r="E66" s="5" t="n">
        <v>201</v>
      </c>
    </row>
    <row r="67" spans="1:6">
      <c r="A67" s="4" t="s">
        <v>79</v>
      </c>
      <c r="B67" s="5" t="n">
        <v>35</v>
      </c>
      <c r="C67" s="5" t="n">
        <v>6</v>
      </c>
      <c r="D67" s="5" t="n">
        <v>103</v>
      </c>
      <c r="E67" s="5" t="n">
        <v>-236</v>
      </c>
    </row>
    <row r="68" spans="1:6">
      <c r="A68" s="4" t="s">
        <v>80</v>
      </c>
      <c r="B68" s="5" t="n">
        <v>52247</v>
      </c>
      <c r="C68" s="5" t="n">
        <v>112030</v>
      </c>
      <c r="D68" s="5" t="n">
        <v>69789</v>
      </c>
      <c r="E68" s="5" t="n">
        <v>152839</v>
      </c>
    </row>
    <row r="69" spans="1:6">
      <c r="A69" s="3" t="s">
        <v>81</v>
      </c>
    </row>
    <row r="70" spans="1:6">
      <c r="A70" s="4" t="s">
        <v>82</v>
      </c>
      <c r="B70" s="5" t="n">
        <v>345</v>
      </c>
      <c r="C70" s="5" t="n">
        <v>379</v>
      </c>
      <c r="D70" s="5" t="n">
        <v>586</v>
      </c>
      <c r="E70" s="5" t="n">
        <v>527</v>
      </c>
    </row>
    <row r="71" spans="1:6">
      <c r="A71" s="4" t="s">
        <v>83</v>
      </c>
      <c r="B71" s="5" t="n">
        <v>77</v>
      </c>
      <c r="C71" s="5" t="n">
        <v>53</v>
      </c>
      <c r="D71" s="5" t="n">
        <v>151</v>
      </c>
      <c r="E71" s="5" t="n">
        <v>111</v>
      </c>
    </row>
    <row r="72" spans="1:6">
      <c r="A72" s="4" t="s">
        <v>78</v>
      </c>
      <c r="B72" s="5" t="n">
        <v>1294</v>
      </c>
      <c r="C72" s="5" t="n">
        <v>1284</v>
      </c>
      <c r="D72" s="5" t="n">
        <v>1560</v>
      </c>
      <c r="E72" s="5" t="n">
        <v>1999</v>
      </c>
    </row>
    <row r="73" spans="1:6">
      <c r="A73" s="4" t="s">
        <v>84</v>
      </c>
      <c r="B73" s="5" t="n">
        <v>1562</v>
      </c>
      <c r="C73" s="5" t="n">
        <v>1610</v>
      </c>
      <c r="D73" s="5" t="n">
        <v>1995</v>
      </c>
      <c r="E73" s="5" t="n">
        <v>2415</v>
      </c>
    </row>
    <row r="74" spans="1:6">
      <c r="A74" s="4" t="s">
        <v>85</v>
      </c>
      <c r="B74" s="5" t="n">
        <v>53809</v>
      </c>
      <c r="C74" s="5" t="n">
        <v>113640</v>
      </c>
      <c r="D74" s="5" t="n">
        <v>71784</v>
      </c>
      <c r="E74" s="5" t="n">
        <v>155254</v>
      </c>
    </row>
    <row r="75" spans="1:6">
      <c r="A75" s="4" t="s">
        <v>648</v>
      </c>
      <c r="B75" s="5" t="n">
        <v>0</v>
      </c>
      <c r="C75" s="5" t="n">
        <v>0</v>
      </c>
      <c r="D75" s="5" t="n">
        <v>0</v>
      </c>
      <c r="E75" s="5" t="n">
        <v>0</v>
      </c>
    </row>
    <row r="76" spans="1:6">
      <c r="A76" s="4" t="s">
        <v>86</v>
      </c>
      <c r="B76" s="5" t="n">
        <v>-19305</v>
      </c>
      <c r="C76" s="5" t="n">
        <v>-40219</v>
      </c>
      <c r="D76" s="5" t="n">
        <v>-28219</v>
      </c>
      <c r="E76" s="5" t="n">
        <v>-54442</v>
      </c>
    </row>
    <row r="77" spans="1:6">
      <c r="A77" s="4" t="s">
        <v>87</v>
      </c>
      <c r="B77" s="5" t="n">
        <v>34504</v>
      </c>
      <c r="C77" s="5" t="n">
        <v>73421</v>
      </c>
      <c r="D77" s="5" t="n">
        <v>43565</v>
      </c>
      <c r="E77" s="5" t="n">
        <v>100812</v>
      </c>
    </row>
    <row r="78" spans="1:6">
      <c r="A78" s="4" t="s">
        <v>88</v>
      </c>
      <c r="B78" s="5" t="n">
        <v>-89</v>
      </c>
      <c r="C78" s="5" t="n">
        <v>-267</v>
      </c>
      <c r="D78" s="5" t="n">
        <v>-113</v>
      </c>
      <c r="E78" s="5" t="n">
        <v>-427</v>
      </c>
    </row>
    <row r="79" spans="1:6">
      <c r="A79" s="4" t="s">
        <v>89</v>
      </c>
      <c r="B79" s="5" t="n">
        <v>34415</v>
      </c>
      <c r="C79" s="5" t="n">
        <v>73154</v>
      </c>
      <c r="D79" s="5" t="n">
        <v>43452</v>
      </c>
      <c r="E79" s="5" t="n">
        <v>100385</v>
      </c>
    </row>
    <row r="80" spans="1:6">
      <c r="A80" s="4" t="s">
        <v>646</v>
      </c>
    </row>
    <row r="81" spans="1:6">
      <c r="A81" s="3" t="s">
        <v>67</v>
      </c>
    </row>
    <row r="82" spans="1:6">
      <c r="A82" s="4" t="s">
        <v>68</v>
      </c>
      <c r="B82" s="5" t="n">
        <v>0</v>
      </c>
      <c r="C82" s="5" t="n">
        <v>0</v>
      </c>
      <c r="D82" s="5" t="n">
        <v>0</v>
      </c>
      <c r="E82" s="5" t="n">
        <v>0</v>
      </c>
    </row>
    <row r="83" spans="1:6">
      <c r="A83" s="4" t="s">
        <v>69</v>
      </c>
      <c r="B83" s="5" t="n">
        <v>0</v>
      </c>
      <c r="C83" s="5" t="n">
        <v>0</v>
      </c>
      <c r="D83" s="5" t="n">
        <v>0</v>
      </c>
      <c r="E83" s="5" t="n">
        <v>0</v>
      </c>
    </row>
    <row r="84" spans="1:6">
      <c r="A84" s="4" t="s">
        <v>70</v>
      </c>
      <c r="B84" s="5" t="n">
        <v>0</v>
      </c>
      <c r="C84" s="5" t="n">
        <v>0</v>
      </c>
      <c r="D84" s="5" t="n">
        <v>0</v>
      </c>
      <c r="E84" s="5" t="n">
        <v>0</v>
      </c>
    </row>
    <row r="85" spans="1:6">
      <c r="A85" s="4" t="s">
        <v>71</v>
      </c>
      <c r="B85" s="5" t="n">
        <v>0</v>
      </c>
      <c r="C85" s="5" t="n">
        <v>0</v>
      </c>
      <c r="D85" s="5" t="n">
        <v>0</v>
      </c>
      <c r="E85" s="5" t="n">
        <v>0</v>
      </c>
    </row>
    <row r="86" spans="1:6">
      <c r="A86" s="4" t="s">
        <v>72</v>
      </c>
      <c r="B86" s="5" t="n">
        <v>0</v>
      </c>
      <c r="C86" s="5" t="n">
        <v>0</v>
      </c>
      <c r="D86" s="5" t="n">
        <v>0</v>
      </c>
      <c r="E86" s="5" t="n">
        <v>0</v>
      </c>
    </row>
    <row r="87" spans="1:6">
      <c r="A87" s="4" t="s">
        <v>73</v>
      </c>
      <c r="B87" s="5" t="n">
        <v>0</v>
      </c>
      <c r="C87" s="5" t="n">
        <v>0</v>
      </c>
      <c r="D87" s="5" t="n">
        <v>0</v>
      </c>
      <c r="E87" s="5" t="n">
        <v>0</v>
      </c>
    </row>
    <row r="88" spans="1:6">
      <c r="A88" s="4" t="s">
        <v>74</v>
      </c>
      <c r="B88" s="5" t="n">
        <v>0</v>
      </c>
      <c r="C88" s="5" t="n">
        <v>0</v>
      </c>
      <c r="D88" s="5" t="n">
        <v>0</v>
      </c>
      <c r="E88" s="5" t="n">
        <v>0</v>
      </c>
    </row>
    <row r="89" spans="1:6">
      <c r="A89" s="4" t="s">
        <v>75</v>
      </c>
      <c r="B89" s="5" t="n">
        <v>0</v>
      </c>
      <c r="C89" s="5" t="n">
        <v>0</v>
      </c>
      <c r="D89" s="5" t="n">
        <v>0</v>
      </c>
      <c r="E89" s="5" t="n">
        <v>0</v>
      </c>
    </row>
    <row r="90" spans="1:6">
      <c r="A90" s="4" t="s">
        <v>76</v>
      </c>
      <c r="B90" s="5" t="n">
        <v>0</v>
      </c>
      <c r="C90" s="5" t="n">
        <v>0</v>
      </c>
      <c r="D90" s="5" t="n">
        <v>0</v>
      </c>
      <c r="E90" s="5" t="n">
        <v>0</v>
      </c>
    </row>
    <row r="91" spans="1:6">
      <c r="A91" s="4" t="s">
        <v>77</v>
      </c>
      <c r="B91" s="5" t="n">
        <v>0</v>
      </c>
      <c r="C91" s="5" t="n">
        <v>0</v>
      </c>
      <c r="D91" s="5" t="n">
        <v>0</v>
      </c>
      <c r="E91" s="5" t="n">
        <v>0</v>
      </c>
    </row>
    <row r="92" spans="1:6">
      <c r="A92" s="4" t="s">
        <v>78</v>
      </c>
      <c r="B92" s="5" t="n">
        <v>0</v>
      </c>
      <c r="C92" s="5" t="n">
        <v>0</v>
      </c>
      <c r="D92" s="5" t="n">
        <v>0</v>
      </c>
      <c r="E92" s="5" t="n">
        <v>0</v>
      </c>
    </row>
    <row r="93" spans="1:6">
      <c r="A93" s="4" t="s">
        <v>79</v>
      </c>
      <c r="B93" s="5" t="n">
        <v>0</v>
      </c>
      <c r="C93" s="5" t="n">
        <v>0</v>
      </c>
      <c r="D93" s="5" t="n">
        <v>0</v>
      </c>
      <c r="E93" s="5" t="n">
        <v>0</v>
      </c>
    </row>
    <row r="94" spans="1:6">
      <c r="A94" s="4" t="s">
        <v>80</v>
      </c>
      <c r="B94" s="5" t="n">
        <v>0</v>
      </c>
      <c r="C94" s="5" t="n">
        <v>0</v>
      </c>
      <c r="D94" s="5" t="n">
        <v>0</v>
      </c>
      <c r="E94" s="5" t="n">
        <v>0</v>
      </c>
    </row>
    <row r="95" spans="1:6">
      <c r="A95" s="3" t="s">
        <v>81</v>
      </c>
    </row>
    <row r="96" spans="1:6">
      <c r="A96" s="4" t="s">
        <v>82</v>
      </c>
      <c r="B96" s="5" t="n">
        <v>0</v>
      </c>
      <c r="C96" s="5" t="n">
        <v>0</v>
      </c>
      <c r="D96" s="5" t="n">
        <v>0</v>
      </c>
      <c r="E96" s="5" t="n">
        <v>0</v>
      </c>
    </row>
    <row r="97" spans="1:6">
      <c r="A97" s="4" t="s">
        <v>83</v>
      </c>
      <c r="B97" s="5" t="n">
        <v>0</v>
      </c>
      <c r="C97" s="5" t="n">
        <v>0</v>
      </c>
      <c r="D97" s="5" t="n">
        <v>0</v>
      </c>
      <c r="E97" s="5" t="n">
        <v>0</v>
      </c>
    </row>
    <row r="98" spans="1:6">
      <c r="A98" s="4" t="s">
        <v>78</v>
      </c>
      <c r="B98" s="5" t="n">
        <v>0</v>
      </c>
      <c r="C98" s="5" t="n">
        <v>0</v>
      </c>
      <c r="D98" s="5" t="n">
        <v>0</v>
      </c>
      <c r="E98" s="5" t="n">
        <v>0</v>
      </c>
    </row>
    <row r="99" spans="1:6">
      <c r="A99" s="4" t="s">
        <v>84</v>
      </c>
      <c r="B99" s="5" t="n">
        <v>0</v>
      </c>
      <c r="C99" s="5" t="n">
        <v>0</v>
      </c>
      <c r="D99" s="5" t="n">
        <v>0</v>
      </c>
      <c r="E99" s="5" t="n">
        <v>0</v>
      </c>
    </row>
    <row r="100" spans="1:6">
      <c r="A100" s="4" t="s">
        <v>85</v>
      </c>
      <c r="B100" s="5" t="n">
        <v>0</v>
      </c>
      <c r="C100" s="5" t="n">
        <v>0</v>
      </c>
      <c r="D100" s="5" t="n">
        <v>0</v>
      </c>
      <c r="E100" s="5" t="n">
        <v>0</v>
      </c>
    </row>
    <row r="101" spans="1:6">
      <c r="A101" s="4" t="s">
        <v>648</v>
      </c>
      <c r="B101" s="5" t="n">
        <v>-34415</v>
      </c>
      <c r="C101" s="5" t="n">
        <v>-73154</v>
      </c>
      <c r="D101" s="5" t="n">
        <v>-43452</v>
      </c>
      <c r="E101" s="5" t="n">
        <v>-100385</v>
      </c>
    </row>
    <row r="102" spans="1:6">
      <c r="A102" s="4" t="s">
        <v>86</v>
      </c>
      <c r="B102" s="5" t="n">
        <v>0</v>
      </c>
      <c r="C102" s="5" t="n">
        <v>0</v>
      </c>
      <c r="E102" s="5" t="n">
        <v>0</v>
      </c>
    </row>
    <row r="103" spans="1:6">
      <c r="A103" s="4" t="s">
        <v>87</v>
      </c>
      <c r="B103" s="5" t="n">
        <v>-34415</v>
      </c>
      <c r="C103" s="5" t="n">
        <v>-73154</v>
      </c>
      <c r="D103" s="5" t="n">
        <v>-43452</v>
      </c>
      <c r="E103" s="5" t="n">
        <v>-100385</v>
      </c>
    </row>
    <row r="104" spans="1:6">
      <c r="A104" s="4" t="s">
        <v>88</v>
      </c>
      <c r="B104" s="5" t="n">
        <v>0</v>
      </c>
      <c r="C104" s="5" t="n">
        <v>0</v>
      </c>
      <c r="D104" s="5" t="n">
        <v>0</v>
      </c>
      <c r="E104" s="5" t="n">
        <v>0</v>
      </c>
    </row>
    <row r="105" spans="1:6">
      <c r="A105" s="4" t="s">
        <v>89</v>
      </c>
      <c r="B105" s="7" t="n">
        <v>-34415</v>
      </c>
      <c r="C105" s="7" t="n">
        <v>-73154</v>
      </c>
      <c r="D105" s="7" t="n">
        <v>-43452</v>
      </c>
      <c r="E105" s="7" t="n">
        <v>-10038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66</v>
      </c>
    </row>
    <row r="3" spans="1:3">
      <c r="A3" s="3" t="s">
        <v>120</v>
      </c>
    </row>
    <row r="4" spans="1:3">
      <c r="A4" s="4" t="s">
        <v>130</v>
      </c>
      <c r="B4" s="7" t="n">
        <v>-220700</v>
      </c>
      <c r="C4" s="7" t="n">
        <v>-186196</v>
      </c>
    </row>
    <row r="5" spans="1:3">
      <c r="A5" s="3" t="s">
        <v>131</v>
      </c>
    </row>
    <row r="6" spans="1:3">
      <c r="A6" s="4" t="s">
        <v>132</v>
      </c>
      <c r="B6" s="5" t="n">
        <v>-1793</v>
      </c>
      <c r="C6" s="5" t="n">
        <v>-1123</v>
      </c>
    </row>
    <row r="7" spans="1:3">
      <c r="A7" s="4" t="s">
        <v>133</v>
      </c>
      <c r="B7" s="5" t="n">
        <v>6</v>
      </c>
      <c r="C7" s="5" t="n">
        <v>0</v>
      </c>
    </row>
    <row r="8" spans="1:3">
      <c r="A8" s="4" t="s">
        <v>30</v>
      </c>
      <c r="B8" s="5" t="n">
        <v>-462</v>
      </c>
      <c r="C8" s="5" t="n">
        <v>-32</v>
      </c>
    </row>
    <row r="9" spans="1:3">
      <c r="A9" s="4" t="s">
        <v>650</v>
      </c>
      <c r="C9" s="5" t="n">
        <v>0</v>
      </c>
    </row>
    <row r="10" spans="1:3">
      <c r="A10" s="4" t="s">
        <v>651</v>
      </c>
      <c r="B10" s="5" t="n">
        <v>0</v>
      </c>
      <c r="C10" s="5" t="n">
        <v>0</v>
      </c>
    </row>
    <row r="11" spans="1:3">
      <c r="A11" s="4" t="s">
        <v>134</v>
      </c>
      <c r="B11" s="5" t="n">
        <v>-2249</v>
      </c>
      <c r="C11" s="5" t="n">
        <v>-1155</v>
      </c>
    </row>
    <row r="12" spans="1:3">
      <c r="A12" s="3" t="s">
        <v>135</v>
      </c>
    </row>
    <row r="13" spans="1:3">
      <c r="A13" s="4" t="s">
        <v>136</v>
      </c>
      <c r="B13" s="5" t="n">
        <v>450000</v>
      </c>
      <c r="C13" s="5" t="n">
        <v>392758</v>
      </c>
    </row>
    <row r="14" spans="1:3">
      <c r="A14" s="4" t="s">
        <v>137</v>
      </c>
      <c r="B14" s="5" t="n">
        <v>-213726</v>
      </c>
      <c r="C14" s="5" t="n">
        <v>-276826</v>
      </c>
    </row>
    <row r="15" spans="1:3">
      <c r="A15" s="4" t="s">
        <v>138</v>
      </c>
      <c r="B15" s="5" t="n">
        <v>-5906</v>
      </c>
      <c r="C15" s="5" t="n">
        <v>-5110</v>
      </c>
    </row>
    <row r="16" spans="1:3">
      <c r="A16" s="4" t="s">
        <v>139</v>
      </c>
      <c r="C16" s="5" t="n">
        <v>-2297</v>
      </c>
    </row>
    <row r="17" spans="1:3">
      <c r="A17" s="4" t="s">
        <v>652</v>
      </c>
      <c r="C17" s="5" t="n">
        <v>0</v>
      </c>
    </row>
    <row r="18" spans="1:3">
      <c r="A18" s="4" t="s">
        <v>140</v>
      </c>
      <c r="B18" s="5" t="n">
        <v>0</v>
      </c>
      <c r="C18" s="5" t="n">
        <v>1810</v>
      </c>
    </row>
    <row r="19" spans="1:3">
      <c r="A19" s="4" t="s">
        <v>141</v>
      </c>
      <c r="B19" s="5" t="n">
        <v>-987</v>
      </c>
      <c r="C19" s="5" t="n">
        <v>-3921</v>
      </c>
    </row>
    <row r="20" spans="1:3">
      <c r="A20" s="4" t="s">
        <v>142</v>
      </c>
      <c r="B20" s="5" t="n">
        <v>2449</v>
      </c>
      <c r="C20" s="5" t="n">
        <v>18</v>
      </c>
    </row>
    <row r="21" spans="1:3">
      <c r="A21" s="4" t="s">
        <v>653</v>
      </c>
      <c r="C21" s="5" t="n">
        <v>0</v>
      </c>
    </row>
    <row r="22" spans="1:3">
      <c r="A22" s="4" t="s">
        <v>143</v>
      </c>
      <c r="B22" s="5" t="n">
        <v>-2896</v>
      </c>
      <c r="C22" s="5" t="n">
        <v>-1359</v>
      </c>
    </row>
    <row r="23" spans="1:3">
      <c r="A23" s="4" t="s">
        <v>111</v>
      </c>
      <c r="B23" s="5" t="n">
        <v>-99697</v>
      </c>
      <c r="C23" s="5" t="n">
        <v>-14698</v>
      </c>
    </row>
    <row r="24" spans="1:3">
      <c r="A24" s="4" t="s">
        <v>651</v>
      </c>
      <c r="B24" s="5" t="n">
        <v>0</v>
      </c>
      <c r="C24" s="5" t="n">
        <v>0</v>
      </c>
    </row>
    <row r="25" spans="1:3">
      <c r="A25" s="4" t="s">
        <v>144</v>
      </c>
      <c r="B25" s="5" t="n">
        <v>129237</v>
      </c>
      <c r="C25" s="5" t="n">
        <v>90375</v>
      </c>
    </row>
    <row r="26" spans="1:3">
      <c r="A26" s="4" t="s">
        <v>145</v>
      </c>
      <c r="B26" s="5" t="n">
        <v>-93712</v>
      </c>
      <c r="C26" s="5" t="n">
        <v>-96976</v>
      </c>
    </row>
    <row r="27" spans="1:3">
      <c r="A27" s="4" t="s">
        <v>146</v>
      </c>
      <c r="B27" s="5" t="n">
        <v>208657</v>
      </c>
      <c r="C27" s="5" t="n">
        <v>214485</v>
      </c>
    </row>
    <row r="28" spans="1:3">
      <c r="A28" s="4" t="s">
        <v>147</v>
      </c>
      <c r="B28" s="5" t="n">
        <v>114945</v>
      </c>
      <c r="C28" s="5" t="n">
        <v>117509</v>
      </c>
    </row>
    <row r="29" spans="1:3">
      <c r="A29" s="4" t="s">
        <v>644</v>
      </c>
    </row>
    <row r="30" spans="1:3">
      <c r="A30" s="3" t="s">
        <v>120</v>
      </c>
    </row>
    <row r="31" spans="1:3">
      <c r="A31" s="4" t="s">
        <v>130</v>
      </c>
      <c r="B31" s="5" t="n">
        <v>-38171</v>
      </c>
      <c r="C31" s="5" t="n">
        <v>-149745</v>
      </c>
    </row>
    <row r="32" spans="1:3">
      <c r="A32" s="3" t="s">
        <v>131</v>
      </c>
    </row>
    <row r="33" spans="1:3">
      <c r="A33" s="4" t="s">
        <v>132</v>
      </c>
      <c r="B33" s="5" t="n">
        <v>-1232</v>
      </c>
      <c r="C33" s="5" t="n">
        <v>-372</v>
      </c>
    </row>
    <row r="34" spans="1:3">
      <c r="A34" s="4" t="s">
        <v>133</v>
      </c>
      <c r="B34" s="5" t="n">
        <v>0</v>
      </c>
    </row>
    <row r="35" spans="1:3">
      <c r="A35" s="4" t="s">
        <v>30</v>
      </c>
      <c r="B35" s="5" t="n">
        <v>0</v>
      </c>
      <c r="C35" s="5" t="n">
        <v>0</v>
      </c>
    </row>
    <row r="36" spans="1:3">
      <c r="A36" s="4" t="s">
        <v>650</v>
      </c>
      <c r="C36" s="5" t="n">
        <v>0</v>
      </c>
    </row>
    <row r="37" spans="1:3">
      <c r="A37" s="4" t="s">
        <v>651</v>
      </c>
      <c r="B37" s="5" t="n">
        <v>-184084</v>
      </c>
      <c r="C37" s="5" t="n">
        <v>-39469</v>
      </c>
    </row>
    <row r="38" spans="1:3">
      <c r="A38" s="4" t="s">
        <v>134</v>
      </c>
      <c r="B38" s="5" t="n">
        <v>-185316</v>
      </c>
      <c r="C38" s="5" t="n">
        <v>-39841</v>
      </c>
    </row>
    <row r="39" spans="1:3">
      <c r="A39" s="3" t="s">
        <v>135</v>
      </c>
    </row>
    <row r="40" spans="1:3">
      <c r="A40" s="4" t="s">
        <v>136</v>
      </c>
      <c r="B40" s="5" t="n">
        <v>450000</v>
      </c>
      <c r="C40" s="5" t="n">
        <v>392758</v>
      </c>
    </row>
    <row r="41" spans="1:3">
      <c r="A41" s="4" t="s">
        <v>137</v>
      </c>
      <c r="B41" s="5" t="n">
        <v>-213726</v>
      </c>
      <c r="C41" s="5" t="n">
        <v>-276426</v>
      </c>
    </row>
    <row r="42" spans="1:3">
      <c r="A42" s="4" t="s">
        <v>138</v>
      </c>
      <c r="B42" s="5" t="n">
        <v>-5906</v>
      </c>
      <c r="C42" s="5" t="n">
        <v>-5110</v>
      </c>
    </row>
    <row r="43" spans="1:3">
      <c r="A43" s="4" t="s">
        <v>139</v>
      </c>
      <c r="C43" s="5" t="n">
        <v>0</v>
      </c>
    </row>
    <row r="44" spans="1:3">
      <c r="A44" s="4" t="s">
        <v>652</v>
      </c>
      <c r="C44" s="5" t="n">
        <v>0</v>
      </c>
    </row>
    <row r="45" spans="1:3">
      <c r="A45" s="4" t="s">
        <v>140</v>
      </c>
      <c r="C45" s="5" t="n">
        <v>0</v>
      </c>
    </row>
    <row r="46" spans="1:3">
      <c r="A46" s="4" t="s">
        <v>141</v>
      </c>
      <c r="B46" s="5" t="n">
        <v>0</v>
      </c>
      <c r="C46" s="5" t="n">
        <v>0</v>
      </c>
    </row>
    <row r="47" spans="1:3">
      <c r="A47" s="4" t="s">
        <v>142</v>
      </c>
      <c r="B47" s="5" t="n">
        <v>2449</v>
      </c>
      <c r="C47" s="5" t="n">
        <v>18</v>
      </c>
    </row>
    <row r="48" spans="1:3">
      <c r="A48" s="4" t="s">
        <v>653</v>
      </c>
      <c r="C48" s="5" t="n">
        <v>0</v>
      </c>
    </row>
    <row r="49" spans="1:3">
      <c r="A49" s="4" t="s">
        <v>143</v>
      </c>
      <c r="B49" s="5" t="n">
        <v>-2896</v>
      </c>
      <c r="C49" s="5" t="n">
        <v>-1359</v>
      </c>
    </row>
    <row r="50" spans="1:3">
      <c r="A50" s="4" t="s">
        <v>111</v>
      </c>
      <c r="B50" s="5" t="n">
        <v>-99697</v>
      </c>
      <c r="C50" s="5" t="n">
        <v>-14698</v>
      </c>
    </row>
    <row r="51" spans="1:3">
      <c r="A51" s="4" t="s">
        <v>651</v>
      </c>
      <c r="B51" s="5" t="n">
        <v>0</v>
      </c>
      <c r="C51" s="5" t="n">
        <v>0</v>
      </c>
    </row>
    <row r="52" spans="1:3">
      <c r="A52" s="4" t="s">
        <v>144</v>
      </c>
      <c r="B52" s="5" t="n">
        <v>130224</v>
      </c>
      <c r="C52" s="5" t="n">
        <v>95183</v>
      </c>
    </row>
    <row r="53" spans="1:3">
      <c r="A53" s="4" t="s">
        <v>145</v>
      </c>
      <c r="B53" s="5" t="n">
        <v>-93263</v>
      </c>
      <c r="C53" s="5" t="n">
        <v>-94403</v>
      </c>
    </row>
    <row r="54" spans="1:3">
      <c r="A54" s="4" t="s">
        <v>146</v>
      </c>
      <c r="B54" s="5" t="n">
        <v>141568</v>
      </c>
      <c r="C54" s="5" t="n">
        <v>147771</v>
      </c>
    </row>
    <row r="55" spans="1:3">
      <c r="A55" s="4" t="s">
        <v>147</v>
      </c>
      <c r="B55" s="5" t="n">
        <v>48305</v>
      </c>
      <c r="C55" s="5" t="n">
        <v>53368</v>
      </c>
    </row>
    <row r="56" spans="1:3">
      <c r="A56" s="4" t="s">
        <v>645</v>
      </c>
    </row>
    <row r="57" spans="1:3">
      <c r="A57" s="3" t="s">
        <v>120</v>
      </c>
    </row>
    <row r="58" spans="1:3">
      <c r="A58" s="4" t="s">
        <v>130</v>
      </c>
      <c r="B58" s="5" t="n">
        <v>-182529</v>
      </c>
      <c r="C58" s="5" t="n">
        <v>-36451</v>
      </c>
    </row>
    <row r="59" spans="1:3">
      <c r="A59" s="3" t="s">
        <v>131</v>
      </c>
    </row>
    <row r="60" spans="1:3">
      <c r="A60" s="4" t="s">
        <v>132</v>
      </c>
      <c r="B60" s="5" t="n">
        <v>-561</v>
      </c>
      <c r="C60" s="5" t="n">
        <v>-751</v>
      </c>
    </row>
    <row r="61" spans="1:3">
      <c r="A61" s="4" t="s">
        <v>133</v>
      </c>
      <c r="B61" s="5" t="n">
        <v>6</v>
      </c>
    </row>
    <row r="62" spans="1:3">
      <c r="A62" s="4" t="s">
        <v>30</v>
      </c>
      <c r="B62" s="5" t="n">
        <v>-462</v>
      </c>
      <c r="C62" s="5" t="n">
        <v>-32</v>
      </c>
    </row>
    <row r="63" spans="1:3">
      <c r="A63" s="4" t="s">
        <v>650</v>
      </c>
      <c r="C63" s="5" t="n">
        <v>0</v>
      </c>
    </row>
    <row r="64" spans="1:3">
      <c r="A64" s="4" t="s">
        <v>651</v>
      </c>
      <c r="B64" s="5" t="n">
        <v>0</v>
      </c>
      <c r="C64" s="5" t="n">
        <v>0</v>
      </c>
    </row>
    <row r="65" spans="1:3">
      <c r="A65" s="4" t="s">
        <v>134</v>
      </c>
      <c r="B65" s="5" t="n">
        <v>-1017</v>
      </c>
      <c r="C65" s="5" t="n">
        <v>-783</v>
      </c>
    </row>
    <row r="66" spans="1:3">
      <c r="A66" s="3" t="s">
        <v>135</v>
      </c>
    </row>
    <row r="67" spans="1:3">
      <c r="A67" s="4" t="s">
        <v>136</v>
      </c>
      <c r="B67" s="5" t="n">
        <v>0</v>
      </c>
      <c r="C67" s="5" t="n">
        <v>0</v>
      </c>
    </row>
    <row r="68" spans="1:3">
      <c r="A68" s="4" t="s">
        <v>137</v>
      </c>
      <c r="B68" s="5" t="n">
        <v>0</v>
      </c>
      <c r="C68" s="5" t="n">
        <v>-400</v>
      </c>
    </row>
    <row r="69" spans="1:3">
      <c r="A69" s="4" t="s">
        <v>138</v>
      </c>
      <c r="B69" s="5" t="n">
        <v>0</v>
      </c>
      <c r="C69" s="5" t="n">
        <v>0</v>
      </c>
    </row>
    <row r="70" spans="1:3">
      <c r="A70" s="4" t="s">
        <v>139</v>
      </c>
      <c r="C70" s="5" t="n">
        <v>-2297</v>
      </c>
    </row>
    <row r="71" spans="1:3">
      <c r="A71" s="4" t="s">
        <v>652</v>
      </c>
      <c r="C71" s="5" t="n">
        <v>0</v>
      </c>
    </row>
    <row r="72" spans="1:3">
      <c r="A72" s="4" t="s">
        <v>140</v>
      </c>
      <c r="C72" s="5" t="n">
        <v>1810</v>
      </c>
    </row>
    <row r="73" spans="1:3">
      <c r="A73" s="4" t="s">
        <v>141</v>
      </c>
      <c r="B73" s="5" t="n">
        <v>-987</v>
      </c>
      <c r="C73" s="5" t="n">
        <v>-3921</v>
      </c>
    </row>
    <row r="74" spans="1:3">
      <c r="A74" s="4" t="s">
        <v>142</v>
      </c>
      <c r="B74" s="5" t="n">
        <v>0</v>
      </c>
      <c r="C74" s="5" t="n">
        <v>0</v>
      </c>
    </row>
    <row r="75" spans="1:3">
      <c r="A75" s="4" t="s">
        <v>653</v>
      </c>
      <c r="C75" s="5" t="n">
        <v>0</v>
      </c>
    </row>
    <row r="76" spans="1:3">
      <c r="A76" s="4" t="s">
        <v>143</v>
      </c>
      <c r="B76" s="5" t="n">
        <v>0</v>
      </c>
      <c r="C76" s="5" t="n">
        <v>0</v>
      </c>
    </row>
    <row r="77" spans="1:3">
      <c r="A77" s="4" t="s">
        <v>111</v>
      </c>
      <c r="B77" s="5" t="n">
        <v>0</v>
      </c>
      <c r="C77" s="5" t="n">
        <v>0</v>
      </c>
    </row>
    <row r="78" spans="1:3">
      <c r="A78" s="4" t="s">
        <v>651</v>
      </c>
      <c r="B78" s="5" t="n">
        <v>184084</v>
      </c>
      <c r="C78" s="5" t="n">
        <v>39469</v>
      </c>
    </row>
    <row r="79" spans="1:3">
      <c r="A79" s="4" t="s">
        <v>144</v>
      </c>
      <c r="B79" s="5" t="n">
        <v>183097</v>
      </c>
      <c r="C79" s="5" t="n">
        <v>34661</v>
      </c>
    </row>
    <row r="80" spans="1:3">
      <c r="A80" s="4" t="s">
        <v>145</v>
      </c>
      <c r="B80" s="5" t="n">
        <v>-449</v>
      </c>
      <c r="C80" s="5" t="n">
        <v>-2573</v>
      </c>
    </row>
    <row r="81" spans="1:3">
      <c r="A81" s="4" t="s">
        <v>146</v>
      </c>
      <c r="B81" s="5" t="n">
        <v>67089</v>
      </c>
      <c r="C81" s="5" t="n">
        <v>66714</v>
      </c>
    </row>
    <row r="82" spans="1:3">
      <c r="A82" s="4" t="s">
        <v>147</v>
      </c>
      <c r="B82" s="5" t="n">
        <v>66640</v>
      </c>
      <c r="C82" s="5" t="n">
        <v>64141</v>
      </c>
    </row>
    <row r="83" spans="1:3">
      <c r="A83" s="4" t="s">
        <v>646</v>
      </c>
    </row>
    <row r="84" spans="1:3">
      <c r="A84" s="3" t="s">
        <v>120</v>
      </c>
    </row>
    <row r="85" spans="1:3">
      <c r="A85" s="4" t="s">
        <v>130</v>
      </c>
      <c r="B85" s="5" t="n">
        <v>0</v>
      </c>
      <c r="C85" s="5" t="n">
        <v>0</v>
      </c>
    </row>
    <row r="86" spans="1:3">
      <c r="A86" s="3" t="s">
        <v>131</v>
      </c>
    </row>
    <row r="87" spans="1:3">
      <c r="A87" s="4" t="s">
        <v>132</v>
      </c>
      <c r="B87" s="5" t="n">
        <v>0</v>
      </c>
      <c r="C87" s="5" t="n">
        <v>0</v>
      </c>
    </row>
    <row r="88" spans="1:3">
      <c r="A88" s="4" t="s">
        <v>133</v>
      </c>
      <c r="B88" s="5" t="n">
        <v>0</v>
      </c>
    </row>
    <row r="89" spans="1:3">
      <c r="A89" s="4" t="s">
        <v>30</v>
      </c>
      <c r="B89" s="5" t="n">
        <v>0</v>
      </c>
      <c r="C89" s="5" t="n">
        <v>0</v>
      </c>
    </row>
    <row r="90" spans="1:3">
      <c r="A90" s="4" t="s">
        <v>651</v>
      </c>
      <c r="B90" s="5" t="n">
        <v>184084</v>
      </c>
      <c r="C90" s="5" t="n">
        <v>39469</v>
      </c>
    </row>
    <row r="91" spans="1:3">
      <c r="A91" s="4" t="s">
        <v>134</v>
      </c>
      <c r="B91" s="5" t="n">
        <v>184084</v>
      </c>
      <c r="C91" s="5" t="n">
        <v>39469</v>
      </c>
    </row>
    <row r="92" spans="1:3">
      <c r="A92" s="3" t="s">
        <v>135</v>
      </c>
    </row>
    <row r="93" spans="1:3">
      <c r="A93" s="4" t="s">
        <v>136</v>
      </c>
      <c r="B93" s="5" t="n">
        <v>0</v>
      </c>
      <c r="C93" s="5" t="n">
        <v>0</v>
      </c>
    </row>
    <row r="94" spans="1:3">
      <c r="A94" s="4" t="s">
        <v>137</v>
      </c>
      <c r="B94" s="5" t="n">
        <v>0</v>
      </c>
      <c r="C94" s="5" t="n">
        <v>0</v>
      </c>
    </row>
    <row r="95" spans="1:3">
      <c r="A95" s="4" t="s">
        <v>138</v>
      </c>
      <c r="B95" s="5" t="n">
        <v>0</v>
      </c>
      <c r="C95" s="5" t="n">
        <v>0</v>
      </c>
    </row>
    <row r="96" spans="1:3">
      <c r="A96" s="4" t="s">
        <v>139</v>
      </c>
      <c r="C96" s="5" t="n">
        <v>0</v>
      </c>
    </row>
    <row r="97" spans="1:3">
      <c r="A97" s="4" t="s">
        <v>652</v>
      </c>
      <c r="C97" s="5" t="n">
        <v>0</v>
      </c>
    </row>
    <row r="98" spans="1:3">
      <c r="A98" s="4" t="s">
        <v>140</v>
      </c>
      <c r="C98" s="5" t="n">
        <v>0</v>
      </c>
    </row>
    <row r="99" spans="1:3">
      <c r="A99" s="4" t="s">
        <v>141</v>
      </c>
      <c r="B99" s="5" t="n">
        <v>0</v>
      </c>
      <c r="C99" s="5" t="n">
        <v>0</v>
      </c>
    </row>
    <row r="100" spans="1:3">
      <c r="A100" s="4" t="s">
        <v>142</v>
      </c>
      <c r="B100" s="5" t="n">
        <v>0</v>
      </c>
      <c r="C100" s="5" t="n">
        <v>0</v>
      </c>
    </row>
    <row r="101" spans="1:3">
      <c r="A101" s="4" t="s">
        <v>653</v>
      </c>
      <c r="C101" s="5" t="n">
        <v>0</v>
      </c>
    </row>
    <row r="102" spans="1:3">
      <c r="A102" s="4" t="s">
        <v>143</v>
      </c>
      <c r="B102" s="5" t="n">
        <v>0</v>
      </c>
      <c r="C102" s="5" t="n">
        <v>0</v>
      </c>
    </row>
    <row r="103" spans="1:3">
      <c r="A103" s="4" t="s">
        <v>111</v>
      </c>
      <c r="B103" s="5" t="n">
        <v>0</v>
      </c>
      <c r="C103" s="5" t="n">
        <v>0</v>
      </c>
    </row>
    <row r="104" spans="1:3">
      <c r="A104" s="4" t="s">
        <v>651</v>
      </c>
      <c r="B104" s="5" t="n">
        <v>-184084</v>
      </c>
      <c r="C104" s="5" t="n">
        <v>-39469</v>
      </c>
    </row>
    <row r="105" spans="1:3">
      <c r="A105" s="4" t="s">
        <v>144</v>
      </c>
      <c r="B105" s="5" t="n">
        <v>-184084</v>
      </c>
      <c r="C105" s="5" t="n">
        <v>-39469</v>
      </c>
    </row>
    <row r="106" spans="1:3">
      <c r="A106" s="4" t="s">
        <v>145</v>
      </c>
      <c r="B106" s="5" t="n">
        <v>0</v>
      </c>
      <c r="C106" s="5" t="n">
        <v>0</v>
      </c>
    </row>
    <row r="107" spans="1:3">
      <c r="A107" s="4" t="s">
        <v>146</v>
      </c>
      <c r="B107" s="5" t="n">
        <v>0</v>
      </c>
      <c r="C107" s="5" t="n">
        <v>0</v>
      </c>
    </row>
    <row r="108" spans="1:3">
      <c r="A108" s="4" t="s">
        <v>147</v>
      </c>
      <c r="B108" s="7" t="n">
        <v>0</v>
      </c>
      <c r="C10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6:58:58Z</dcterms:created>
  <dcterms:modified xmlns:dcterms="http://purl.org/dc/terms/" xmlns:xsi="http://www.w3.org/2001/XMLSchema-instance" xsi:type="dcterms:W3CDTF">2017-07-26T16:58:58Z</dcterms:modified>
</cp:coreProperties>
</file>